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36" uniqueCount="301">
  <si>
    <t>AC ALTERNATIVES INCOME FUND</t>
  </si>
  <si>
    <t>AC Alternativesâ„¢ Income Fund</t>
  </si>
  <si>
    <t>Investment Objective</t>
  </si>
  <si>
    <t xml:space="preserve">The fund seeks to provide diverse sources of income. </t>
  </si>
  <si>
    <t>Fees and Expenses</t>
  </si>
  <si>
    <r>
      <t xml:space="preserve">The following table describes the fees and expenses you may pay if you buy and hold shares of the fund. You may qualify for sales charge discounts if you and your family invest, or agree to invest in the future, at least </t>
    </r>
    <r>
      <rPr>
        <sz val="10"/>
        <color rgb="FF000000"/>
        <rFont val="Times New Roman"/>
        <family val="1"/>
      </rPr>
      <t>$50,000</t>
    </r>
    <r>
      <rPr>
        <sz val="10"/>
        <color theme="1"/>
        <rFont val="Inherit"/>
      </rPr>
      <t xml:space="preserve">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20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fees paid directly from your investment)</t>
  </si>
  <si>
    <t>Shareholder Fees American Century Capital Portfolios Prospectus AC ALTERNATIVES INCOME FUND (USD $)</t>
  </si>
  <si>
    <t>Investor Class</t>
  </si>
  <si>
    <t>Institutional Class</t>
  </si>
  <si>
    <t>A Class</t>
  </si>
  <si>
    <t>C Class</t>
  </si>
  <si>
    <t>R Class</t>
  </si>
  <si>
    <t>R6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American Century Capital Portfolios Prospectus AC ALTERNATIVES INCOME FUND</t>
  </si>
  <si>
    <t>Management Fees (as a percentage of Assets)</t>
  </si>
  <si>
    <t>Distribution and Service (12b-1) Fees</t>
  </si>
  <si>
    <t>Other Expenses (as a percentage of Assets):</t>
  </si>
  <si>
    <t>Acquired Fund Fees and Expenses</t>
  </si>
  <si>
    <t>Expenses (as a percentage of Assets)</t>
  </si>
  <si>
    <t>Other Expenses and Acquired Fund Fees and Expenses are based on estimated amounts for the current fiscal year.</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Capital Portfolios Prospectus AC ALTERNATIVES INCOME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Principal Investment Strategies</t>
  </si>
  <si>
    <t xml:space="preserve">The fund pursues its investment objective by focusing primarily on asset classes and strategies that generate current income and will invest primarily in income-generating securities. Specifically, the fund will combine several distinct strategies designed to capture current yield from a variety of income producing securities with an additional focus on seeking to protect investor purchasing power through capital appreciation. </t>
  </si>
  <si>
    <t>American Century Investment Management, Inc. (the advisor) utilizes multiple subadvisors to manage the fund’s assets, each employing its own particular investment strategy. Perella Weinberg Partners Capital Management LP (PWP) has been engaged by the advisor to identify and recommend other underlying subadvisors to manage distinct investment strategies within the fund. PWP uses a flexible and opportunistic investment strategy that allocates assets among underlying subadvisors with expertise in a particular investment strategy, and supplements those strategies with its own direct investment management and hedging strategies. PWP also provides tactical allocation of assets among the various underlying subadvisors and a framework for the risk management and investment monitoring of the funds. The advisor provides oversight of each of these functions.</t>
  </si>
  <si>
    <t xml:space="preserve">PWP may allocate assets to underlying subadvisors employing all or a subset of the investment strategies described below at any given time, and, subject to the oversight of the advisor, may change allocations from time to time in its discretion. </t>
  </si>
  <si>
    <t>The fund’s principal investment strategies include:</t>
  </si>
  <si>
    <t>•</t>
  </si>
  <si>
    <r>
      <t>Corporate credit strategies</t>
    </r>
    <r>
      <rPr>
        <sz val="10"/>
        <color theme="1"/>
        <rFont val="Inherit"/>
      </rPr>
      <t xml:space="preserve"> involve purchasing fixed-income corporate securities, including securities that are rated below investment grade (also known as “high-yield securities” or “junk bonds”). Investments in this strategy may also include mortgage and other asset-backed securities, floating rate bank loans, loan participations and other floating rate debt securities, such as collateralized loan obligations (also known as CLOs). </t>
    </r>
  </si>
  <si>
    <r>
      <t>Structured credit strategies</t>
    </r>
    <r>
      <rPr>
        <sz val="10"/>
        <color theme="1"/>
        <rFont val="Inherit"/>
      </rPr>
      <t xml:space="preserve"> involve taking long or short positions in asset-backed securities, including securities backed by commercial and residential mortgages, which may include non-agency mortgage-backed securities. Asset-backed securities may also involve securities backed by auto loans, credit card debt, student loans, corporate loans or other collateral. These securities may pay fixed or variable rates of interest. </t>
    </r>
  </si>
  <si>
    <r>
      <t>Real estate strategies</t>
    </r>
    <r>
      <rPr>
        <sz val="10"/>
        <color theme="1"/>
        <rFont val="Inherit"/>
      </rPr>
      <t xml:space="preserve"> focus investments in equity, debt and hybrid securities issued by real estate investment trusts (REITs) and companies engaged in the real estate industry. A REIT invests primarily in income-producing real estate or makes loans to persons involved in the real estate industry. The fund considers a company to be engaged in the real estate industry if at least 50% of its revenues or 50% of the market value of its assets at the time the securities are purchased by the fund are attributed to the ownership, construction, management or sale of real estate.</t>
    </r>
  </si>
  <si>
    <r>
      <t>Master limited partnership (MLP) strategies</t>
    </r>
    <r>
      <rPr>
        <sz val="10"/>
        <color theme="1"/>
        <rFont val="Inherit"/>
      </rPr>
      <t xml:space="preserve"> seek to deliver high yields and asset growth by investing in publicly traded partnerships that have a special tax designation which allows them to pass through their income, gains, losses and other deductions or credits to their shareholders. MLPs must invest in energy infrastructure, financial services or real estate and buy assets that are designed to produce income for their investors.</t>
    </r>
  </si>
  <si>
    <r>
      <t>Income-oriented equity strategies</t>
    </r>
    <r>
      <rPr>
        <sz val="10"/>
        <color theme="1"/>
        <rFont val="Inherit"/>
      </rPr>
      <t xml:space="preserve"> seek to identify equity investments in companies with a favorable dividend-paying history that have prospects for dividend payments to continue or increase. Equity investments include common stock, preferred stock, equity equivalent securities such as convertible securities and derivative instruments that give exposure to equities such as stock futures contracts, stock index futures contracts, equity options and swaps on equities.</t>
    </r>
  </si>
  <si>
    <r>
      <t xml:space="preserve">PWP overlay strategies </t>
    </r>
    <r>
      <rPr>
        <sz val="10"/>
        <color theme="1"/>
        <rFont val="Inherit"/>
      </rPr>
      <t xml:space="preserve">are utilized by PWP to manage liquidity, hedging and overall thematic exposure of the fund. PWP utilizes investments in certain securities, including but not limited to, exchange traded funds, futures, options, swaps and other derivatives with the intention of exploiting market opportunities, managing inflows and outflows of fund assets and/or hedging against certain risks identified by PWP. </t>
    </r>
  </si>
  <si>
    <t>In addition to positions in individual securities, the fund may allocate investments to ETFs or other securities that provide exposure to certain market or sector indices. The fund may invest in securities of foreign companies including companies located in emerging markets, when these securities meet an underlying subadvisor’s standards of selection. The fund also may use foreign currency exchange contracts in order to shift investment exposure from one currency into another for hedging purposes or to enhance returns.</t>
  </si>
  <si>
    <t>The fund may invest in fixed-income securities of any maturity and does not seek to maintain a particular weighted average maturity.</t>
  </si>
  <si>
    <t>The fund is currently authorized to utilize the following investment strategies and underlying subadvisors:</t>
  </si>
  <si>
    <t>Investment Strategy</t>
  </si>
  <si>
    <t>Underlying Subadvisor</t>
  </si>
  <si>
    <t>Opportunistic Corporate Credit</t>
  </si>
  <si>
    <t>Arrowpoint Asset Management, LLC</t>
  </si>
  <si>
    <t>Structured Credit</t>
  </si>
  <si>
    <t>Good Hill Partners LP</t>
  </si>
  <si>
    <t>Income-oriented Equity, Overlay and MLPs</t>
  </si>
  <si>
    <t>PWP</t>
  </si>
  <si>
    <t>PWP may make recommendations to the advisor to terminate and replace underlying subadvisors from time to time. To identify underlying subadvisors, PWP uses various selection criteria, which include investment capability, alignment with fund objectives, ability to compliment the styles of other subadvisors to achieve the fund’s objective and other factors. The advisor will then determine which underlying subadvisor changes are recommended to the fund’s board of directors for approval. In making allocation decisions regarding underlying subadvisors, PWP performs due diligence on both investment and general business aspects of the underlying subadvisor. PWP’s analysis considers, among other factors, the manager’s investment philosophy and process, historical track record, infrastructure, risk management capabilities, and organizational stability. PWP also considers the outlook for the underlying subadvisor’s investment strategy given current and future capital market and economic conditions. PWP may decide to terminate an underlying subadvisor allocation or investment strategy when it no longer believes the underlying subadvisor can contribute favorably towards our overall desired risk and return profile for the fund. Such decisions could be based on a change in current or expected capital market and economic conditions, key employee turnover, or a change in the manager’s investment or risk management process, among other factors.</t>
  </si>
  <si>
    <t>The fund may engage in active and frequent trading of portfolio securities to achieve its principal investment strategies. A higher portfolio turnover rate may indicate higher transaction costs and may affect the fund’s performance. Higher portfolio turnover also may result in the realization and distribution of capital gains, including short-term capital gains.</t>
  </si>
  <si>
    <t>Principal Risks</t>
  </si>
  <si>
    <r>
      <t>Allocation Risk</t>
    </r>
    <r>
      <rPr>
        <sz val="10"/>
        <color theme="1"/>
        <rFont val="Inherit"/>
      </rPr>
      <t xml:space="preserve"> - The fund’s exposure to equities and fixed-income securities, or to different asset classes, may vary from the intended allocation or may not be optimal for market conditions at a given time. The fund is actively managed and allocation decisions will be based on the advisor’s and subadvisors’ judgment about markets, volatility, interest rates, or the potential increase in value of particular investments or assets. There is no guarantee that the advisor’s and subadvisors’ decisions will produce the desired results.</t>
    </r>
  </si>
  <si>
    <r>
      <t>Bank Loan Risk -</t>
    </r>
    <r>
      <rPr>
        <sz val="10"/>
        <color theme="1"/>
        <rFont val="Inherit"/>
      </rPr>
      <t xml:space="preserve"> The fund’s investments in secured and unsecured participations in bank loans and assignments of such loans may create substantial risk. The market for bank loans may not be highly liquid and the fund may have difficulty selling them. The fund’s bank loan investments typically will result in the fund having a contractual relationship only with the lender, not with the borrower.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t>
    </r>
  </si>
  <si>
    <r>
      <t>Collateralized Debt Obligations/CLO Risk -</t>
    </r>
    <r>
      <rPr>
        <sz val="10"/>
        <color theme="1"/>
        <rFont val="Inherit"/>
      </rPr>
      <t xml:space="preserve"> The fund may invest in collateralized debt obligations, collateralized loan obligations and other related instruments. Collateralized debt obligations are subject to credit, interest rate, valuation, and prepayment and extension risks. These securities also are subject to risk of default on the underlying asset, particularly during periods of economic downturn.</t>
    </r>
  </si>
  <si>
    <r>
      <t>Convertible Securities Risk</t>
    </r>
    <r>
      <rPr>
        <sz val="10"/>
        <color theme="1"/>
        <rFont val="Inherit"/>
      </rPr>
      <t>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Counterparty Risk</t>
    </r>
    <r>
      <rPr>
        <sz val="10"/>
        <color theme="1"/>
        <rFont val="Inherit"/>
      </rPr>
      <t xml:space="preserve"> - If the fund enters into financial contracts, the fund will be subject to the credit risk presented by the counterparties to such contracts.</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If the fund enters into financial contracts, the fund will be subject to the credit risk presented by the counterparties to such contracts. </t>
    </r>
  </si>
  <si>
    <r>
      <t>Derivatives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in part because a relatively small price movement in these securities may result in an immediate and substantial gain or loss for the fund.</t>
    </r>
  </si>
  <si>
    <r>
      <t>Emerging Market Risk</t>
    </r>
    <r>
      <rPr>
        <sz val="10"/>
        <color theme="1"/>
        <rFont val="Inherit"/>
      </rPr>
      <t xml:space="preserve">  - Investing in securities of companies located in emerging market countries generally is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 xml:space="preserve">Equity Securities Risk </t>
    </r>
    <r>
      <rPr>
        <sz val="10"/>
        <color theme="1"/>
        <rFont val="Inherit"/>
      </rPr>
      <t>-</t>
    </r>
    <r>
      <rPr>
        <b/>
        <sz val="10"/>
        <color theme="1"/>
        <rFont val="Inherit"/>
      </rPr>
      <t xml:space="preserve"> </t>
    </r>
    <r>
      <rPr>
        <sz val="10"/>
        <color theme="1"/>
        <rFont val="Inherit"/>
      </rPr>
      <t>The risk that events negatively affecting issuers of equity securities, industries or financial markets in which the fund invests will impact the value of the stocks held by the fund and as such, the value of the fund’s shares. Investments in a particular style (such as growth or value) or in small or medium-size companies may enhance this risk.</t>
    </r>
  </si>
  <si>
    <r>
      <t>Exchange-Traded Fund Risk</t>
    </r>
    <r>
      <rPr>
        <sz val="10"/>
        <color theme="1"/>
        <rFont val="Inherit"/>
      </rPr>
      <t xml:space="preserve">  - The risks of owning an exchange-traded fund (ETF) generally reflect the risks of owning the underlying securities they are designed to track, although the price movement of an index-based ETF may not track the underlying index and may result in a loss. ETFs also have management fees, which increase their cost. </t>
    </r>
  </si>
  <si>
    <r>
      <t>Extension Risk</t>
    </r>
    <r>
      <rPr>
        <sz val="10"/>
        <color theme="1"/>
        <rFont val="Inherit"/>
      </rPr>
      <t xml:space="preserve"> - When interest rates rise, repayments of fixed-income securities may occur more slowly than anticipated, extending the effective duration of these fixed-income securities at below market interest rates and causing their market prices to decline more than they would have declined due to the rise in interest rates alone.</t>
    </r>
  </si>
  <si>
    <r>
      <t>Fixed-Income Securities Risk</t>
    </r>
    <r>
      <rPr>
        <sz val="10"/>
        <color theme="1"/>
        <rFont val="Inherit"/>
      </rPr>
      <t xml:space="preserve"> - The fund’s investments in fixed-income, or debt, securities will be subject to interest rate risk, credit risk, and extension and prepayment risk. The longer the effective maturity and duration of the fund’s portfolio, the more the fund’s share price is likely to react to changes in interest rates. Some fixed-income securities give the issuer the option to call, or redeem the securities before their maturity dates. During periods of market illiquidity or rising interest rates, prices of callable issues are subject to increased price fluctuation.</t>
    </r>
  </si>
  <si>
    <r>
      <t>Foreign Securities Risk</t>
    </r>
    <r>
      <rPr>
        <sz val="10"/>
        <color theme="1"/>
        <rFont val="Inherit"/>
      </rPr>
      <t xml:space="preserve">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 xml:space="preserve">Foreign Currency Risk </t>
    </r>
    <r>
      <rPr>
        <sz val="10"/>
        <color theme="1"/>
        <rFont val="Inherit"/>
      </rPr>
      <t>- Because the fund may invest in securities denominated in foreign currencies, the fund may be subject to currency risk, meaning that the fund could experience gains or losses based solely on changes in the exchange rate between foreign currencies and the U.S. dollar.</t>
    </r>
  </si>
  <si>
    <r>
      <t>Foreign Currency Transaction Risk</t>
    </r>
    <r>
      <rPr>
        <sz val="10"/>
        <color theme="1"/>
        <rFont val="Inherit"/>
      </rPr>
      <t xml:space="preserve"> - Non-U.S. currency forward contracts, futures contracts, or other derivatives contracts on non-U.S. currencies involve a risk of loss if currency exchange rates move against the fund’s position. Forward contracts are not guaranteed by an exchange or clearinghouse and a default by the counterparty may result in a loss to the fund. Governmental authorities may impose credit controls to limit the level of forward trading to the detriment of the fund. In respect of such trading, the fund is subject to the risk of bank failure or the inability of or refusal by a bank to perform with respect to such contracts.</t>
    </r>
  </si>
  <si>
    <r>
      <t>High-Yield Debt Risk</t>
    </r>
    <r>
      <rPr>
        <sz val="10"/>
        <color theme="1"/>
        <rFont val="Inherit"/>
      </rPr>
      <t xml:space="preserve"> - Issuers of high-yield securities (also known as “junk bond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r>
      <t>Interest Rate Risk</t>
    </r>
    <r>
      <rPr>
        <sz val="10"/>
        <color theme="1"/>
        <rFont val="Inherit"/>
      </rPr>
      <t xml:space="preserve"> - Changes in interest rates may adversely affect the value of the fund’s investments in fixed-income securities. Generally, the value of debt securities and the funds that hold them decline as interest rates rise. Variable and floating rate securities generally are less sensitive to interest rate changes but may decline in value if their interest rates do not rise as much, or as quickly, as interest rates in general. When a fund holds floating or adjustable rate debt securities, a decrease (or, in the case of inverse floating rate securities, an increase) in market interest rates will adversely affect the income received from such securities and the net asset value of the fund’s shares. Investments in debt securities pose the risk that the subadvisor’s forecast of the direction of interest rates might be incorrect.</t>
    </r>
  </si>
  <si>
    <r>
      <t>Leverage Risk</t>
    </r>
    <r>
      <rPr>
        <sz val="10"/>
        <color theme="1"/>
        <rFont val="Inherit"/>
      </rPr>
      <t xml:space="preserve"> - Leverage in the fund's portfolio can be created from borrowing or utilizing certain types of transactions or instruments such as derivatives and short selling.  Leverage can result in losses to the fund that exceed the amount originally invested and may amplify changes in the fund's net asset value.  Leverage may also impair the fund's liquidity, cause it to liquidate positions at an unfavorable time, and result in increased volatility.</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Liquidity risk is more pronounced for the fund than for funds that invest primarily in other types of securities. In addition, when the market for certain investments is illiquid, the fund may be unable to achieve its desired level of exposure to a certain sector. Illiquid securities may also be difficult to value.</t>
    </r>
  </si>
  <si>
    <r>
      <t>Market Risk</t>
    </r>
    <r>
      <rPr>
        <sz val="10"/>
        <color theme="1"/>
        <rFont val="Inherit"/>
      </rPr>
      <t xml:space="preserve"> - The value of securities owned by the fund may go up and down, sometimes rapidly or unpredictably.</t>
    </r>
  </si>
  <si>
    <r>
      <t>Master Limited Partnership (MLP) Risk</t>
    </r>
    <r>
      <rPr>
        <sz val="10"/>
        <color theme="1"/>
        <rFont val="Inherit"/>
      </rPr>
      <t xml:space="preserve"> - The value of MLP units listed and traded on U.S. securities exchanges may fluctuate based on prevailing market conditions and the success of the MLP. Investments in MLP units present additional risks when compared to investments in common stock and present special tax risks.</t>
    </r>
  </si>
  <si>
    <r>
      <t>Mortgage-Backed and Other Asset-Backed Securities Risk</t>
    </r>
    <r>
      <rPr>
        <sz val="10"/>
        <color theme="1"/>
        <rFont val="Inherit"/>
      </rPr>
      <t xml:space="preserve"> - Mortgage-related and other asset-backed securities are subject to additional risks including prepayment and extension risk. Mortgage-backed securities offered by non-governmental issuers are subject to specific risks, such as the failure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t>
    </r>
  </si>
  <si>
    <r>
      <t>Multi-Manager Risk</t>
    </r>
    <r>
      <rPr>
        <sz val="10"/>
        <color theme="1"/>
        <rFont val="Inherit"/>
      </rPr>
      <t xml:space="preserve"> - Fund performance is dependent upon the success of the advisor and subadvisors in implementing the fund’s investment strategies in pursuit of its goal.  The fund’s performance will depend on the success of PWP’s methodology in allocating the fund’s assets to underlying subadvisors and its selection and oversight of subadvisors.  To the extent the underlying subadvisors’ investment styles are not complimentary to each other, the fund’s performance could be negatively affected.  In addition, underlying subadvisors could enter into conflicting transactions (e.g. one subadvisor purchasing a security at the same time another subadvisor sells the same security or the fund taking a long position in a security it has also sold short), which depending on the performance of such securities and the economic environment, could be beneficial or detrimental to the fund's performance.  Multi-manager strategies can increase a fund's portfolio turnover rate, which could result in higher levels of realized capital gains or losses, higher brokerage commissions and other transaction costs.  Some underlying subadvisors have limited experience managing mutual funds, which, unlike other funds these subadvisors manage, are subject to daily inflows and outflows of investor cash and are subject to certain legal and tax-related restrictions on their investments and operations. </t>
    </r>
  </si>
  <si>
    <r>
      <t>Nondiversification</t>
    </r>
    <r>
      <rPr>
        <sz val="10"/>
        <color theme="1"/>
        <rFont val="Inherit"/>
      </rPr>
      <t xml:space="preserve"> - The fund is classified as nondiversified. A nondiversified fund may invest a greater percentage of its assets in a smaller number of securities than a diversified fund. This gives the underlying subadvisors the flexibility to hold large positions in a small number of securities. If so, a price change in any one of those securities may have a greater impact on the fund’s share price than would be the case in a diversified fund.</t>
    </r>
  </si>
  <si>
    <r>
      <t>Prepayment or Call Risk</t>
    </r>
    <r>
      <rPr>
        <sz val="10"/>
        <color theme="1"/>
        <rFont val="Inherit"/>
      </rPr>
      <t xml:space="preserve"> - If the fund holds a fixed-income security subject to prepayment or call risk, it may not benefit fully from the increase in value that other fixed-income securities generally experience when interest rates fall. Upon prepayment of the security, the fund may be forced to reinvest the proceeds in securities with lower yields. In addition, the fund may lose the amount of premium paid in the event of prepayment. </t>
    </r>
  </si>
  <si>
    <r>
      <t>Real Estate Investing</t>
    </r>
    <r>
      <rPr>
        <sz val="10"/>
        <color theme="1"/>
        <rFont val="Inherit"/>
      </rPr>
      <t xml:space="preserve">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other governmental regulation,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t>
    </r>
  </si>
  <si>
    <r>
      <t>REITs Risk --</t>
    </r>
    <r>
      <rPr>
        <sz val="10"/>
        <color theme="1"/>
        <rFont val="Inherit"/>
      </rPr>
      <t>    Investments in</t>
    </r>
    <r>
      <rPr>
        <b/>
        <sz val="10"/>
        <color theme="1"/>
        <rFont val="Inherit"/>
      </rPr>
      <t xml:space="preserve"> </t>
    </r>
    <r>
      <rPr>
        <sz val="10"/>
        <color theme="1"/>
        <rFont val="Inherit"/>
      </rPr>
      <t>REITs are subject to credit risk and interest rate risk with respect to the loans made by the REITs in which it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Generally, when interest rates rise, the value of the loan portfolio will decline. The opposite is true when interest rates decline. The degree to which interest rate changes affect the fund’s performance varies and is related to the specific characteristics of the loan portfolios of the mortgage REITs in which the fund invests.</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r>
      <t>Risk Management</t>
    </r>
    <r>
      <rPr>
        <sz val="10"/>
        <color theme="1"/>
        <rFont val="Inherit"/>
      </rPr>
      <t xml:space="preserve"> - No management program can eliminate the fund’s exposure to market risk. Although the fund is managed in an effort to reduce the effects of market risk on the fund, there is no guarantee that the fund will successfully manage the risks associated with its investments.</t>
    </r>
  </si>
  <si>
    <r>
      <t xml:space="preserve">Senior Loan Risk </t>
    </r>
    <r>
      <rPr>
        <sz val="10"/>
        <color theme="1"/>
        <rFont val="Inherit"/>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income market. Senior loans may be subject to structural subordination and, although the loans may be senior to equity and other debt securities in the borrower’s capital structure, the loans may be subordinated to other obligations of the borrower or its subsidiaries. </t>
    </r>
  </si>
  <si>
    <r>
      <t>Short Sales Risk</t>
    </r>
    <r>
      <rPr>
        <sz val="10"/>
        <color theme="1"/>
        <rFont val="Inherit"/>
      </rPr>
      <t xml:space="preserve"> - If the market price of a security increases after the fund borrows the security to sell short, the fund may suffer a loss when it replaces the borrowed security at the higher price. Any loss will be increased by the amount of compensation, interest or dividends, and transaction costs the fund must pay to a lender of the security.</t>
    </r>
  </si>
  <si>
    <r>
      <t>Small and Medium-Sized Company Risk</t>
    </r>
    <r>
      <rPr>
        <sz val="10"/>
        <color theme="1"/>
        <rFont val="Inherit"/>
      </rPr>
      <t xml:space="preserve"> - The small and medium-sized companies in which the fund invests may be more volatile and subject to greater risk than larger companies.</t>
    </r>
  </si>
  <si>
    <r>
      <t>Style Risk</t>
    </r>
    <r>
      <rPr>
        <sz val="10"/>
        <color theme="1"/>
        <rFont val="Inherit"/>
      </rPr>
      <t xml:space="preserve"> - If at any time the market is not favoring the fund’s investment style, the fund’s gains may not be as big as, or its losses may be bigger than, those of other equity funds using different investment styles.</t>
    </r>
  </si>
  <si>
    <r>
      <t>Subordinated Securities Risk</t>
    </r>
    <r>
      <rPr>
        <sz val="10"/>
        <color theme="1"/>
        <rFont val="Inherit"/>
      </rPr>
      <t xml:space="preserve"> - The fund may invest in securities that are subordinated in right of payment to more senior securities of the issuer. The fund is more likely to suffer a credit loss on subordinated securities of an issuer than on non-subordinated securities of the same issuer.</t>
    </r>
  </si>
  <si>
    <r>
      <t>Valuation Risk</t>
    </r>
    <r>
      <rPr>
        <sz val="10"/>
        <color theme="1"/>
        <rFont val="Inherit"/>
      </rPr>
      <t xml:space="preserve"> - The sales price of a security may well differ - higher or lower - from the fund’s last valuation of such security, and the difference could be significant, particularly for illiquid securities and/or markets that experience extreme volatility. If a particular security trades in a thin market (a market with a low number of buyers and sellers), prices for such security may be more volatile and such security may be more difficult to value, since there are fewer transactions taking place in the marketplace. If market conditions exist that cause the fund to fair-value certain securities, investors who purchase or redeem shares on days the fund is holding fair-valued securities may receive fewer or more shares, or lower or higher redemption proceeds than if the fund had not fair-valued securities or used a different valuation methodology.</t>
    </r>
  </si>
  <si>
    <r>
      <t>Principal Loss</t>
    </r>
    <r>
      <rPr>
        <sz val="10"/>
        <color theme="1"/>
        <rFont val="Inherit"/>
      </rPr>
      <t xml:space="preserve">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com.</t>
  </si>
  <si>
    <t>Performance information is designed to help you see how fund returns can vary. Keep in mind that past performance (before and after taxes) does not predict how the fund will perform in the future.</t>
  </si>
  <si>
    <t>AC ALTERNATIVES EQUITY FUND</t>
  </si>
  <si>
    <t>AC Alternativesâ„¢ Equity Fund</t>
  </si>
  <si>
    <t>The fund seeks to provide capital appreciation.</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7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Capital Portfolios Prospectus AC ALTERNATIVES EQUITY FUND (USD $)</t>
  </si>
  <si>
    <t>Annual Fund Operating Expenses American Century Capital Portfolios Prospectus AC ALTERNATIVES EQUITY FUND</t>
  </si>
  <si>
    <t>Component1 Other Expenses</t>
  </si>
  <si>
    <t>Component2 Other Expenses</t>
  </si>
  <si>
    <t>Component3 Other Expenses</t>
  </si>
  <si>
    <t>Expense Example American Century Capital Portfolios Prospectus AC ALTERNATIVES EQUITY FUND (USD $)</t>
  </si>
  <si>
    <t>The fund pursues its investment objective by combining several equity-oriented investment strategies in the pursuit of returns with lower correlation to the traditional equity markets. This alternative approach seeks to provide less volatility than traditional equity investments over the full market cycle.</t>
  </si>
  <si>
    <t>American Century Investment Management, Inc. (the advisor) utilizes multiple subadvisors to manage the fund’s assets, each employing its own particular investment strategy. The advisor has engaged Perella Weinberg Partners Capital Management LP (PWP) to identify and recommend other underlying subadvisors to manage distinct investment strategies within the fund. PWP uses a flexible and opportunistic investment strategy that allocates assets among underlying subadvisors with expertise in a particular investment strategy, and supplements those strategies with its own direct investment management and hedging strategies. PWP also provides tactical allocation of assets among the various underlying subadvisors and a framework for the risk management and investment monitoring of the funds. The advisor provides oversight of each of these functions.</t>
  </si>
  <si>
    <r>
      <t xml:space="preserve">PWP may allocate assets to underlying subadvisors employing all or a subset of the investment strategies described below at any given time, and, subject to the oversight of the advisor, may change allocations from time to time in its discretion. Under normal market conditions, the fund will invest at least 80% of its net assets in </t>
    </r>
    <r>
      <rPr>
        <b/>
        <i/>
        <sz val="10"/>
        <color theme="1"/>
        <rFont val="Inherit"/>
      </rPr>
      <t>equity investments</t>
    </r>
    <r>
      <rPr>
        <sz val="10"/>
        <color theme="1"/>
        <rFont val="Inherit"/>
      </rPr>
      <t xml:space="preserve">. </t>
    </r>
  </si>
  <si>
    <r>
      <t xml:space="preserve">Equity investments </t>
    </r>
    <r>
      <rPr>
        <i/>
        <sz val="9"/>
        <color theme="1"/>
        <rFont val="Inherit"/>
      </rPr>
      <t>include common stock, preferred stock, equity-equivalent securities, such as convertible securities and derivative instruments that give exposure to equities such as stock futures contracts or stock index futures contracts, equity options and swaps on equities.</t>
    </r>
  </si>
  <si>
    <r>
      <t>Long-only equity strategies</t>
    </r>
    <r>
      <rPr>
        <sz val="10"/>
        <color theme="1"/>
        <rFont val="Inherit"/>
      </rPr>
      <t xml:space="preserve"> involve buying, or taking long positions, in equity investments. These strategies may differ from traditional long-only strategies by providing the underlying subadvisor more flexibility with respect to certain factors such as position concentration, sector and country weights, style and market capitalization.</t>
    </r>
  </si>
  <si>
    <r>
      <t>Long/short equity strategies</t>
    </r>
    <r>
      <rPr>
        <sz val="10"/>
        <color theme="1"/>
        <rFont val="Inherit"/>
      </rPr>
      <t xml:space="preserve"> involve long and short investing, based on fundamental evaluations, research and various analytical measurements, in equity and equity-equivalents. These strategies may take both long and short positions in equity securities issued by companies across all market capitalizations, in both the U.S. and non-U.S. markets based on whether the underlying subadvisor believes the securities are likely to increase or decrease in value, respectively. An underlying subadvisor buys, or takes long positions in, equity or equity-equivalents it has identified as undervalued and takes short positions in equity or equity-equivalents securities that it has identified as overvalued. </t>
    </r>
  </si>
  <si>
    <r>
      <t>Event driven strategies</t>
    </r>
    <r>
      <rPr>
        <sz val="10"/>
        <color theme="1"/>
        <rFont val="Inherit"/>
      </rPr>
      <t xml:space="preserve"> seek to achieve gains from market movements in security prices caused by specific corporate or market events (or prospective events) or changes in perceived relative value in a security. Examples of corporate events include mergers, acquisitions, transfers of assets, tender offers, exchange offers, recapitalizations, liquidations, divestitures, spin-offs, equity restructurings and reorganizations.</t>
    </r>
  </si>
  <si>
    <r>
      <t>Global macro strategies</t>
    </r>
    <r>
      <rPr>
        <sz val="10"/>
        <color theme="1"/>
        <rFont val="Inherit"/>
      </rPr>
      <t xml:space="preserve"> seek to profit from the movement of the prices of securities across asset classes. These strategies generally focus on macro-economic opportunities across numerous financial markets and geographies. Strategies may utilize tactical trend-based models to allocate assets on both the long and short sides to a broad range of markets, including global interest rates, foreign exchange, global stock indices and commodities, often through the use of derivatives, such as futures, options or swaps.</t>
    </r>
  </si>
  <si>
    <r>
      <t>Trading oriented strategies</t>
    </r>
    <r>
      <rPr>
        <sz val="10"/>
        <color theme="1"/>
        <rFont val="Inherit"/>
      </rPr>
      <t xml:space="preserve"> may involve a variety of investment styles seeking to identify short or long-term trading opportunities, including analyzing market themes and trends and other technical factors.</t>
    </r>
  </si>
  <si>
    <r>
      <t>PWP overlay strategies</t>
    </r>
    <r>
      <rPr>
        <sz val="10"/>
        <color theme="1"/>
        <rFont val="Inherit"/>
      </rPr>
      <t xml:space="preserve"> are utilized by PWP to manage liquidity, hedging and overall thematic exposure of the fund. PWP utilizes investments in certain securities, including but not limited to, exchange traded funds, futures, options, swaps and other derivatives with the intention of exploiting market opportunities, managing inflows and outflows of fund assets and/or hedging against certain risks identified by PWP.</t>
    </r>
  </si>
  <si>
    <t>Underlying subadvisors may use quantitative and/or fundamental investment strategies when selecting securities for the fund. In addition to positions in individual securities, the fund may allocate investments to ETFs or other securities that provide exposure to certain market or sector indices. The fund may invest in securities of foreign companies, including companies located in emerging markets, when these securities meet an underlying subadvisor’s standards of selection. The fund also may use foreign currency exchange contracts in order to shift investment exposure from one currency into another for hedging purposed or to enhance returns.</t>
  </si>
  <si>
    <t>Long/Short Equity</t>
  </si>
  <si>
    <t>Passport Capital, LLC</t>
  </si>
  <si>
    <t>Overlay, Event Driven and Trading Strategies</t>
  </si>
  <si>
    <t>Principal RisksÂ </t>
  </si>
  <si>
    <r>
      <t>Allocation Risk</t>
    </r>
    <r>
      <rPr>
        <sz val="10"/>
        <color theme="1"/>
        <rFont val="Inherit"/>
      </rPr>
      <t xml:space="preserve"> - The fund’s exposure to different securities or asset classes may vary from the intended allocation or may not be optimal for market conditions at a given time. The fund is actively managed and allocation decisions will be based on the advisor’s and subadvisors’ judgment about markets, volatility, interest rates, or the potential increase in value of particular investments or assets. There is no guarantee that the advisor’s and subadvisors’ decisions will produce the desired results.</t>
    </r>
  </si>
  <si>
    <r>
      <t>Convertible Securities Risk</t>
    </r>
    <r>
      <rPr>
        <sz val="10"/>
        <color theme="1"/>
        <rFont val="Inherit"/>
      </rPr>
      <t xml:space="preserve">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 xml:space="preserve">Counterparty Risk </t>
    </r>
    <r>
      <rPr>
        <sz val="10"/>
        <color theme="1"/>
        <rFont val="Inherit"/>
      </rPr>
      <t>- If the fund enters into financial contracts, the fund will be subject to the credit risk presented by the counterparties to such contracts.</t>
    </r>
  </si>
  <si>
    <r>
      <t>Derivatives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securities may result in an immediate and substantial gain or loss for the fund. </t>
    </r>
  </si>
  <si>
    <r>
      <t>Equity Securities Risk</t>
    </r>
    <r>
      <rPr>
        <sz val="10"/>
        <color theme="1"/>
        <rFont val="Inherit"/>
      </rPr>
      <t xml:space="preserve"> - The risk that events negatively affecting issuers of equity securities, industries or financial markets in which the fund invests will impact the value of the stocks held by the fund and as such, the value of the fund’s shares. Investments in a particular style (such as growth or value) or in small or medium-size companies may enhance this risk.</t>
    </r>
  </si>
  <si>
    <r>
      <t>Event Driven Strategies Risk</t>
    </r>
    <r>
      <rPr>
        <sz val="10"/>
        <color theme="1"/>
        <rFont val="Inherit"/>
      </rPr>
      <t xml:space="preserve"> - The fund may seek to profit from the occurrence of specific corporate or other events. A delay in the timing of these events, or the failure of these events to occur at all, may have a significant negative effect on the fund’s performance.</t>
    </r>
  </si>
  <si>
    <r>
      <t>Foreign Currency Risk</t>
    </r>
    <r>
      <rPr>
        <sz val="10"/>
        <color theme="1"/>
        <rFont val="Inherit"/>
      </rPr>
      <t xml:space="preserve"> - Because the fund may invest in securities denominated in foreign currencies, the fund may be subject to currency risk, meaning that the fund could experience gains or losses based solely on changes in the exchange rate between foreign currencies and the U.S. dollar.</t>
    </r>
  </si>
  <si>
    <r>
      <t xml:space="preserve">Global Macro Strategies Risk </t>
    </r>
    <r>
      <rPr>
        <sz val="10"/>
        <color theme="1"/>
        <rFont val="Inherit"/>
      </rPr>
      <t>- The success of the fund's global macro investment strategy depends upon the fund’s ability to identify and exploit perceived fundamental, economic, financial and political imbalances that may exist in and between markets throughout the world. Identification and exploitation of such imbalances involves significant uncertainties. There can be no assurance that the fund will be able to locate investment opportunities or to exploit such imbalances. In the event that the theses underlying the fund's positions fail to be borne out in developments expected by PWP and/or the underlying subadvisors, the fund may incur losses, which could be substantial.</t>
    </r>
  </si>
  <si>
    <r>
      <t>Investment Model Risk</t>
    </r>
    <r>
      <rPr>
        <sz val="10"/>
        <color theme="1"/>
        <rFont val="Inherit"/>
      </rPr>
      <t xml:space="preserve"> - Securities selected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quantitative models will result in effective investment decisions for the fund.</t>
    </r>
  </si>
  <si>
    <r>
      <t xml:space="preserve">Liquidity Risk </t>
    </r>
    <r>
      <rPr>
        <sz val="10"/>
        <color theme="1"/>
        <rFont val="Inherit"/>
      </rPr>
      <t>- The fund may also be subject to liquidity risk. During periods of market turbulence or unusually low trading activity, in order to meet redemptions it may be necessary for the fund to sell securities at prices that could have an adverse effect on the fund’s share price. Liquidity risk is more pronounced for the fund than for funds that invest primarily in other types of securities. In addition, when the market for certain investments is illiquid, the fund may be unable to achieve its desired level of exposure to a certain sector. Illiquid securities may also be difficult to value.</t>
    </r>
  </si>
  <si>
    <r>
      <t>Multi-Manager Risk</t>
    </r>
    <r>
      <rPr>
        <sz val="10"/>
        <color theme="1"/>
        <rFont val="Inherit"/>
      </rPr>
      <t xml:space="preserve"> - Fund performance is dependent upon the success of the advisor and subadvisors in implementing the fund’s investment strategies in pursuit of its goal.  The fund’s performance will depend on the success of PWP’s methodology in allocating the fund’s assets to underlying subadvisors and its selection and oversight of subadvisors.  To the extent the underlying subadvisors’ investment styles are not complimentary to each other, the fund’s performance could be negatively affected.  In addition, underlying subadvisors could enter into conflicting transactions (e.g. one subadvisor purchasing a security at the same time another subadvisor sells the same security or the fund taking a long position in a security it has also sold short), which depending on the performance of such securities and the economic environment, could be beneficial or detrimental to the fund's performance.  Multi-manager strategies can increase a fund's portfolio turnover rate, which could result in higher levels of realized capital gains or losses, higher brokerage commissions and other transaction costs.  Some underlying subadvisors have limited experience managing mutual funds, which, unlike other funds these subadvisors manage, are subject to daily inflows and outflows of investor cash and are subject to certain legal and tax-related restrictions on their investments and operations.</t>
    </r>
  </si>
  <si>
    <t>AC ALTERNATIVES MULTI-STRATEGY FUND</t>
  </si>
  <si>
    <t>AC Alternativesâ„¢ Multi-Strategy Fund</t>
  </si>
  <si>
    <t xml:space="preserve">The fund seeks to provide capital appreciation.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20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American Century Capital Portfolios Prospectus AC ALTERNATIVES MULTI-STRATEGY FUND (USD $)</t>
  </si>
  <si>
    <t>Annual Fund Operating Expenses American Century Capital Portfolios Prospectus AC ALTERNATIVES MULTI-STRATEGY FUND</t>
  </si>
  <si>
    <t>Expense Example American Century Capital Portfolios Prospectus AC ALTERNATIVES MULTI-STRATEGY FUND (USD $)</t>
  </si>
  <si>
    <t xml:space="preserve">The fund pursues its investment objective by combining several alternative investment strategies seeking to achieve capital appreciation while maintaining a low correlation to traditional equity and fixed-income markets. </t>
  </si>
  <si>
    <t>PWP may allocate assets to underlying subadvisors employing all or a subset of the investment strategies described below at any given time, and, subject to the oversight of the advisor, may change allocations from time to time in its discretion.</t>
  </si>
  <si>
    <r>
      <t>Long/short equity strategies</t>
    </r>
    <r>
      <rPr>
        <sz val="10"/>
        <color theme="1"/>
        <rFont val="Inherit"/>
      </rPr>
      <t xml:space="preserve"> involve long and short investing, based on fundamental evaluations, research and various analytical measurements, in equity investments. Equity investments include common stock, preferred stock, equity-equivalent securities such as convertible securities and derivative instruments that give exposure to equities such as stock futures contracts, stock index futures contracts, equity options and swaps on equities. These strategies may take both long and short positions in equity securities issued by companies across all market capitalizations, in both the U.S. and non-U.S. markets based on whether the underlying subadvisor believes the securities are likely to increase or decrease in value, respectively. An underlying subadvisor buys, or takes long positions in, equity or equity-equivalent securities it has identified as undervalued and takes short positions in equity or equity-equivalent securities that it has identified as overvalued. </t>
    </r>
  </si>
  <si>
    <r>
      <t>Long/short credit strategies</t>
    </r>
    <r>
      <rPr>
        <sz val="10"/>
        <color theme="1"/>
        <rFont val="Inherit"/>
      </rPr>
      <t xml:space="preserve"> tactically invest both long and short in debt securities of domestic and foreign issuers of all maturities and credit qualities. These investments include high-yield debt securities (also known as junk bonds), floating rate bank loans, loan participations, mortgage and other asset-backed securities, distressed debt, corporate bonds, inflation-linked and other debt securities. </t>
    </r>
  </si>
  <si>
    <r>
      <t>Structured credit strategies</t>
    </r>
    <r>
      <rPr>
        <sz val="10"/>
        <color theme="1"/>
        <rFont val="Inherit"/>
      </rPr>
      <t xml:space="preserve"> involve taking long or short positions in asset-backed securities, including securities backed by commercial and residential mortgages, which may include non-agency mortgage-backed securities. Asset-backed securities also may involve securities backed by auto loans, credit card debt, student loans, corporate loans or other collateral. These securities may pay fixed or variable rates of interest.</t>
    </r>
  </si>
  <si>
    <r>
      <t>Event driven strategies</t>
    </r>
    <r>
      <rPr>
        <sz val="10"/>
        <color theme="1"/>
        <rFont val="Inherit"/>
      </rPr>
      <t xml:space="preserve"> seek to achieve gains from market movements in security prices caused by specific corporate or market events (or prospective events) or changes in perceived relative value in a security. Examples of corporate events include mergers, acquisitions, transfers of assets, tender offers, exchange offers, recapitalizations, liquidations, divestitures, spin-offs, equity restructurings and reorganizations.    </t>
    </r>
  </si>
  <si>
    <r>
      <t>Real asset strategies</t>
    </r>
    <r>
      <rPr>
        <sz val="10"/>
        <color theme="1"/>
        <rFont val="Inherit"/>
      </rPr>
      <t xml:space="preserve"> seek to gain exposure to commodity markets by investing directly or indirectly in commodities, commodity-related securities or commodity-linked derivative instruments (such as commodity futures and options) and other inflation-sensitive assets such as real estate investment trusts (REITs), other real estate companies and inflation-linked debt. </t>
    </r>
  </si>
  <si>
    <r>
      <t>Global macro strategies</t>
    </r>
    <r>
      <rPr>
        <sz val="10"/>
        <color theme="1"/>
        <rFont val="Inherit"/>
      </rPr>
      <t xml:space="preserve"> seek to profit from the movement of the prices of securities across asset classes. These strategies generally focus on macro-economic opportunities across numerous financial markets and geographies. Strategies may utilize tactical trend-based models to allocate assets on both the long and short sides to a broad range of markets, including global interest rates, foreign exchange, global stock indices and commodities, often through the use of derivatives such as futures, options or swaps.</t>
    </r>
  </si>
  <si>
    <t xml:space="preserve">Underlying subadvisors may use quantitative and/or fundamental investment strategies when selecting securities for the fund. In addition to positions in individual securities, the fund may allocate investments to ETFs or other securities that provide exposure to certain market or sector indices. The fund may invest in securities of foreign companies including companies located in emerging markets, when these securities meet an underlying subadvisor’s standards of selection. The fund also may use foreign currency exchange contracts in order to shift investment exposure from one currency into another for hedging purposes or to enhance returns. </t>
  </si>
  <si>
    <t>Long/Short Credit</t>
  </si>
  <si>
    <t>MAST Capital Management, LLC</t>
  </si>
  <si>
    <t>Event-Driven Strategies</t>
  </si>
  <si>
    <t>Levin Capital Strategies, LP</t>
  </si>
  <si>
    <t>Overlay, Global Macro, Real Asset and Trading Strategies</t>
  </si>
  <si>
    <r>
      <t>Bank Loan Risk -</t>
    </r>
    <r>
      <rPr>
        <sz val="10"/>
        <color theme="1"/>
        <rFont val="Inherit"/>
      </rPr>
      <t xml:space="preserve"> The fund’s investments in secured and unsecured participations in bank loans and assignments of such loans may create substantial risk. The market for bank loans may not be highly liquid and the fund may have difficulty selling them. The fund’s bank loan investments typically will result in the fund having a contractual relationship only with the lender, not with the borrower. In connection with purchasing loan participations, the fund generally will have no right to enforce compliance by borrower with loan terms nor any set off rights, and the fund may not benefit directly from any posted collateral. As a result, the fund may be subject to the credit risk of both the borrower and the lender selling the participation.</t>
    </r>
  </si>
  <si>
    <r>
      <t>Commodity Investing Risk</t>
    </r>
    <r>
      <rPr>
        <sz val="10"/>
        <color theme="1"/>
        <rFont val="Inherit"/>
      </rPr>
      <t xml:space="preserve"> - The fund’s investments in commodities, commodities related securities or commodity-linked derivatives (such as commodity futures and options) may be subject to greater volatility than investments in traditional securities. Commodities related securities may include investments in companies engaged in commodity-related businesses and investments that provide exposure to underlying convertible commodities. The value of the fund’s commodity-related investments may be affected by changes in overall market movements, interest rate changes, and volatility in commodity-related indexes. The value of these investments also may be affected by factors affecting a particular commodity, such as weather, disease, embargoes, tariffs, taxes, and economic, political and regulatory developments.</t>
    </r>
  </si>
  <si>
    <r>
      <t>Derivatives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t>
    </r>
  </si>
  <si>
    <r>
      <t>Distressed Investment Risk</t>
    </r>
    <r>
      <rPr>
        <sz val="10"/>
        <color theme="1"/>
        <rFont val="Inherit"/>
      </rPr>
      <t xml:space="preserve"> - The fund may invest in distressed investments. Distressed investments generally entail greater risks due to such things as sensitivity to general economic and capital market conditions, interest rates, risks associated with leveraged companies and risks inherent in investing in companies experiencing financial and operating distress (e.g., issuer credit risk). Distressed investments generally have very low credit ratings or are unrated by credit rating agencies.</t>
    </r>
  </si>
  <si>
    <r>
      <t>Exchange-Traded Fund Risk</t>
    </r>
    <r>
      <rPr>
        <sz val="10"/>
        <color theme="1"/>
        <rFont val="Inherit"/>
      </rPr>
      <t xml:space="preserve">  - The risks of owning an exchange-traded fund (ETF) generally reflect the risks of owning the underlying securities they are designed to track, although the price movement of an index-based ETF may not track the underlying index and may result in a loss. ETFs also have management fees, which increase their cost.</t>
    </r>
  </si>
  <si>
    <r>
      <t>Global Macro Strategies Risk</t>
    </r>
    <r>
      <rPr>
        <sz val="10"/>
        <color theme="1"/>
        <rFont val="Inherit"/>
      </rPr>
      <t xml:space="preserve"> - The success of the fund's global macro investment strategy depends upon the fund’s ability to identify and exploit perceived fundamental, economic, financial and political imbalances that may exist in and between markets throughout the world. Identification and exploitation of such imbalances involves significant uncertainties. There can be no assurance that the fund will be able to locate investment opportunities or to exploit such imbalances. In the event that the theses underlying the fund's positions fail to be borne out in developments expected by PWP and/or the underlying subadvisors, the fund may incur losses, which could be substantial.</t>
    </r>
  </si>
  <si>
    <r>
      <t>High-Yield Debt Risk</t>
    </r>
    <r>
      <rPr>
        <sz val="10"/>
        <color theme="1"/>
        <rFont val="Inherit"/>
      </rPr>
      <t xml:space="preserve">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CAPITAL PORTFOLIOS INC</t>
  </si>
  <si>
    <t>Central Index Key</t>
  </si>
  <si>
    <t>dei_EntityCentralIndexKey</t>
  </si>
  <si>
    <t>Amendment Flag</t>
  </si>
  <si>
    <t>dei_AmendmentFlag</t>
  </si>
  <si>
    <t>Trading Symbol</t>
  </si>
  <si>
    <t>dei_TradingSymbol</t>
  </si>
  <si>
    <t>ACCP</t>
  </si>
  <si>
    <t>Document Creation Date</t>
  </si>
  <si>
    <t>dei_DocumentCreationDate</t>
  </si>
  <si>
    <t>Document Effective Date</t>
  </si>
  <si>
    <t>dei_DocumentEffectiveDate</t>
  </si>
  <si>
    <t>Prospectus Date</t>
  </si>
  <si>
    <t>rr_ProspectusDate</t>
  </si>
  <si>
    <t>American Century Capital Portfolios Prospectus | AC ALTERNATIVES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0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t any given time your shares may be worth less than the price you paid for them. In other words, it is possible to lose money by investing in the fund.</t>
  </si>
  <si>
    <t>Risk Nondiversified Status [Text]</t>
  </si>
  <si>
    <t>rr_RiskNondiversifiedStatus</t>
  </si>
  <si>
    <t>Nondiversification - The fund is classified as nondiversified. A nondiversified fund may invest a greater percentage of its assets in a smaller number of securities than a diversified fund. This gives the underlying subadvisors the flexibility to hold large positions in a small number of securities. If so, a price change in any one of those securities may have a greater impact on the fundâ€™s share price than would be the case in a diversified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Performance One Year or Less [Text]</t>
  </si>
  <si>
    <t>rr_PerformanceOneYearOrLess</t>
  </si>
  <si>
    <t xml:space="preserve">The fundâ€™s performance history is not available as of the date of this prospectus. </t>
  </si>
  <si>
    <t>Performance Availability Website Address [Text]</t>
  </si>
  <si>
    <t>rr_PerformanceAvailabilityWebSiteAddress</t>
  </si>
  <si>
    <t>americancentury.com</t>
  </si>
  <si>
    <t>Performance Past Does Not Indicate Future [Text]</t>
  </si>
  <si>
    <t>rr_PerformancePastDoesNotIndicateFuture</t>
  </si>
  <si>
    <t>Keep in mind that past performance (before and after taxes) does not predict how the fund will perform in the future.</t>
  </si>
  <si>
    <t>American Century Capital Portfolios Prospectus | AC ALTERNATIVES INCOME FUND | Investor Class</t>
  </si>
  <si>
    <t>ALNNX</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Other Expenses, New Fund, Based on Estimates [Text]</t>
  </si>
  <si>
    <t>rr_OtherExpensesNewFundBasedOnEstimates</t>
  </si>
  <si>
    <t>Acquired Fund Fees and Expenses, Based on Estimates [Text]</t>
  </si>
  <si>
    <t>rr_AcquiredFundFeesAndExpensesBasedOnEstimates</t>
  </si>
  <si>
    <t>rr_ExpenseExampleYear01</t>
  </si>
  <si>
    <t>rr_ExpenseExampleYear03</t>
  </si>
  <si>
    <t>American Century Capital Portfolios Prospectus | AC ALTERNATIVES INCOME FUND | Institutional Class</t>
  </si>
  <si>
    <t>ALNIX</t>
  </si>
  <si>
    <t>American Century Capital Portfolios Prospectus | AC ALTERNATIVES INCOME FUND | A Class</t>
  </si>
  <si>
    <t>ALNAX</t>
  </si>
  <si>
    <t>[2]</t>
  </si>
  <si>
    <t>American Century Capital Portfolios Prospectus | AC ALTERNATIVES INCOME FUND | C Class</t>
  </si>
  <si>
    <t>ALNHX</t>
  </si>
  <si>
    <t>American Century Capital Portfolios Prospectus | AC ALTERNATIVES INCOME FUND | R Class</t>
  </si>
  <si>
    <t>ALNRX</t>
  </si>
  <si>
    <t>American Century Capital Portfolios Prospectus | AC ALTERNATIVES INCOME FUND | R6 Class</t>
  </si>
  <si>
    <t>ALNDX</t>
  </si>
  <si>
    <t>American Century Capital Portfolios Prospectus | AC ALTERNATIVES EQUITY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7 of the fundâ€™s prospectus and Sales Charges in Appendix B of the statement of additional information.Â </t>
  </si>
  <si>
    <t>The fundâ€™s performance history is not available as of the date of this prospectus.</t>
  </si>
  <si>
    <t>American Century Capital Portfolios Prospectus | AC ALTERNATIVES EQUITY FUND | Investor Class</t>
  </si>
  <si>
    <t>rr_Component1OtherExpensesOverAssets</t>
  </si>
  <si>
    <t>rr_Component2OtherExpensesOverAssets</t>
  </si>
  <si>
    <t>rr_Component3OtherExpensesOverAssets</t>
  </si>
  <si>
    <t>American Century Capital Portfolios Prospectus | AC ALTERNATIVES EQUITY FUND | Institutional Class</t>
  </si>
  <si>
    <t>American Century Capital Portfolios Prospectus | AC ALTERNATIVES EQUITY FUND | A Class</t>
  </si>
  <si>
    <t>American Century Capital Portfolios Prospectus | AC ALTERNATIVES EQUITY FUND | C Class</t>
  </si>
  <si>
    <t>American Century Capital Portfolios Prospectus | AC ALTERNATIVES EQUITY FUND | R Class</t>
  </si>
  <si>
    <t>American Century Capital Portfolios Prospectus | AC ALTERNATIVES EQUITY FUND | R6 Class</t>
  </si>
  <si>
    <t>American Century Capital Portfolios Prospectus | AC ALTERNATIVES MULTI-STRATEGY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0 of the fundâ€™s prospectus and Sales Charges in Appendix B of the statement of additional information.Â </t>
  </si>
  <si>
    <t>American Century Capital Portfolios Prospectus | AC ALTERNATIVES MULTI-STRATEGY FUND | Investor Class</t>
  </si>
  <si>
    <t>American Century Capital Portfolios Prospectus | AC ALTERNATIVES MULTI-STRATEGY FUND | Institutional Class</t>
  </si>
  <si>
    <t>American Century Capital Portfolios Prospectus | AC ALTERNATIVES MULTI-STRATEGY FUND | A Class</t>
  </si>
  <si>
    <t>American Century Capital Portfolios Prospectus | AC ALTERNATIVES MULTI-STRATEGY FUND | C Class</t>
  </si>
  <si>
    <t>American Century Capital Portfolios Prospectus | AC ALTERNATIVES MULTI-STRATEGY FUND | R Class</t>
  </si>
  <si>
    <t>American Century Capital Portfolios Prospectus | AC ALTERNATIVES MULTI-STRATEGY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i/>
      <sz val="10"/>
      <color theme="1"/>
      <name val="Inherit"/>
    </font>
    <font>
      <vertAlign val="superscript"/>
      <sz val="11"/>
      <color theme="1"/>
      <name val="Calibri"/>
      <family val="2"/>
      <scheme val="minor"/>
    </font>
    <font>
      <b/>
      <i/>
      <sz val="10"/>
      <color theme="1"/>
      <name val="Inherit"/>
    </font>
    <font>
      <b/>
      <sz val="10"/>
      <color theme="1"/>
      <name val="Inherit"/>
    </font>
    <font>
      <b/>
      <i/>
      <sz val="9"/>
      <color theme="1"/>
      <name val="Inherit"/>
    </font>
    <font>
      <i/>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21" fillId="0" borderId="10"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8" fillId="0" borderId="0" xfId="0" applyFont="1" applyAlignment="1">
      <alignment wrapText="1"/>
    </xf>
    <xf numFmtId="0" fontId="24" fillId="0" borderId="0" xfId="0" applyFont="1" applyAlignment="1">
      <alignment vertical="top" wrapText="1"/>
    </xf>
    <xf numFmtId="0" fontId="19" fillId="0" borderId="0" xfId="0" applyFont="1" applyAlignment="1">
      <alignment horizontal="left" vertical="top" wrapText="1"/>
    </xf>
    <xf numFmtId="0" fontId="25" fillId="0" borderId="0" xfId="0" applyFont="1" applyAlignment="1">
      <alignment horizontal="left" wrapText="1" indent="8"/>
    </xf>
    <xf numFmtId="0" fontId="21" fillId="0" borderId="0" xfId="0" applyFont="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6"/>
  <sheetViews>
    <sheetView showGridLines="0" tabSelected="1" workbookViewId="0">
      <selection sqref="A1:H1"/>
    </sheetView>
  </sheetViews>
  <sheetFormatPr defaultRowHeight="15"/>
  <cols>
    <col min="1" max="3" width="36.5703125" bestFit="1" customWidth="1"/>
    <col min="4" max="4" width="16.85546875" customWidth="1"/>
    <col min="5" max="5" width="7.140625" customWidth="1"/>
    <col min="6" max="7" width="7" customWidth="1"/>
    <col min="8" max="8" width="8" customWidth="1"/>
  </cols>
  <sheetData>
    <row r="1" spans="1:8" ht="15" customHeight="1">
      <c r="A1" s="24" t="s">
        <v>0</v>
      </c>
      <c r="B1" s="24"/>
      <c r="C1" s="24"/>
      <c r="D1" s="24"/>
      <c r="E1" s="24"/>
      <c r="F1" s="24"/>
      <c r="G1" s="24"/>
      <c r="H1" s="24"/>
    </row>
    <row r="2" spans="1:8" ht="15" customHeight="1">
      <c r="A2" s="24" t="s">
        <v>1</v>
      </c>
      <c r="B2" s="24"/>
      <c r="C2" s="24"/>
      <c r="D2" s="24"/>
      <c r="E2" s="24"/>
      <c r="F2" s="24"/>
      <c r="G2" s="24"/>
      <c r="H2" s="24"/>
    </row>
    <row r="3" spans="1:8" ht="15" customHeight="1">
      <c r="A3" s="24" t="s">
        <v>2</v>
      </c>
      <c r="B3" s="24"/>
      <c r="C3" s="24"/>
      <c r="D3" s="24"/>
      <c r="E3" s="24"/>
      <c r="F3" s="24"/>
      <c r="G3" s="24"/>
      <c r="H3" s="24"/>
    </row>
    <row r="4" spans="1:8">
      <c r="A4" s="25" t="s">
        <v>3</v>
      </c>
      <c r="B4" s="25"/>
      <c r="C4" s="25"/>
      <c r="D4" s="25"/>
      <c r="E4" s="25"/>
      <c r="F4" s="25"/>
      <c r="G4" s="25"/>
      <c r="H4" s="25"/>
    </row>
    <row r="5" spans="1:8" ht="15" customHeight="1">
      <c r="A5" s="24" t="s">
        <v>4</v>
      </c>
      <c r="B5" s="24"/>
      <c r="C5" s="24"/>
      <c r="D5" s="24"/>
      <c r="E5" s="24"/>
      <c r="F5" s="24"/>
      <c r="G5" s="24"/>
      <c r="H5" s="24"/>
    </row>
    <row r="6" spans="1:8" ht="38.25" customHeight="1">
      <c r="A6" s="26" t="s">
        <v>5</v>
      </c>
      <c r="B6" s="26"/>
      <c r="C6" s="26"/>
      <c r="D6" s="26"/>
      <c r="E6" s="26"/>
      <c r="F6" s="26"/>
      <c r="G6" s="26"/>
      <c r="H6" s="26"/>
    </row>
    <row r="7" spans="1:8" ht="15" customHeight="1">
      <c r="A7" s="24" t="s">
        <v>6</v>
      </c>
      <c r="B7" s="24"/>
      <c r="C7" s="24"/>
      <c r="D7" s="24"/>
      <c r="E7" s="24"/>
      <c r="F7" s="24"/>
      <c r="G7" s="24"/>
      <c r="H7" s="24"/>
    </row>
    <row r="8" spans="1:8" ht="45">
      <c r="A8" s="2" t="s">
        <v>7</v>
      </c>
      <c r="B8" s="2" t="s">
        <v>8</v>
      </c>
      <c r="C8" s="2" t="s">
        <v>9</v>
      </c>
      <c r="D8" s="7" t="s">
        <v>10</v>
      </c>
      <c r="E8" s="7"/>
      <c r="F8" s="2" t="s">
        <v>11</v>
      </c>
      <c r="G8" s="2" t="s">
        <v>12</v>
      </c>
      <c r="H8" s="2" t="s">
        <v>13</v>
      </c>
    </row>
    <row r="9" spans="1:8" ht="45">
      <c r="A9" s="3" t="s">
        <v>14</v>
      </c>
      <c r="B9" s="4" t="s">
        <v>15</v>
      </c>
      <c r="C9" s="4" t="s">
        <v>15</v>
      </c>
      <c r="D9" s="5">
        <v>5.7500000000000002E-2</v>
      </c>
      <c r="E9" s="1"/>
      <c r="F9" s="4" t="s">
        <v>15</v>
      </c>
      <c r="G9" s="4" t="s">
        <v>15</v>
      </c>
      <c r="H9" s="4" t="s">
        <v>15</v>
      </c>
    </row>
    <row r="10" spans="1:8" ht="30">
      <c r="A10" s="3" t="s">
        <v>16</v>
      </c>
      <c r="B10" s="4" t="s">
        <v>15</v>
      </c>
      <c r="C10" s="4" t="s">
        <v>15</v>
      </c>
      <c r="D10" s="4" t="s">
        <v>15</v>
      </c>
      <c r="E10" s="6" t="s">
        <v>17</v>
      </c>
      <c r="F10" s="5">
        <v>0.01</v>
      </c>
      <c r="G10" s="4" t="s">
        <v>15</v>
      </c>
      <c r="H10" s="4" t="s">
        <v>15</v>
      </c>
    </row>
    <row r="11" spans="1:8">
      <c r="A11" s="3" t="s">
        <v>18</v>
      </c>
      <c r="B11" s="1">
        <v>25</v>
      </c>
      <c r="C11" s="4" t="s">
        <v>15</v>
      </c>
      <c r="D11" s="4" t="s">
        <v>15</v>
      </c>
      <c r="E11" s="1"/>
      <c r="F11" s="4" t="s">
        <v>15</v>
      </c>
      <c r="G11" s="4" t="s">
        <v>15</v>
      </c>
      <c r="H11" s="4" t="s">
        <v>15</v>
      </c>
    </row>
    <row r="12" spans="1:8" ht="75">
      <c r="A12" s="3" t="s">
        <v>17</v>
      </c>
      <c r="B12" s="3" t="s">
        <v>19</v>
      </c>
    </row>
    <row r="13" spans="1:8" ht="15" customHeight="1">
      <c r="A13" s="24" t="s">
        <v>20</v>
      </c>
      <c r="B13" s="24"/>
      <c r="C13" s="24"/>
      <c r="D13" s="24"/>
      <c r="E13" s="24"/>
      <c r="F13" s="24"/>
      <c r="G13" s="24"/>
      <c r="H13" s="24"/>
    </row>
    <row r="14" spans="1:8" ht="30" customHeight="1">
      <c r="A14" s="7" t="s">
        <v>21</v>
      </c>
      <c r="B14" s="7"/>
      <c r="C14" s="2" t="s">
        <v>8</v>
      </c>
      <c r="D14" s="2" t="s">
        <v>9</v>
      </c>
      <c r="E14" s="2" t="s">
        <v>10</v>
      </c>
      <c r="F14" s="2" t="s">
        <v>11</v>
      </c>
      <c r="G14" s="2" t="s">
        <v>12</v>
      </c>
      <c r="H14" s="2" t="s">
        <v>13</v>
      </c>
    </row>
    <row r="15" spans="1:8" ht="30">
      <c r="A15" s="3" t="s">
        <v>22</v>
      </c>
      <c r="B15" s="6"/>
      <c r="C15" s="5">
        <v>0.02</v>
      </c>
      <c r="D15" s="5">
        <v>1.7999999999999999E-2</v>
      </c>
      <c r="E15" s="5">
        <v>0.02</v>
      </c>
      <c r="F15" s="5">
        <v>0.02</v>
      </c>
      <c r="G15" s="5">
        <v>0.02</v>
      </c>
      <c r="H15" s="5">
        <v>1.6500000000000001E-2</v>
      </c>
    </row>
    <row r="16" spans="1:8" ht="17.25">
      <c r="A16" s="3" t="s">
        <v>23</v>
      </c>
      <c r="B16" s="6"/>
      <c r="C16" s="4" t="s">
        <v>15</v>
      </c>
      <c r="D16" s="4" t="s">
        <v>15</v>
      </c>
      <c r="E16" s="5">
        <v>2.5000000000000001E-3</v>
      </c>
      <c r="F16" s="5">
        <v>0.01</v>
      </c>
      <c r="G16" s="5">
        <v>5.0000000000000001E-3</v>
      </c>
      <c r="H16" s="4" t="s">
        <v>15</v>
      </c>
    </row>
    <row r="17" spans="1:8" ht="30">
      <c r="A17" s="3" t="s">
        <v>24</v>
      </c>
      <c r="B17" s="6" t="s">
        <v>17</v>
      </c>
      <c r="C17" s="5">
        <v>1E-4</v>
      </c>
      <c r="D17" s="5">
        <v>1E-4</v>
      </c>
      <c r="E17" s="5">
        <v>1E-4</v>
      </c>
      <c r="F17" s="5">
        <v>1E-4</v>
      </c>
      <c r="G17" s="5">
        <v>1E-4</v>
      </c>
      <c r="H17" s="5">
        <v>1E-4</v>
      </c>
    </row>
    <row r="18" spans="1:8" ht="17.25">
      <c r="A18" s="3" t="s">
        <v>25</v>
      </c>
      <c r="B18" s="6" t="s">
        <v>17</v>
      </c>
      <c r="C18" s="5">
        <v>2.0000000000000001E-4</v>
      </c>
      <c r="D18" s="5">
        <v>2.0000000000000001E-4</v>
      </c>
      <c r="E18" s="5">
        <v>2.0000000000000001E-4</v>
      </c>
      <c r="F18" s="5">
        <v>2.0000000000000001E-4</v>
      </c>
      <c r="G18" s="5">
        <v>2.0000000000000001E-4</v>
      </c>
      <c r="H18" s="5">
        <v>2.0000000000000001E-4</v>
      </c>
    </row>
    <row r="19" spans="1:8" ht="17.25">
      <c r="A19" s="3" t="s">
        <v>26</v>
      </c>
      <c r="B19" s="6"/>
      <c r="C19" s="5">
        <v>2.0299999999999999E-2</v>
      </c>
      <c r="D19" s="5">
        <v>1.83E-2</v>
      </c>
      <c r="E19" s="5">
        <v>2.2800000000000001E-2</v>
      </c>
      <c r="F19" s="5">
        <v>3.0300000000000001E-2</v>
      </c>
      <c r="G19" s="5">
        <v>2.53E-2</v>
      </c>
      <c r="H19" s="5">
        <v>1.6799999999999999E-2</v>
      </c>
    </row>
    <row r="20" spans="1:8" ht="60">
      <c r="A20" s="3" t="s">
        <v>17</v>
      </c>
      <c r="B20" s="3" t="s">
        <v>27</v>
      </c>
    </row>
    <row r="21" spans="1:8" ht="15" customHeight="1">
      <c r="A21" s="24" t="s">
        <v>28</v>
      </c>
      <c r="B21" s="24"/>
      <c r="C21" s="24"/>
      <c r="D21" s="24"/>
      <c r="E21" s="24"/>
      <c r="F21" s="24"/>
      <c r="G21" s="24"/>
      <c r="H21" s="24"/>
    </row>
    <row r="22" spans="1:8">
      <c r="A22" s="26" t="s">
        <v>29</v>
      </c>
      <c r="B22" s="26"/>
      <c r="C22" s="26"/>
      <c r="D22" s="26"/>
      <c r="E22" s="26"/>
      <c r="F22" s="26"/>
      <c r="G22" s="26"/>
      <c r="H22" s="26"/>
    </row>
    <row r="23" spans="1:8" ht="45" customHeight="1">
      <c r="A23" s="24" t="s">
        <v>30</v>
      </c>
      <c r="B23" s="24"/>
      <c r="C23" s="24"/>
      <c r="D23" s="24"/>
      <c r="E23" s="24"/>
      <c r="F23" s="24"/>
      <c r="G23" s="24"/>
      <c r="H23" s="24"/>
    </row>
    <row r="24" spans="1:8" ht="45">
      <c r="A24" s="2" t="s">
        <v>31</v>
      </c>
      <c r="B24" s="2" t="s">
        <v>32</v>
      </c>
      <c r="C24" s="2" t="s">
        <v>33</v>
      </c>
    </row>
    <row r="25" spans="1:8">
      <c r="A25" s="3" t="s">
        <v>8</v>
      </c>
      <c r="B25" s="1">
        <v>207</v>
      </c>
      <c r="C25" s="1">
        <v>638</v>
      </c>
    </row>
    <row r="26" spans="1:8">
      <c r="A26" s="3" t="s">
        <v>9</v>
      </c>
      <c r="B26" s="1">
        <v>186</v>
      </c>
      <c r="C26" s="1">
        <v>576</v>
      </c>
    </row>
    <row r="27" spans="1:8">
      <c r="A27" s="3" t="s">
        <v>10</v>
      </c>
      <c r="B27" s="1">
        <v>793</v>
      </c>
      <c r="C27" s="8">
        <v>1247</v>
      </c>
    </row>
    <row r="28" spans="1:8">
      <c r="A28" s="3" t="s">
        <v>11</v>
      </c>
      <c r="B28" s="1">
        <v>307</v>
      </c>
      <c r="C28" s="1">
        <v>938</v>
      </c>
    </row>
    <row r="29" spans="1:8">
      <c r="A29" s="3" t="s">
        <v>12</v>
      </c>
      <c r="B29" s="1">
        <v>257</v>
      </c>
      <c r="C29" s="1">
        <v>789</v>
      </c>
    </row>
    <row r="30" spans="1:8">
      <c r="A30" s="3" t="s">
        <v>13</v>
      </c>
      <c r="B30" s="1">
        <v>171</v>
      </c>
      <c r="C30" s="1">
        <v>530</v>
      </c>
    </row>
    <row r="31" spans="1:8" ht="15" customHeight="1">
      <c r="A31" s="24" t="s">
        <v>34</v>
      </c>
      <c r="B31" s="24"/>
      <c r="C31" s="24"/>
      <c r="D31" s="24"/>
      <c r="E31" s="24"/>
      <c r="F31" s="24"/>
      <c r="G31" s="24"/>
      <c r="H31" s="24"/>
    </row>
    <row r="32" spans="1:8" ht="38.25" customHeight="1">
      <c r="A32" s="27" t="s">
        <v>35</v>
      </c>
      <c r="B32" s="27"/>
      <c r="C32" s="27"/>
      <c r="D32" s="27"/>
      <c r="E32" s="27"/>
      <c r="F32" s="27"/>
      <c r="G32" s="27"/>
      <c r="H32" s="27"/>
    </row>
    <row r="33" spans="1:8" ht="15" customHeight="1">
      <c r="A33" s="24" t="s">
        <v>36</v>
      </c>
      <c r="B33" s="24"/>
      <c r="C33" s="24"/>
      <c r="D33" s="24"/>
      <c r="E33" s="24"/>
      <c r="F33" s="24"/>
      <c r="G33" s="24"/>
      <c r="H33" s="24"/>
    </row>
    <row r="34" spans="1:8" ht="38.25" customHeight="1">
      <c r="A34" s="26" t="s">
        <v>37</v>
      </c>
      <c r="B34" s="26"/>
      <c r="C34" s="26"/>
      <c r="D34" s="26"/>
      <c r="E34" s="26"/>
      <c r="F34" s="26"/>
      <c r="G34" s="26"/>
      <c r="H34" s="26"/>
    </row>
    <row r="35" spans="1:8" ht="63.75" customHeight="1">
      <c r="A35" s="26" t="s">
        <v>38</v>
      </c>
      <c r="B35" s="26"/>
      <c r="C35" s="26"/>
      <c r="D35" s="26"/>
      <c r="E35" s="26"/>
      <c r="F35" s="26"/>
      <c r="G35" s="26"/>
      <c r="H35" s="26"/>
    </row>
    <row r="36" spans="1:8" ht="25.5" customHeight="1">
      <c r="A36" s="26" t="s">
        <v>39</v>
      </c>
      <c r="B36" s="26"/>
      <c r="C36" s="26"/>
      <c r="D36" s="26"/>
      <c r="E36" s="26"/>
      <c r="F36" s="26"/>
      <c r="G36" s="26"/>
      <c r="H36" s="26"/>
    </row>
    <row r="37" spans="1:8">
      <c r="A37" s="26" t="s">
        <v>40</v>
      </c>
      <c r="B37" s="26"/>
      <c r="C37" s="26"/>
      <c r="D37" s="26"/>
      <c r="E37" s="26"/>
      <c r="F37" s="26"/>
      <c r="G37" s="26"/>
      <c r="H37" s="26"/>
    </row>
    <row r="38" spans="1:8">
      <c r="A38" s="10"/>
      <c r="B38" s="10"/>
    </row>
    <row r="39" spans="1:8" ht="140.25">
      <c r="A39" s="11" t="s">
        <v>41</v>
      </c>
      <c r="B39" s="12" t="s">
        <v>42</v>
      </c>
    </row>
    <row r="40" spans="1:8">
      <c r="A40" s="10"/>
      <c r="B40" s="10"/>
    </row>
    <row r="41" spans="1:8" ht="140.25">
      <c r="A41" s="11" t="s">
        <v>41</v>
      </c>
      <c r="B41" s="12" t="s">
        <v>43</v>
      </c>
    </row>
    <row r="42" spans="1:8">
      <c r="A42" s="10"/>
      <c r="B42" s="10"/>
    </row>
    <row r="43" spans="1:8" ht="191.25">
      <c r="A43" s="11" t="s">
        <v>41</v>
      </c>
      <c r="B43" s="12" t="s">
        <v>44</v>
      </c>
    </row>
    <row r="44" spans="1:8">
      <c r="A44" s="10"/>
      <c r="B44" s="10"/>
    </row>
    <row r="45" spans="1:8" ht="140.25">
      <c r="A45" s="11" t="s">
        <v>41</v>
      </c>
      <c r="B45" s="12" t="s">
        <v>45</v>
      </c>
    </row>
    <row r="46" spans="1:8">
      <c r="A46" s="10"/>
      <c r="B46" s="10"/>
    </row>
    <row r="47" spans="1:8" ht="165.75">
      <c r="A47" s="11" t="s">
        <v>41</v>
      </c>
      <c r="B47" s="12" t="s">
        <v>46</v>
      </c>
    </row>
    <row r="48" spans="1:8">
      <c r="A48" s="10"/>
      <c r="B48" s="10"/>
    </row>
    <row r="49" spans="1:8" ht="140.25">
      <c r="A49" s="11" t="s">
        <v>41</v>
      </c>
      <c r="B49" s="12" t="s">
        <v>47</v>
      </c>
    </row>
    <row r="50" spans="1:8" ht="38.25" customHeight="1">
      <c r="A50" s="25" t="s">
        <v>48</v>
      </c>
      <c r="B50" s="25"/>
      <c r="C50" s="25"/>
      <c r="D50" s="25"/>
      <c r="E50" s="25"/>
      <c r="F50" s="25"/>
      <c r="G50" s="25"/>
      <c r="H50" s="25"/>
    </row>
    <row r="51" spans="1:8">
      <c r="A51" s="25" t="s">
        <v>49</v>
      </c>
      <c r="B51" s="25"/>
      <c r="C51" s="25"/>
      <c r="D51" s="25"/>
      <c r="E51" s="25"/>
      <c r="F51" s="25"/>
      <c r="G51" s="25"/>
      <c r="H51" s="25"/>
    </row>
    <row r="52" spans="1:8">
      <c r="A52" s="27" t="s">
        <v>50</v>
      </c>
      <c r="B52" s="27"/>
      <c r="C52" s="27"/>
      <c r="D52" s="27"/>
      <c r="E52" s="27"/>
      <c r="F52" s="27"/>
      <c r="G52" s="27"/>
      <c r="H52" s="27"/>
    </row>
    <row r="53" spans="1:8">
      <c r="A53" s="16"/>
      <c r="B53" s="16"/>
    </row>
    <row r="54" spans="1:8">
      <c r="A54" s="10"/>
      <c r="B54" s="10"/>
    </row>
    <row r="55" spans="1:8" ht="15.75" thickBot="1">
      <c r="A55" s="13" t="s">
        <v>51</v>
      </c>
      <c r="B55" s="13" t="s">
        <v>52</v>
      </c>
    </row>
    <row r="56" spans="1:8" ht="15.75" thickBot="1">
      <c r="A56" s="9" t="s">
        <v>53</v>
      </c>
      <c r="B56" s="9" t="s">
        <v>54</v>
      </c>
    </row>
    <row r="57" spans="1:8" ht="15.75" thickBot="1">
      <c r="A57" s="14" t="s">
        <v>55</v>
      </c>
      <c r="B57" s="14" t="s">
        <v>56</v>
      </c>
    </row>
    <row r="58" spans="1:8" ht="27" thickBot="1">
      <c r="A58" s="15" t="s">
        <v>57</v>
      </c>
      <c r="B58" s="15" t="s">
        <v>58</v>
      </c>
    </row>
    <row r="59" spans="1:8" ht="102" customHeight="1">
      <c r="A59" s="27" t="s">
        <v>59</v>
      </c>
      <c r="B59" s="27"/>
      <c r="C59" s="27"/>
      <c r="D59" s="27"/>
      <c r="E59" s="27"/>
      <c r="F59" s="27"/>
      <c r="G59" s="27"/>
      <c r="H59" s="27"/>
    </row>
    <row r="60" spans="1:8" ht="25.5" customHeight="1">
      <c r="A60" s="25" t="s">
        <v>60</v>
      </c>
      <c r="B60" s="25"/>
      <c r="C60" s="25"/>
      <c r="D60" s="25"/>
      <c r="E60" s="25"/>
      <c r="F60" s="25"/>
      <c r="G60" s="25"/>
      <c r="H60" s="25"/>
    </row>
    <row r="61" spans="1:8" ht="15" customHeight="1">
      <c r="A61" s="24" t="s">
        <v>61</v>
      </c>
      <c r="B61" s="24"/>
      <c r="C61" s="24"/>
      <c r="D61" s="24"/>
      <c r="E61" s="24"/>
      <c r="F61" s="24"/>
      <c r="G61" s="24"/>
      <c r="H61" s="24"/>
    </row>
    <row r="62" spans="1:8">
      <c r="A62" s="10"/>
      <c r="B62" s="10"/>
    </row>
    <row r="63" spans="1:8" ht="178.5">
      <c r="A63" s="11" t="s">
        <v>41</v>
      </c>
      <c r="B63" s="17" t="s">
        <v>62</v>
      </c>
    </row>
    <row r="64" spans="1:8">
      <c r="A64" s="10"/>
      <c r="B64" s="10"/>
    </row>
    <row r="65" spans="1:2" ht="242.25">
      <c r="A65" s="11" t="s">
        <v>41</v>
      </c>
      <c r="B65" s="17" t="s">
        <v>63</v>
      </c>
    </row>
    <row r="66" spans="1:2">
      <c r="A66" s="10"/>
      <c r="B66" s="10"/>
    </row>
    <row r="67" spans="1:2" ht="140.25">
      <c r="A67" s="11" t="s">
        <v>41</v>
      </c>
      <c r="B67" s="17" t="s">
        <v>64</v>
      </c>
    </row>
    <row r="68" spans="1:2">
      <c r="A68" s="10"/>
      <c r="B68" s="10"/>
    </row>
    <row r="69" spans="1:2" ht="114.75">
      <c r="A69" s="11" t="s">
        <v>41</v>
      </c>
      <c r="B69" s="17" t="s">
        <v>65</v>
      </c>
    </row>
    <row r="70" spans="1:2">
      <c r="A70" s="10"/>
      <c r="B70" s="10"/>
    </row>
    <row r="71" spans="1:2" ht="51">
      <c r="A71" s="11" t="s">
        <v>41</v>
      </c>
      <c r="B71" s="17" t="s">
        <v>66</v>
      </c>
    </row>
    <row r="72" spans="1:2">
      <c r="A72" s="10"/>
      <c r="B72" s="10"/>
    </row>
    <row r="73" spans="1:2" ht="280.5">
      <c r="A73" s="11" t="s">
        <v>41</v>
      </c>
      <c r="B73" s="17" t="s">
        <v>67</v>
      </c>
    </row>
    <row r="74" spans="1:2">
      <c r="A74" s="10"/>
      <c r="B74" s="10"/>
    </row>
    <row r="75" spans="1:2" ht="255">
      <c r="A75" s="11" t="s">
        <v>41</v>
      </c>
      <c r="B75" s="17" t="s">
        <v>68</v>
      </c>
    </row>
    <row r="76" spans="1:2">
      <c r="A76" s="10"/>
      <c r="B76" s="10"/>
    </row>
    <row r="77" spans="1:2" ht="191.25">
      <c r="A77" s="11" t="s">
        <v>41</v>
      </c>
      <c r="B77" s="17" t="s">
        <v>69</v>
      </c>
    </row>
    <row r="78" spans="1:2">
      <c r="A78" s="10"/>
      <c r="B78" s="10"/>
    </row>
    <row r="79" spans="1:2" ht="127.5">
      <c r="A79" s="17" t="s">
        <v>41</v>
      </c>
      <c r="B79" s="17" t="s">
        <v>70</v>
      </c>
    </row>
    <row r="80" spans="1:2">
      <c r="A80" s="10"/>
      <c r="B80" s="10"/>
    </row>
    <row r="81" spans="1:2" ht="127.5">
      <c r="A81" s="11" t="s">
        <v>41</v>
      </c>
      <c r="B81" s="17" t="s">
        <v>71</v>
      </c>
    </row>
    <row r="82" spans="1:2">
      <c r="A82" s="10"/>
      <c r="B82" s="10"/>
    </row>
    <row r="83" spans="1:2" ht="114.75">
      <c r="A83" s="11" t="s">
        <v>41</v>
      </c>
      <c r="B83" s="17" t="s">
        <v>72</v>
      </c>
    </row>
    <row r="84" spans="1:2">
      <c r="A84" s="10"/>
      <c r="B84" s="10"/>
    </row>
    <row r="85" spans="1:2" ht="191.25">
      <c r="A85" s="11" t="s">
        <v>41</v>
      </c>
      <c r="B85" s="17" t="s">
        <v>73</v>
      </c>
    </row>
    <row r="86" spans="1:2">
      <c r="A86" s="10"/>
      <c r="B86" s="10"/>
    </row>
    <row r="87" spans="1:2" ht="204">
      <c r="A87" s="17" t="s">
        <v>41</v>
      </c>
      <c r="B87" s="17" t="s">
        <v>74</v>
      </c>
    </row>
    <row r="88" spans="1:2">
      <c r="A88" s="10"/>
      <c r="B88" s="10"/>
    </row>
    <row r="89" spans="1:2" ht="102">
      <c r="A89" s="11" t="s">
        <v>41</v>
      </c>
      <c r="B89" s="17" t="s">
        <v>75</v>
      </c>
    </row>
    <row r="90" spans="1:2">
      <c r="A90" s="10"/>
      <c r="B90" s="10"/>
    </row>
    <row r="91" spans="1:2" ht="204">
      <c r="A91" s="17" t="s">
        <v>41</v>
      </c>
      <c r="B91" s="17" t="s">
        <v>76</v>
      </c>
    </row>
    <row r="92" spans="1:2">
      <c r="A92" s="10"/>
      <c r="B92" s="10"/>
    </row>
    <row r="93" spans="1:2" ht="127.5">
      <c r="A93" s="11" t="s">
        <v>41</v>
      </c>
      <c r="B93" s="17" t="s">
        <v>77</v>
      </c>
    </row>
    <row r="94" spans="1:2">
      <c r="A94" s="10"/>
      <c r="B94" s="10"/>
    </row>
    <row r="95" spans="1:2" ht="267.75">
      <c r="A95" s="11" t="s">
        <v>41</v>
      </c>
      <c r="B95" s="17" t="s">
        <v>78</v>
      </c>
    </row>
    <row r="96" spans="1:2">
      <c r="A96" s="10"/>
      <c r="B96" s="10"/>
    </row>
    <row r="97" spans="1:2" ht="140.25">
      <c r="A97" s="11" t="s">
        <v>41</v>
      </c>
      <c r="B97" s="17" t="s">
        <v>79</v>
      </c>
    </row>
    <row r="98" spans="1:2">
      <c r="A98" s="10"/>
      <c r="B98" s="10"/>
    </row>
    <row r="99" spans="1:2" ht="191.25">
      <c r="A99" s="11" t="s">
        <v>41</v>
      </c>
      <c r="B99" s="17" t="s">
        <v>80</v>
      </c>
    </row>
    <row r="100" spans="1:2">
      <c r="A100" s="10"/>
      <c r="B100" s="10"/>
    </row>
    <row r="101" spans="1:2" ht="38.25">
      <c r="A101" s="11" t="s">
        <v>41</v>
      </c>
      <c r="B101" s="17" t="s">
        <v>81</v>
      </c>
    </row>
    <row r="102" spans="1:2">
      <c r="A102" s="10"/>
      <c r="B102" s="10"/>
    </row>
    <row r="103" spans="1:2" ht="114.75">
      <c r="A103" s="11" t="s">
        <v>41</v>
      </c>
      <c r="B103" s="17" t="s">
        <v>82</v>
      </c>
    </row>
    <row r="104" spans="1:2">
      <c r="A104" s="10"/>
      <c r="B104" s="10"/>
    </row>
    <row r="105" spans="1:2" ht="267.75">
      <c r="A105" s="11" t="s">
        <v>41</v>
      </c>
      <c r="B105" s="17" t="s">
        <v>83</v>
      </c>
    </row>
    <row r="106" spans="1:2">
      <c r="A106" s="10"/>
      <c r="B106" s="10"/>
    </row>
    <row r="107" spans="1:2" ht="409.5">
      <c r="A107" s="11" t="s">
        <v>41</v>
      </c>
      <c r="B107" s="17" t="s">
        <v>84</v>
      </c>
    </row>
    <row r="108" spans="1:2">
      <c r="A108" s="10"/>
      <c r="B108" s="10"/>
    </row>
    <row r="109" spans="1:2" ht="153">
      <c r="A109" s="11" t="s">
        <v>41</v>
      </c>
      <c r="B109" s="17" t="s">
        <v>85</v>
      </c>
    </row>
    <row r="110" spans="1:2">
      <c r="A110" s="10"/>
      <c r="B110" s="10"/>
    </row>
    <row r="111" spans="1:2" ht="140.25">
      <c r="A111" s="11" t="s">
        <v>41</v>
      </c>
      <c r="B111" s="17" t="s">
        <v>86</v>
      </c>
    </row>
    <row r="112" spans="1:2">
      <c r="A112" s="10"/>
      <c r="B112" s="10"/>
    </row>
    <row r="113" spans="1:2" ht="216.75">
      <c r="A113" s="11" t="s">
        <v>41</v>
      </c>
      <c r="B113" s="17" t="s">
        <v>87</v>
      </c>
    </row>
    <row r="114" spans="1:2">
      <c r="A114" s="10"/>
      <c r="B114" s="10"/>
    </row>
    <row r="115" spans="1:2" ht="242.25">
      <c r="A115" s="11" t="s">
        <v>41</v>
      </c>
      <c r="B115" s="17" t="s">
        <v>88</v>
      </c>
    </row>
    <row r="116" spans="1:2">
      <c r="A116" s="10"/>
      <c r="B116" s="10"/>
    </row>
    <row r="117" spans="1:2" ht="165.75">
      <c r="A117" s="11" t="s">
        <v>41</v>
      </c>
      <c r="B117" s="17" t="s">
        <v>89</v>
      </c>
    </row>
    <row r="118" spans="1:2">
      <c r="A118" s="10"/>
      <c r="B118" s="10"/>
    </row>
    <row r="119" spans="1:2" ht="102">
      <c r="A119" s="11" t="s">
        <v>41</v>
      </c>
      <c r="B119" s="17" t="s">
        <v>90</v>
      </c>
    </row>
    <row r="120" spans="1:2">
      <c r="A120" s="10"/>
      <c r="B120" s="10"/>
    </row>
    <row r="121" spans="1:2" ht="267.75">
      <c r="A121" s="11" t="s">
        <v>41</v>
      </c>
      <c r="B121" s="17" t="s">
        <v>91</v>
      </c>
    </row>
    <row r="122" spans="1:2">
      <c r="A122" s="10"/>
      <c r="B122" s="10"/>
    </row>
    <row r="123" spans="1:2" ht="114.75">
      <c r="A123" s="11" t="s">
        <v>41</v>
      </c>
      <c r="B123" s="17" t="s">
        <v>92</v>
      </c>
    </row>
    <row r="124" spans="1:2">
      <c r="A124" s="10"/>
      <c r="B124" s="10"/>
    </row>
    <row r="125" spans="1:2" ht="63.75">
      <c r="A125" s="11" t="s">
        <v>41</v>
      </c>
      <c r="B125" s="17" t="s">
        <v>93</v>
      </c>
    </row>
    <row r="126" spans="1:2">
      <c r="A126" s="10"/>
      <c r="B126" s="10"/>
    </row>
    <row r="127" spans="1:2" ht="76.5">
      <c r="A127" s="11" t="s">
        <v>41</v>
      </c>
      <c r="B127" s="17" t="s">
        <v>94</v>
      </c>
    </row>
    <row r="128" spans="1:2">
      <c r="A128" s="10"/>
      <c r="B128" s="10"/>
    </row>
    <row r="129" spans="1:8" ht="102">
      <c r="A129" s="11" t="s">
        <v>41</v>
      </c>
      <c r="B129" s="17" t="s">
        <v>95</v>
      </c>
    </row>
    <row r="130" spans="1:8">
      <c r="A130" s="10"/>
      <c r="B130" s="10"/>
    </row>
    <row r="131" spans="1:8" ht="267.75">
      <c r="A131" s="11" t="s">
        <v>41</v>
      </c>
      <c r="B131" s="17" t="s">
        <v>96</v>
      </c>
    </row>
    <row r="132" spans="1:8">
      <c r="A132" s="10"/>
      <c r="B132" s="10"/>
    </row>
    <row r="133" spans="1:8" ht="63.75">
      <c r="A133" s="11" t="s">
        <v>41</v>
      </c>
      <c r="B133" s="17" t="s">
        <v>97</v>
      </c>
    </row>
    <row r="134" spans="1:8">
      <c r="A134" s="25" t="s">
        <v>98</v>
      </c>
      <c r="B134" s="25"/>
      <c r="C134" s="25"/>
      <c r="D134" s="25"/>
      <c r="E134" s="25"/>
      <c r="F134" s="25"/>
      <c r="G134" s="25"/>
      <c r="H134" s="25"/>
    </row>
    <row r="135" spans="1:8" ht="15" customHeight="1">
      <c r="A135" s="24" t="s">
        <v>99</v>
      </c>
      <c r="B135" s="24"/>
      <c r="C135" s="24"/>
      <c r="D135" s="24"/>
      <c r="E135" s="24"/>
      <c r="F135" s="24"/>
      <c r="G135" s="24"/>
      <c r="H135" s="24"/>
    </row>
    <row r="136" spans="1:8" ht="38.25" customHeight="1">
      <c r="A136" s="27" t="s">
        <v>100</v>
      </c>
      <c r="B136" s="27"/>
      <c r="C136" s="27"/>
      <c r="D136" s="27"/>
      <c r="E136" s="27"/>
      <c r="F136" s="27"/>
      <c r="G136" s="27"/>
      <c r="H136" s="27"/>
    </row>
    <row r="137" spans="1:8" ht="25.5" customHeight="1">
      <c r="A137" s="27" t="s">
        <v>101</v>
      </c>
      <c r="B137" s="27"/>
      <c r="C137" s="27"/>
      <c r="D137" s="27"/>
      <c r="E137" s="27"/>
      <c r="F137" s="27"/>
      <c r="G137" s="27"/>
      <c r="H137" s="27"/>
    </row>
    <row r="138" spans="1:8" ht="15" customHeight="1">
      <c r="A138" s="24" t="s">
        <v>102</v>
      </c>
      <c r="B138" s="24"/>
      <c r="C138" s="24"/>
      <c r="D138" s="24"/>
      <c r="E138" s="24"/>
      <c r="F138" s="24"/>
      <c r="G138" s="24"/>
      <c r="H138" s="24"/>
    </row>
    <row r="139" spans="1:8" ht="15" customHeight="1">
      <c r="A139" s="24" t="s">
        <v>103</v>
      </c>
      <c r="B139" s="24"/>
      <c r="C139" s="24"/>
      <c r="D139" s="24"/>
      <c r="E139" s="24"/>
      <c r="F139" s="24"/>
      <c r="G139" s="24"/>
      <c r="H139" s="24"/>
    </row>
    <row r="140" spans="1:8" ht="15" customHeight="1">
      <c r="A140" s="24" t="s">
        <v>2</v>
      </c>
      <c r="B140" s="24"/>
      <c r="C140" s="24"/>
      <c r="D140" s="24"/>
      <c r="E140" s="24"/>
      <c r="F140" s="24"/>
      <c r="G140" s="24"/>
      <c r="H140" s="24"/>
    </row>
    <row r="141" spans="1:8">
      <c r="A141" s="25" t="s">
        <v>104</v>
      </c>
      <c r="B141" s="25"/>
      <c r="C141" s="25"/>
      <c r="D141" s="25"/>
      <c r="E141" s="25"/>
      <c r="F141" s="25"/>
      <c r="G141" s="25"/>
      <c r="H141" s="25"/>
    </row>
    <row r="142" spans="1:8" ht="15" customHeight="1">
      <c r="A142" s="24" t="s">
        <v>4</v>
      </c>
      <c r="B142" s="24"/>
      <c r="C142" s="24"/>
      <c r="D142" s="24"/>
      <c r="E142" s="24"/>
      <c r="F142" s="24"/>
      <c r="G142" s="24"/>
      <c r="H142" s="24"/>
    </row>
    <row r="143" spans="1:8" ht="38.25" customHeight="1">
      <c r="A143" s="26" t="s">
        <v>105</v>
      </c>
      <c r="B143" s="26"/>
      <c r="C143" s="26"/>
      <c r="D143" s="26"/>
      <c r="E143" s="26"/>
      <c r="F143" s="26"/>
      <c r="G143" s="26"/>
      <c r="H143" s="26"/>
    </row>
    <row r="144" spans="1:8" ht="15" customHeight="1">
      <c r="A144" s="24" t="s">
        <v>6</v>
      </c>
      <c r="B144" s="24"/>
      <c r="C144" s="24"/>
      <c r="D144" s="24"/>
      <c r="E144" s="24"/>
      <c r="F144" s="24"/>
      <c r="G144" s="24"/>
      <c r="H144" s="24"/>
    </row>
    <row r="145" spans="1:8" ht="45">
      <c r="A145" s="2" t="s">
        <v>106</v>
      </c>
      <c r="B145" s="2" t="s">
        <v>8</v>
      </c>
      <c r="C145" s="2" t="s">
        <v>9</v>
      </c>
      <c r="D145" s="7" t="s">
        <v>10</v>
      </c>
      <c r="E145" s="7"/>
      <c r="F145" s="2" t="s">
        <v>11</v>
      </c>
      <c r="G145" s="2" t="s">
        <v>12</v>
      </c>
      <c r="H145" s="2" t="s">
        <v>13</v>
      </c>
    </row>
    <row r="146" spans="1:8" ht="45">
      <c r="A146" s="3" t="s">
        <v>14</v>
      </c>
      <c r="B146" s="4" t="s">
        <v>15</v>
      </c>
      <c r="C146" s="4" t="s">
        <v>15</v>
      </c>
      <c r="D146" s="5">
        <v>5.7500000000000002E-2</v>
      </c>
      <c r="E146" s="1"/>
      <c r="F146" s="4" t="s">
        <v>15</v>
      </c>
      <c r="G146" s="4" t="s">
        <v>15</v>
      </c>
      <c r="H146" s="4" t="s">
        <v>15</v>
      </c>
    </row>
    <row r="147" spans="1:8" ht="30">
      <c r="A147" s="3" t="s">
        <v>16</v>
      </c>
      <c r="B147" s="4" t="s">
        <v>15</v>
      </c>
      <c r="C147" s="4" t="s">
        <v>15</v>
      </c>
      <c r="D147" s="4" t="s">
        <v>15</v>
      </c>
      <c r="E147" s="6" t="s">
        <v>17</v>
      </c>
      <c r="F147" s="5">
        <v>0.01</v>
      </c>
      <c r="G147" s="4" t="s">
        <v>15</v>
      </c>
      <c r="H147" s="4" t="s">
        <v>15</v>
      </c>
    </row>
    <row r="148" spans="1:8">
      <c r="A148" s="3" t="s">
        <v>18</v>
      </c>
      <c r="B148" s="1">
        <v>25</v>
      </c>
      <c r="C148" s="4" t="s">
        <v>15</v>
      </c>
      <c r="D148" s="4" t="s">
        <v>15</v>
      </c>
      <c r="E148" s="1"/>
      <c r="F148" s="4" t="s">
        <v>15</v>
      </c>
      <c r="G148" s="4" t="s">
        <v>15</v>
      </c>
      <c r="H148" s="4" t="s">
        <v>15</v>
      </c>
    </row>
    <row r="149" spans="1:8" ht="75">
      <c r="A149" s="3" t="s">
        <v>17</v>
      </c>
      <c r="B149" s="3" t="s">
        <v>19</v>
      </c>
    </row>
    <row r="150" spans="1:8" ht="15" customHeight="1">
      <c r="A150" s="24" t="s">
        <v>20</v>
      </c>
      <c r="B150" s="24"/>
      <c r="C150" s="24"/>
      <c r="D150" s="24"/>
      <c r="E150" s="24"/>
      <c r="F150" s="24"/>
      <c r="G150" s="24"/>
      <c r="H150" s="24"/>
    </row>
    <row r="151" spans="1:8" ht="30" customHeight="1">
      <c r="A151" s="7" t="s">
        <v>107</v>
      </c>
      <c r="B151" s="7"/>
      <c r="C151" s="2" t="s">
        <v>8</v>
      </c>
      <c r="D151" s="2" t="s">
        <v>9</v>
      </c>
      <c r="E151" s="2" t="s">
        <v>10</v>
      </c>
      <c r="F151" s="2" t="s">
        <v>11</v>
      </c>
      <c r="G151" s="2" t="s">
        <v>12</v>
      </c>
      <c r="H151" s="2" t="s">
        <v>13</v>
      </c>
    </row>
    <row r="152" spans="1:8" ht="30">
      <c r="A152" s="3" t="s">
        <v>22</v>
      </c>
      <c r="B152" s="6"/>
      <c r="C152" s="5">
        <v>2.4E-2</v>
      </c>
      <c r="D152" s="5">
        <v>2.1999999999999999E-2</v>
      </c>
      <c r="E152" s="5">
        <v>2.4E-2</v>
      </c>
      <c r="F152" s="5">
        <v>2.4E-2</v>
      </c>
      <c r="G152" s="5">
        <v>2.4E-2</v>
      </c>
      <c r="H152" s="5">
        <v>2.0500000000000001E-2</v>
      </c>
    </row>
    <row r="153" spans="1:8" ht="17.25">
      <c r="A153" s="3" t="s">
        <v>23</v>
      </c>
      <c r="B153" s="6"/>
      <c r="C153" s="4" t="s">
        <v>15</v>
      </c>
      <c r="D153" s="4" t="s">
        <v>15</v>
      </c>
      <c r="E153" s="5">
        <v>2.5000000000000001E-3</v>
      </c>
      <c r="F153" s="5">
        <v>0.01</v>
      </c>
      <c r="G153" s="5">
        <v>5.0000000000000001E-3</v>
      </c>
      <c r="H153" s="4" t="s">
        <v>15</v>
      </c>
    </row>
    <row r="154" spans="1:8" ht="17.25">
      <c r="A154" s="3" t="s">
        <v>108</v>
      </c>
      <c r="B154" s="6" t="s">
        <v>17</v>
      </c>
      <c r="C154" s="5">
        <v>1.6999999999999999E-3</v>
      </c>
      <c r="D154" s="5">
        <v>1.6999999999999999E-3</v>
      </c>
      <c r="E154" s="5">
        <v>1.6999999999999999E-3</v>
      </c>
      <c r="F154" s="5">
        <v>1.6999999999999999E-3</v>
      </c>
      <c r="G154" s="5">
        <v>1.6999999999999999E-3</v>
      </c>
      <c r="H154" s="5">
        <v>1.6999999999999999E-3</v>
      </c>
    </row>
    <row r="155" spans="1:8" ht="17.25">
      <c r="A155" s="3" t="s">
        <v>109</v>
      </c>
      <c r="B155" s="6" t="s">
        <v>17</v>
      </c>
      <c r="C155" s="5">
        <v>5.9999999999999995E-4</v>
      </c>
      <c r="D155" s="5">
        <v>5.9999999999999995E-4</v>
      </c>
      <c r="E155" s="5">
        <v>5.9999999999999995E-4</v>
      </c>
      <c r="F155" s="5">
        <v>5.9999999999999995E-4</v>
      </c>
      <c r="G155" s="5">
        <v>5.9999999999999995E-4</v>
      </c>
      <c r="H155" s="5">
        <v>5.9999999999999995E-4</v>
      </c>
    </row>
    <row r="156" spans="1:8" ht="17.25">
      <c r="A156" s="3" t="s">
        <v>110</v>
      </c>
      <c r="B156" s="6" t="s">
        <v>17</v>
      </c>
      <c r="C156" s="5">
        <v>1E-4</v>
      </c>
      <c r="D156" s="5">
        <v>1E-4</v>
      </c>
      <c r="E156" s="5">
        <v>1E-4</v>
      </c>
      <c r="F156" s="5">
        <v>1E-4</v>
      </c>
      <c r="G156" s="5">
        <v>1E-4</v>
      </c>
      <c r="H156" s="5">
        <v>1E-4</v>
      </c>
    </row>
    <row r="157" spans="1:8" ht="30">
      <c r="A157" s="3" t="s">
        <v>24</v>
      </c>
      <c r="B157" s="6" t="s">
        <v>17</v>
      </c>
      <c r="C157" s="5">
        <v>2.3999999999999998E-3</v>
      </c>
      <c r="D157" s="5">
        <v>2.3999999999999998E-3</v>
      </c>
      <c r="E157" s="5">
        <v>2.3999999999999998E-3</v>
      </c>
      <c r="F157" s="5">
        <v>2.3999999999999998E-3</v>
      </c>
      <c r="G157" s="5">
        <v>2.3999999999999998E-3</v>
      </c>
      <c r="H157" s="5">
        <v>2.3999999999999998E-3</v>
      </c>
    </row>
    <row r="158" spans="1:8" ht="17.25">
      <c r="A158" s="3" t="s">
        <v>25</v>
      </c>
      <c r="B158" s="6" t="s">
        <v>17</v>
      </c>
      <c r="C158" s="5">
        <v>2.0000000000000001E-4</v>
      </c>
      <c r="D158" s="5">
        <v>2.0000000000000001E-4</v>
      </c>
      <c r="E158" s="5">
        <v>2.0000000000000001E-4</v>
      </c>
      <c r="F158" s="5">
        <v>2.0000000000000001E-4</v>
      </c>
      <c r="G158" s="5">
        <v>2.0000000000000001E-4</v>
      </c>
      <c r="H158" s="5">
        <v>2.0000000000000001E-4</v>
      </c>
    </row>
    <row r="159" spans="1:8" ht="17.25">
      <c r="A159" s="3" t="s">
        <v>26</v>
      </c>
      <c r="B159" s="6"/>
      <c r="C159" s="5">
        <v>2.6599999999999999E-2</v>
      </c>
      <c r="D159" s="5">
        <v>2.46E-2</v>
      </c>
      <c r="E159" s="5">
        <v>2.9100000000000001E-2</v>
      </c>
      <c r="F159" s="5">
        <v>3.6600000000000001E-2</v>
      </c>
      <c r="G159" s="5">
        <v>3.1600000000000003E-2</v>
      </c>
      <c r="H159" s="5">
        <v>2.3099999999999999E-2</v>
      </c>
    </row>
    <row r="160" spans="1:8" ht="60">
      <c r="A160" s="3" t="s">
        <v>17</v>
      </c>
      <c r="B160" s="3" t="s">
        <v>27</v>
      </c>
    </row>
    <row r="161" spans="1:8" ht="15" customHeight="1">
      <c r="A161" s="24" t="s">
        <v>28</v>
      </c>
      <c r="B161" s="24"/>
      <c r="C161" s="24"/>
      <c r="D161" s="24"/>
      <c r="E161" s="24"/>
      <c r="F161" s="24"/>
      <c r="G161" s="24"/>
      <c r="H161" s="24"/>
    </row>
    <row r="162" spans="1:8">
      <c r="A162" s="26" t="s">
        <v>29</v>
      </c>
      <c r="B162" s="26"/>
      <c r="C162" s="26"/>
      <c r="D162" s="26"/>
      <c r="E162" s="26"/>
      <c r="F162" s="26"/>
      <c r="G162" s="26"/>
      <c r="H162" s="26"/>
    </row>
    <row r="163" spans="1:8" ht="45" customHeight="1">
      <c r="A163" s="24" t="s">
        <v>30</v>
      </c>
      <c r="B163" s="24"/>
      <c r="C163" s="24"/>
      <c r="D163" s="24"/>
      <c r="E163" s="24"/>
      <c r="F163" s="24"/>
      <c r="G163" s="24"/>
      <c r="H163" s="24"/>
    </row>
    <row r="164" spans="1:8" ht="45">
      <c r="A164" s="2" t="s">
        <v>111</v>
      </c>
      <c r="B164" s="2" t="s">
        <v>32</v>
      </c>
      <c r="C164" s="2" t="s">
        <v>33</v>
      </c>
    </row>
    <row r="165" spans="1:8">
      <c r="A165" s="3" t="s">
        <v>8</v>
      </c>
      <c r="B165" s="1">
        <v>270</v>
      </c>
      <c r="C165" s="1">
        <v>828</v>
      </c>
    </row>
    <row r="166" spans="1:8">
      <c r="A166" s="3" t="s">
        <v>9</v>
      </c>
      <c r="B166" s="1">
        <v>250</v>
      </c>
      <c r="C166" s="1">
        <v>768</v>
      </c>
    </row>
    <row r="167" spans="1:8">
      <c r="A167" s="3" t="s">
        <v>10</v>
      </c>
      <c r="B167" s="1">
        <v>853</v>
      </c>
      <c r="C167" s="8">
        <v>1425</v>
      </c>
    </row>
    <row r="168" spans="1:8">
      <c r="A168" s="3" t="s">
        <v>11</v>
      </c>
      <c r="B168" s="1">
        <v>370</v>
      </c>
      <c r="C168" s="8">
        <v>1122</v>
      </c>
    </row>
    <row r="169" spans="1:8">
      <c r="A169" s="3" t="s">
        <v>12</v>
      </c>
      <c r="B169" s="1">
        <v>320</v>
      </c>
      <c r="C169" s="1">
        <v>976</v>
      </c>
    </row>
    <row r="170" spans="1:8">
      <c r="A170" s="3" t="s">
        <v>13</v>
      </c>
      <c r="B170" s="1">
        <v>235</v>
      </c>
      <c r="C170" s="1">
        <v>723</v>
      </c>
    </row>
    <row r="171" spans="1:8" ht="15" customHeight="1">
      <c r="A171" s="24" t="s">
        <v>34</v>
      </c>
      <c r="B171" s="24"/>
      <c r="C171" s="24"/>
      <c r="D171" s="24"/>
      <c r="E171" s="24"/>
      <c r="F171" s="24"/>
      <c r="G171" s="24"/>
      <c r="H171" s="24"/>
    </row>
    <row r="172" spans="1:8" ht="38.25" customHeight="1">
      <c r="A172" s="27" t="s">
        <v>35</v>
      </c>
      <c r="B172" s="27"/>
      <c r="C172" s="27"/>
      <c r="D172" s="27"/>
      <c r="E172" s="27"/>
      <c r="F172" s="27"/>
      <c r="G172" s="27"/>
      <c r="H172" s="27"/>
    </row>
    <row r="173" spans="1:8" ht="15" customHeight="1">
      <c r="A173" s="24" t="s">
        <v>36</v>
      </c>
      <c r="B173" s="24"/>
      <c r="C173" s="24"/>
      <c r="D173" s="24"/>
      <c r="E173" s="24"/>
      <c r="F173" s="24"/>
      <c r="G173" s="24"/>
      <c r="H173" s="24"/>
    </row>
    <row r="174" spans="1:8" ht="25.5" customHeight="1">
      <c r="A174" s="25" t="s">
        <v>112</v>
      </c>
      <c r="B174" s="25"/>
      <c r="C174" s="25"/>
      <c r="D174" s="25"/>
      <c r="E174" s="25"/>
      <c r="F174" s="25"/>
      <c r="G174" s="25"/>
      <c r="H174" s="25"/>
    </row>
    <row r="175" spans="1:8" ht="63.75" customHeight="1">
      <c r="A175" s="25" t="s">
        <v>113</v>
      </c>
      <c r="B175" s="25"/>
      <c r="C175" s="25"/>
      <c r="D175" s="25"/>
      <c r="E175" s="25"/>
      <c r="F175" s="25"/>
      <c r="G175" s="25"/>
      <c r="H175" s="25"/>
    </row>
    <row r="176" spans="1:8" ht="25.5" customHeight="1">
      <c r="A176" s="25" t="s">
        <v>114</v>
      </c>
      <c r="B176" s="25"/>
      <c r="C176" s="25"/>
      <c r="D176" s="25"/>
      <c r="E176" s="25"/>
      <c r="F176" s="25"/>
      <c r="G176" s="25"/>
      <c r="H176" s="25"/>
    </row>
    <row r="177" spans="1:8">
      <c r="A177" s="16"/>
      <c r="B177" s="16"/>
      <c r="C177" s="16"/>
    </row>
    <row r="178" spans="1:8">
      <c r="A178" s="10"/>
      <c r="B178" s="10"/>
      <c r="C178" s="10"/>
    </row>
    <row r="179" spans="1:8" ht="120.75">
      <c r="A179" s="18"/>
      <c r="B179" s="19" t="s">
        <v>115</v>
      </c>
      <c r="C179" s="20"/>
    </row>
    <row r="180" spans="1:8">
      <c r="A180" s="26" t="s">
        <v>40</v>
      </c>
      <c r="B180" s="26"/>
      <c r="C180" s="26"/>
      <c r="D180" s="26"/>
      <c r="E180" s="26"/>
      <c r="F180" s="26"/>
      <c r="G180" s="26"/>
      <c r="H180" s="26"/>
    </row>
    <row r="181" spans="1:8">
      <c r="A181" s="10"/>
      <c r="B181" s="10"/>
    </row>
    <row r="182" spans="1:8" ht="114.75">
      <c r="A182" s="11" t="s">
        <v>41</v>
      </c>
      <c r="B182" s="12" t="s">
        <v>116</v>
      </c>
    </row>
    <row r="183" spans="1:8">
      <c r="A183" s="10"/>
      <c r="B183" s="10"/>
    </row>
    <row r="184" spans="1:8" ht="229.5">
      <c r="A184" s="11" t="s">
        <v>41</v>
      </c>
      <c r="B184" s="12" t="s">
        <v>117</v>
      </c>
    </row>
    <row r="185" spans="1:8">
      <c r="A185" s="10"/>
      <c r="B185" s="10"/>
    </row>
    <row r="186" spans="1:8" ht="140.25">
      <c r="A186" s="11" t="s">
        <v>41</v>
      </c>
      <c r="B186" s="12" t="s">
        <v>118</v>
      </c>
    </row>
    <row r="187" spans="1:8">
      <c r="A187" s="10"/>
      <c r="B187" s="10"/>
    </row>
    <row r="188" spans="1:8" ht="178.5">
      <c r="A188" s="11" t="s">
        <v>41</v>
      </c>
      <c r="B188" s="12" t="s">
        <v>119</v>
      </c>
    </row>
    <row r="189" spans="1:8">
      <c r="A189" s="10"/>
      <c r="B189" s="10"/>
    </row>
    <row r="190" spans="1:8" ht="76.5">
      <c r="A190" s="11" t="s">
        <v>41</v>
      </c>
      <c r="B190" s="12" t="s">
        <v>120</v>
      </c>
    </row>
    <row r="191" spans="1:8">
      <c r="A191" s="10"/>
      <c r="B191" s="10"/>
    </row>
    <row r="192" spans="1:8" ht="140.25">
      <c r="A192" s="11" t="s">
        <v>41</v>
      </c>
      <c r="B192" s="12" t="s">
        <v>121</v>
      </c>
    </row>
    <row r="193" spans="1:8" ht="51" customHeight="1">
      <c r="A193" s="25" t="s">
        <v>122</v>
      </c>
      <c r="B193" s="25"/>
      <c r="C193" s="25"/>
      <c r="D193" s="25"/>
      <c r="E193" s="25"/>
      <c r="F193" s="25"/>
      <c r="G193" s="25"/>
      <c r="H193" s="25"/>
    </row>
    <row r="194" spans="1:8">
      <c r="A194" s="25" t="s">
        <v>50</v>
      </c>
      <c r="B194" s="25"/>
      <c r="C194" s="25"/>
      <c r="D194" s="25"/>
      <c r="E194" s="25"/>
      <c r="F194" s="25"/>
      <c r="G194" s="25"/>
      <c r="H194" s="25"/>
    </row>
    <row r="195" spans="1:8">
      <c r="A195" s="16"/>
      <c r="B195" s="16"/>
    </row>
    <row r="196" spans="1:8">
      <c r="A196" s="10"/>
      <c r="B196" s="10"/>
    </row>
    <row r="197" spans="1:8" ht="15.75" thickBot="1">
      <c r="A197" s="13" t="s">
        <v>51</v>
      </c>
      <c r="B197" s="13" t="s">
        <v>52</v>
      </c>
    </row>
    <row r="198" spans="1:8" ht="15.75" thickBot="1">
      <c r="A198" s="21" t="s">
        <v>123</v>
      </c>
      <c r="B198" s="21" t="s">
        <v>124</v>
      </c>
    </row>
    <row r="199" spans="1:8" ht="26.25" thickBot="1">
      <c r="A199" s="22" t="s">
        <v>125</v>
      </c>
      <c r="B199" s="22" t="s">
        <v>58</v>
      </c>
    </row>
    <row r="200" spans="1:8" ht="102" customHeight="1">
      <c r="A200" s="25" t="s">
        <v>59</v>
      </c>
      <c r="B200" s="25"/>
      <c r="C200" s="25"/>
      <c r="D200" s="25"/>
      <c r="E200" s="25"/>
      <c r="F200" s="25"/>
      <c r="G200" s="25"/>
      <c r="H200" s="25"/>
    </row>
    <row r="201" spans="1:8" ht="25.5" customHeight="1">
      <c r="A201" s="25" t="s">
        <v>60</v>
      </c>
      <c r="B201" s="25"/>
      <c r="C201" s="25"/>
      <c r="D201" s="25"/>
      <c r="E201" s="25"/>
      <c r="F201" s="25"/>
      <c r="G201" s="25"/>
      <c r="H201" s="25"/>
    </row>
    <row r="202" spans="1:8" ht="15" customHeight="1">
      <c r="A202" s="24" t="s">
        <v>126</v>
      </c>
      <c r="B202" s="24"/>
      <c r="C202" s="24"/>
      <c r="D202" s="24"/>
      <c r="E202" s="24"/>
      <c r="F202" s="24"/>
      <c r="G202" s="24"/>
      <c r="H202" s="24"/>
    </row>
    <row r="203" spans="1:8">
      <c r="A203" s="10"/>
      <c r="B203" s="10"/>
    </row>
    <row r="204" spans="1:8" ht="165.75">
      <c r="A204" s="11" t="s">
        <v>41</v>
      </c>
      <c r="B204" s="17" t="s">
        <v>127</v>
      </c>
    </row>
    <row r="205" spans="1:8">
      <c r="A205" s="10"/>
      <c r="B205" s="10"/>
    </row>
    <row r="206" spans="1:8" ht="114.75">
      <c r="A206" s="11" t="s">
        <v>41</v>
      </c>
      <c r="B206" s="17" t="s">
        <v>128</v>
      </c>
    </row>
    <row r="207" spans="1:8">
      <c r="A207" s="10"/>
      <c r="B207" s="10"/>
    </row>
    <row r="208" spans="1:8" ht="51">
      <c r="A208" s="11" t="s">
        <v>41</v>
      </c>
      <c r="B208" s="17" t="s">
        <v>129</v>
      </c>
    </row>
    <row r="209" spans="1:2">
      <c r="A209" s="10"/>
      <c r="B209" s="10"/>
    </row>
    <row r="210" spans="1:2" ht="255">
      <c r="A210" s="11" t="s">
        <v>41</v>
      </c>
      <c r="B210" s="17" t="s">
        <v>130</v>
      </c>
    </row>
    <row r="211" spans="1:2">
      <c r="A211" s="10"/>
      <c r="B211" s="10"/>
    </row>
    <row r="212" spans="1:2" ht="191.25">
      <c r="A212" s="11" t="s">
        <v>41</v>
      </c>
      <c r="B212" s="17" t="s">
        <v>69</v>
      </c>
    </row>
    <row r="213" spans="1:2">
      <c r="A213" s="10"/>
      <c r="B213" s="10"/>
    </row>
    <row r="214" spans="1:2" ht="127.5">
      <c r="A214" s="11" t="s">
        <v>41</v>
      </c>
      <c r="B214" s="17" t="s">
        <v>131</v>
      </c>
    </row>
    <row r="215" spans="1:2">
      <c r="A215" s="10"/>
      <c r="B215" s="10"/>
    </row>
    <row r="216" spans="1:2" ht="89.25">
      <c r="A216" s="11" t="s">
        <v>41</v>
      </c>
      <c r="B216" s="17" t="s">
        <v>132</v>
      </c>
    </row>
    <row r="217" spans="1:2">
      <c r="A217" s="10"/>
      <c r="B217" s="10"/>
    </row>
    <row r="218" spans="1:2" ht="127.5">
      <c r="A218" s="11" t="s">
        <v>41</v>
      </c>
      <c r="B218" s="17" t="s">
        <v>71</v>
      </c>
    </row>
    <row r="219" spans="1:2">
      <c r="A219" s="10"/>
      <c r="B219" s="10"/>
    </row>
    <row r="220" spans="1:2" ht="204">
      <c r="A220" s="11" t="s">
        <v>41</v>
      </c>
      <c r="B220" s="17" t="s">
        <v>74</v>
      </c>
    </row>
    <row r="221" spans="1:2">
      <c r="A221" s="10"/>
      <c r="B221" s="10"/>
    </row>
    <row r="222" spans="1:2" ht="102">
      <c r="A222" s="11" t="s">
        <v>41</v>
      </c>
      <c r="B222" s="17" t="s">
        <v>133</v>
      </c>
    </row>
    <row r="223" spans="1:2">
      <c r="A223" s="10"/>
      <c r="B223" s="10"/>
    </row>
    <row r="224" spans="1:2" ht="204">
      <c r="A224" s="11" t="s">
        <v>41</v>
      </c>
      <c r="B224" s="17" t="s">
        <v>76</v>
      </c>
    </row>
    <row r="225" spans="1:2">
      <c r="A225" s="10"/>
      <c r="B225" s="10"/>
    </row>
    <row r="226" spans="1:2" ht="229.5">
      <c r="A226" s="17" t="s">
        <v>41</v>
      </c>
      <c r="B226" s="17" t="s">
        <v>134</v>
      </c>
    </row>
    <row r="227" spans="1:2">
      <c r="A227" s="10"/>
      <c r="B227" s="10"/>
    </row>
    <row r="228" spans="1:2" ht="191.25">
      <c r="A228" s="11" t="s">
        <v>41</v>
      </c>
      <c r="B228" s="17" t="s">
        <v>135</v>
      </c>
    </row>
    <row r="229" spans="1:2">
      <c r="A229" s="10"/>
      <c r="B229" s="10"/>
    </row>
    <row r="230" spans="1:2" ht="140.25">
      <c r="A230" s="11" t="s">
        <v>41</v>
      </c>
      <c r="B230" s="17" t="s">
        <v>79</v>
      </c>
    </row>
    <row r="231" spans="1:2">
      <c r="A231" s="10"/>
      <c r="B231" s="10"/>
    </row>
    <row r="232" spans="1:2" ht="191.25">
      <c r="A232" s="11" t="s">
        <v>41</v>
      </c>
      <c r="B232" s="17" t="s">
        <v>136</v>
      </c>
    </row>
    <row r="233" spans="1:2">
      <c r="A233" s="10"/>
      <c r="B233" s="10"/>
    </row>
    <row r="234" spans="1:2" ht="38.25">
      <c r="A234" s="11" t="s">
        <v>41</v>
      </c>
      <c r="B234" s="17" t="s">
        <v>81</v>
      </c>
    </row>
    <row r="235" spans="1:2">
      <c r="A235" s="10"/>
      <c r="B235" s="10"/>
    </row>
    <row r="236" spans="1:2" ht="409.5">
      <c r="A236" s="17" t="s">
        <v>41</v>
      </c>
      <c r="B236" s="17" t="s">
        <v>137</v>
      </c>
    </row>
    <row r="237" spans="1:2">
      <c r="A237" s="10"/>
      <c r="B237" s="10"/>
    </row>
    <row r="238" spans="1:2" ht="165.75">
      <c r="A238" s="11" t="s">
        <v>41</v>
      </c>
      <c r="B238" s="17" t="s">
        <v>89</v>
      </c>
    </row>
    <row r="239" spans="1:2">
      <c r="A239" s="10"/>
      <c r="B239" s="10"/>
    </row>
    <row r="240" spans="1:2" ht="102">
      <c r="A240" s="11" t="s">
        <v>41</v>
      </c>
      <c r="B240" s="17" t="s">
        <v>90</v>
      </c>
    </row>
    <row r="241" spans="1:8">
      <c r="A241" s="10"/>
      <c r="B241" s="10"/>
    </row>
    <row r="242" spans="1:8" ht="114.75">
      <c r="A242" s="11" t="s">
        <v>41</v>
      </c>
      <c r="B242" s="17" t="s">
        <v>92</v>
      </c>
    </row>
    <row r="243" spans="1:8">
      <c r="A243" s="10"/>
      <c r="B243" s="10"/>
    </row>
    <row r="244" spans="1:8" ht="63.75">
      <c r="A244" s="11" t="s">
        <v>41</v>
      </c>
      <c r="B244" s="17" t="s">
        <v>93</v>
      </c>
    </row>
    <row r="245" spans="1:8">
      <c r="A245" s="10"/>
      <c r="B245" s="10"/>
    </row>
    <row r="246" spans="1:8" ht="76.5">
      <c r="A246" s="11" t="s">
        <v>41</v>
      </c>
      <c r="B246" s="17" t="s">
        <v>94</v>
      </c>
    </row>
    <row r="247" spans="1:8">
      <c r="A247" s="10"/>
      <c r="B247" s="10"/>
    </row>
    <row r="248" spans="1:8" ht="267.75">
      <c r="A248" s="11" t="s">
        <v>41</v>
      </c>
      <c r="B248" s="17" t="s">
        <v>96</v>
      </c>
    </row>
    <row r="249" spans="1:8">
      <c r="A249" s="10"/>
      <c r="B249" s="10"/>
    </row>
    <row r="250" spans="1:8" ht="63.75">
      <c r="A250" s="11" t="s">
        <v>41</v>
      </c>
      <c r="B250" s="17" t="s">
        <v>97</v>
      </c>
    </row>
    <row r="251" spans="1:8">
      <c r="A251" s="25" t="s">
        <v>98</v>
      </c>
      <c r="B251" s="25"/>
      <c r="C251" s="25"/>
      <c r="D251" s="25"/>
      <c r="E251" s="25"/>
      <c r="F251" s="25"/>
      <c r="G251" s="25"/>
      <c r="H251" s="25"/>
    </row>
    <row r="252" spans="1:8" ht="15" customHeight="1">
      <c r="A252" s="24" t="s">
        <v>99</v>
      </c>
      <c r="B252" s="24"/>
      <c r="C252" s="24"/>
      <c r="D252" s="24"/>
      <c r="E252" s="24"/>
      <c r="F252" s="24"/>
      <c r="G252" s="24"/>
      <c r="H252" s="24"/>
    </row>
    <row r="253" spans="1:8" ht="38.25" customHeight="1">
      <c r="A253" s="27" t="s">
        <v>100</v>
      </c>
      <c r="B253" s="27"/>
      <c r="C253" s="27"/>
      <c r="D253" s="27"/>
      <c r="E253" s="27"/>
      <c r="F253" s="27"/>
      <c r="G253" s="27"/>
      <c r="H253" s="27"/>
    </row>
    <row r="254" spans="1:8" ht="25.5" customHeight="1">
      <c r="A254" s="27" t="s">
        <v>101</v>
      </c>
      <c r="B254" s="27"/>
      <c r="C254" s="27"/>
      <c r="D254" s="27"/>
      <c r="E254" s="27"/>
      <c r="F254" s="27"/>
      <c r="G254" s="27"/>
      <c r="H254" s="27"/>
    </row>
    <row r="255" spans="1:8" ht="15" customHeight="1">
      <c r="A255" s="24" t="s">
        <v>138</v>
      </c>
      <c r="B255" s="24"/>
      <c r="C255" s="24"/>
      <c r="D255" s="24"/>
      <c r="E255" s="24"/>
      <c r="F255" s="24"/>
      <c r="G255" s="24"/>
      <c r="H255" s="24"/>
    </row>
    <row r="256" spans="1:8" ht="15" customHeight="1">
      <c r="A256" s="24" t="s">
        <v>139</v>
      </c>
      <c r="B256" s="24"/>
      <c r="C256" s="24"/>
      <c r="D256" s="24"/>
      <c r="E256" s="24"/>
      <c r="F256" s="24"/>
      <c r="G256" s="24"/>
      <c r="H256" s="24"/>
    </row>
    <row r="257" spans="1:8" ht="15" customHeight="1">
      <c r="A257" s="24" t="s">
        <v>2</v>
      </c>
      <c r="B257" s="24"/>
      <c r="C257" s="24"/>
      <c r="D257" s="24"/>
      <c r="E257" s="24"/>
      <c r="F257" s="24"/>
      <c r="G257" s="24"/>
      <c r="H257" s="24"/>
    </row>
    <row r="258" spans="1:8">
      <c r="A258" s="25" t="s">
        <v>140</v>
      </c>
      <c r="B258" s="25"/>
      <c r="C258" s="25"/>
      <c r="D258" s="25"/>
      <c r="E258" s="25"/>
      <c r="F258" s="25"/>
      <c r="G258" s="25"/>
      <c r="H258" s="25"/>
    </row>
    <row r="259" spans="1:8" ht="15" customHeight="1">
      <c r="A259" s="24" t="s">
        <v>4</v>
      </c>
      <c r="B259" s="24"/>
      <c r="C259" s="24"/>
      <c r="D259" s="24"/>
      <c r="E259" s="24"/>
      <c r="F259" s="24"/>
      <c r="G259" s="24"/>
      <c r="H259" s="24"/>
    </row>
    <row r="260" spans="1:8" ht="38.25" customHeight="1">
      <c r="A260" s="26" t="s">
        <v>141</v>
      </c>
      <c r="B260" s="26"/>
      <c r="C260" s="26"/>
      <c r="D260" s="26"/>
      <c r="E260" s="26"/>
      <c r="F260" s="26"/>
      <c r="G260" s="26"/>
      <c r="H260" s="26"/>
    </row>
    <row r="261" spans="1:8" ht="15" customHeight="1">
      <c r="A261" s="24" t="s">
        <v>6</v>
      </c>
      <c r="B261" s="24"/>
      <c r="C261" s="24"/>
      <c r="D261" s="24"/>
      <c r="E261" s="24"/>
      <c r="F261" s="24"/>
      <c r="G261" s="24"/>
      <c r="H261" s="24"/>
    </row>
    <row r="262" spans="1:8" ht="60">
      <c r="A262" s="2" t="s">
        <v>142</v>
      </c>
      <c r="B262" s="2" t="s">
        <v>8</v>
      </c>
      <c r="C262" s="2" t="s">
        <v>9</v>
      </c>
      <c r="D262" s="7" t="s">
        <v>10</v>
      </c>
      <c r="E262" s="7"/>
      <c r="F262" s="2" t="s">
        <v>11</v>
      </c>
      <c r="G262" s="2" t="s">
        <v>12</v>
      </c>
      <c r="H262" s="2" t="s">
        <v>13</v>
      </c>
    </row>
    <row r="263" spans="1:8" ht="45">
      <c r="A263" s="3" t="s">
        <v>14</v>
      </c>
      <c r="B263" s="4" t="s">
        <v>15</v>
      </c>
      <c r="C263" s="4" t="s">
        <v>15</v>
      </c>
      <c r="D263" s="5">
        <v>5.7500000000000002E-2</v>
      </c>
      <c r="E263" s="1"/>
      <c r="F263" s="4" t="s">
        <v>15</v>
      </c>
      <c r="G263" s="4" t="s">
        <v>15</v>
      </c>
      <c r="H263" s="4" t="s">
        <v>15</v>
      </c>
    </row>
    <row r="264" spans="1:8" ht="30">
      <c r="A264" s="3" t="s">
        <v>16</v>
      </c>
      <c r="B264" s="4" t="s">
        <v>15</v>
      </c>
      <c r="C264" s="4" t="s">
        <v>15</v>
      </c>
      <c r="D264" s="4" t="s">
        <v>15</v>
      </c>
      <c r="E264" s="6" t="s">
        <v>17</v>
      </c>
      <c r="F264" s="5">
        <v>0.01</v>
      </c>
      <c r="G264" s="4" t="s">
        <v>15</v>
      </c>
      <c r="H264" s="4" t="s">
        <v>15</v>
      </c>
    </row>
    <row r="265" spans="1:8">
      <c r="A265" s="3" t="s">
        <v>18</v>
      </c>
      <c r="B265" s="1">
        <v>25</v>
      </c>
      <c r="C265" s="4" t="s">
        <v>15</v>
      </c>
      <c r="D265" s="4" t="s">
        <v>15</v>
      </c>
      <c r="E265" s="1"/>
      <c r="F265" s="4" t="s">
        <v>15</v>
      </c>
      <c r="G265" s="4" t="s">
        <v>15</v>
      </c>
      <c r="H265" s="4" t="s">
        <v>15</v>
      </c>
    </row>
    <row r="266" spans="1:8" ht="75">
      <c r="A266" s="3" t="s">
        <v>17</v>
      </c>
      <c r="B266" s="3" t="s">
        <v>19</v>
      </c>
    </row>
    <row r="267" spans="1:8" ht="15" customHeight="1">
      <c r="A267" s="24" t="s">
        <v>20</v>
      </c>
      <c r="B267" s="24"/>
      <c r="C267" s="24"/>
      <c r="D267" s="24"/>
      <c r="E267" s="24"/>
      <c r="F267" s="24"/>
      <c r="G267" s="24"/>
      <c r="H267" s="24"/>
    </row>
    <row r="268" spans="1:8" ht="30" customHeight="1">
      <c r="A268" s="7" t="s">
        <v>143</v>
      </c>
      <c r="B268" s="7"/>
      <c r="C268" s="2" t="s">
        <v>8</v>
      </c>
      <c r="D268" s="2" t="s">
        <v>9</v>
      </c>
      <c r="E268" s="2" t="s">
        <v>10</v>
      </c>
      <c r="F268" s="2" t="s">
        <v>11</v>
      </c>
      <c r="G268" s="2" t="s">
        <v>12</v>
      </c>
      <c r="H268" s="2" t="s">
        <v>13</v>
      </c>
    </row>
    <row r="269" spans="1:8" ht="30">
      <c r="A269" s="3" t="s">
        <v>22</v>
      </c>
      <c r="B269" s="6"/>
      <c r="C269" s="5">
        <v>2.35E-2</v>
      </c>
      <c r="D269" s="5">
        <v>2.1499999999999998E-2</v>
      </c>
      <c r="E269" s="5">
        <v>2.35E-2</v>
      </c>
      <c r="F269" s="5">
        <v>2.35E-2</v>
      </c>
      <c r="G269" s="5">
        <v>2.35E-2</v>
      </c>
      <c r="H269" s="5">
        <v>0.02</v>
      </c>
    </row>
    <row r="270" spans="1:8" ht="17.25">
      <c r="A270" s="3" t="s">
        <v>23</v>
      </c>
      <c r="B270" s="6"/>
      <c r="C270" s="4" t="s">
        <v>15</v>
      </c>
      <c r="D270" s="4" t="s">
        <v>15</v>
      </c>
      <c r="E270" s="5">
        <v>2.5000000000000001E-3</v>
      </c>
      <c r="F270" s="5">
        <v>0.01</v>
      </c>
      <c r="G270" s="5">
        <v>5.0000000000000001E-3</v>
      </c>
      <c r="H270" s="4" t="s">
        <v>15</v>
      </c>
    </row>
    <row r="271" spans="1:8" ht="17.25">
      <c r="A271" s="3" t="s">
        <v>108</v>
      </c>
      <c r="B271" s="6" t="s">
        <v>17</v>
      </c>
      <c r="C271" s="5">
        <v>3.5000000000000001E-3</v>
      </c>
      <c r="D271" s="5">
        <v>3.5000000000000001E-3</v>
      </c>
      <c r="E271" s="5">
        <v>3.5000000000000001E-3</v>
      </c>
      <c r="F271" s="5">
        <v>3.5000000000000001E-3</v>
      </c>
      <c r="G271" s="5">
        <v>3.5000000000000001E-3</v>
      </c>
      <c r="H271" s="5">
        <v>3.5000000000000001E-3</v>
      </c>
    </row>
    <row r="272" spans="1:8" ht="17.25">
      <c r="A272" s="3" t="s">
        <v>109</v>
      </c>
      <c r="B272" s="6" t="s">
        <v>17</v>
      </c>
      <c r="C272" s="5">
        <v>1.1999999999999999E-3</v>
      </c>
      <c r="D272" s="5">
        <v>1.1999999999999999E-3</v>
      </c>
      <c r="E272" s="5">
        <v>1.1999999999999999E-3</v>
      </c>
      <c r="F272" s="5">
        <v>1.1999999999999999E-3</v>
      </c>
      <c r="G272" s="5">
        <v>1.1999999999999999E-3</v>
      </c>
      <c r="H272" s="5">
        <v>1.1999999999999999E-3</v>
      </c>
    </row>
    <row r="273" spans="1:8" ht="17.25">
      <c r="A273" s="3" t="s">
        <v>110</v>
      </c>
      <c r="B273" s="6" t="s">
        <v>17</v>
      </c>
      <c r="C273" s="5">
        <v>1E-4</v>
      </c>
      <c r="D273" s="5">
        <v>1E-4</v>
      </c>
      <c r="E273" s="5">
        <v>1E-4</v>
      </c>
      <c r="F273" s="5">
        <v>1E-4</v>
      </c>
      <c r="G273" s="5">
        <v>1E-4</v>
      </c>
      <c r="H273" s="5">
        <v>1E-4</v>
      </c>
    </row>
    <row r="274" spans="1:8" ht="30">
      <c r="A274" s="3" t="s">
        <v>24</v>
      </c>
      <c r="B274" s="6" t="s">
        <v>17</v>
      </c>
      <c r="C274" s="5">
        <v>4.7999999999999996E-3</v>
      </c>
      <c r="D274" s="5">
        <v>4.7999999999999996E-3</v>
      </c>
      <c r="E274" s="5">
        <v>4.7999999999999996E-3</v>
      </c>
      <c r="F274" s="5">
        <v>4.7999999999999996E-3</v>
      </c>
      <c r="G274" s="5">
        <v>4.7999999999999996E-3</v>
      </c>
      <c r="H274" s="5">
        <v>4.7999999999999996E-3</v>
      </c>
    </row>
    <row r="275" spans="1:8" ht="17.25">
      <c r="A275" s="3" t="s">
        <v>25</v>
      </c>
      <c r="B275" s="6" t="s">
        <v>17</v>
      </c>
      <c r="C275" s="5">
        <v>2.0000000000000001E-4</v>
      </c>
      <c r="D275" s="5">
        <v>2.0000000000000001E-4</v>
      </c>
      <c r="E275" s="5">
        <v>2.0000000000000001E-4</v>
      </c>
      <c r="F275" s="5">
        <v>2.0000000000000001E-4</v>
      </c>
      <c r="G275" s="5">
        <v>2.0000000000000001E-4</v>
      </c>
      <c r="H275" s="5">
        <v>2.0000000000000001E-4</v>
      </c>
    </row>
    <row r="276" spans="1:8" ht="17.25">
      <c r="A276" s="3" t="s">
        <v>26</v>
      </c>
      <c r="B276" s="6"/>
      <c r="C276" s="5">
        <v>2.8500000000000001E-2</v>
      </c>
      <c r="D276" s="5">
        <v>2.6499999999999999E-2</v>
      </c>
      <c r="E276" s="5">
        <v>3.1E-2</v>
      </c>
      <c r="F276" s="5">
        <v>3.85E-2</v>
      </c>
      <c r="G276" s="5">
        <v>3.3500000000000002E-2</v>
      </c>
      <c r="H276" s="5">
        <v>2.5000000000000001E-2</v>
      </c>
    </row>
    <row r="277" spans="1:8" ht="60">
      <c r="A277" s="3" t="s">
        <v>17</v>
      </c>
      <c r="B277" s="3" t="s">
        <v>27</v>
      </c>
    </row>
    <row r="278" spans="1:8" ht="15" customHeight="1">
      <c r="A278" s="24" t="s">
        <v>28</v>
      </c>
      <c r="B278" s="24"/>
      <c r="C278" s="24"/>
      <c r="D278" s="24"/>
      <c r="E278" s="24"/>
      <c r="F278" s="24"/>
      <c r="G278" s="24"/>
      <c r="H278" s="24"/>
    </row>
    <row r="279" spans="1:8">
      <c r="A279" s="26" t="s">
        <v>29</v>
      </c>
      <c r="B279" s="26"/>
      <c r="C279" s="26"/>
      <c r="D279" s="26"/>
      <c r="E279" s="26"/>
      <c r="F279" s="26"/>
      <c r="G279" s="26"/>
      <c r="H279" s="26"/>
    </row>
    <row r="280" spans="1:8" ht="45" customHeight="1">
      <c r="A280" s="24" t="s">
        <v>30</v>
      </c>
      <c r="B280" s="24"/>
      <c r="C280" s="24"/>
      <c r="D280" s="24"/>
      <c r="E280" s="24"/>
      <c r="F280" s="24"/>
      <c r="G280" s="24"/>
      <c r="H280" s="24"/>
    </row>
    <row r="281" spans="1:8" ht="60">
      <c r="A281" s="2" t="s">
        <v>144</v>
      </c>
      <c r="B281" s="2" t="s">
        <v>32</v>
      </c>
      <c r="C281" s="2" t="s">
        <v>33</v>
      </c>
    </row>
    <row r="282" spans="1:8">
      <c r="A282" s="3" t="s">
        <v>8</v>
      </c>
      <c r="B282" s="1">
        <v>289</v>
      </c>
      <c r="C282" s="1">
        <v>884</v>
      </c>
    </row>
    <row r="283" spans="1:8">
      <c r="A283" s="3" t="s">
        <v>9</v>
      </c>
      <c r="B283" s="1">
        <v>269</v>
      </c>
      <c r="C283" s="1">
        <v>825</v>
      </c>
    </row>
    <row r="284" spans="1:8">
      <c r="A284" s="3" t="s">
        <v>10</v>
      </c>
      <c r="B284" s="1">
        <v>871</v>
      </c>
      <c r="C284" s="8">
        <v>1478</v>
      </c>
    </row>
    <row r="285" spans="1:8">
      <c r="A285" s="3" t="s">
        <v>11</v>
      </c>
      <c r="B285" s="1">
        <v>388</v>
      </c>
      <c r="C285" s="8">
        <v>1177</v>
      </c>
    </row>
    <row r="286" spans="1:8">
      <c r="A286" s="3" t="s">
        <v>12</v>
      </c>
      <c r="B286" s="1">
        <v>339</v>
      </c>
      <c r="C286" s="8">
        <v>1032</v>
      </c>
    </row>
    <row r="287" spans="1:8">
      <c r="A287" s="3" t="s">
        <v>13</v>
      </c>
      <c r="B287" s="1">
        <v>254</v>
      </c>
      <c r="C287" s="1">
        <v>780</v>
      </c>
    </row>
    <row r="288" spans="1:8" ht="15" customHeight="1">
      <c r="A288" s="24" t="s">
        <v>34</v>
      </c>
      <c r="B288" s="24"/>
      <c r="C288" s="24"/>
      <c r="D288" s="24"/>
      <c r="E288" s="24"/>
      <c r="F288" s="24"/>
      <c r="G288" s="24"/>
      <c r="H288" s="24"/>
    </row>
    <row r="289" spans="1:8" ht="38.25" customHeight="1">
      <c r="A289" s="27" t="s">
        <v>35</v>
      </c>
      <c r="B289" s="27"/>
      <c r="C289" s="27"/>
      <c r="D289" s="27"/>
      <c r="E289" s="27"/>
      <c r="F289" s="27"/>
      <c r="G289" s="27"/>
      <c r="H289" s="27"/>
    </row>
    <row r="290" spans="1:8" ht="15" customHeight="1">
      <c r="A290" s="24" t="s">
        <v>36</v>
      </c>
      <c r="B290" s="24"/>
      <c r="C290" s="24"/>
      <c r="D290" s="24"/>
      <c r="E290" s="24"/>
      <c r="F290" s="24"/>
      <c r="G290" s="24"/>
      <c r="H290" s="24"/>
    </row>
    <row r="291" spans="1:8" ht="25.5" customHeight="1">
      <c r="A291" s="25" t="s">
        <v>145</v>
      </c>
      <c r="B291" s="25"/>
      <c r="C291" s="25"/>
      <c r="D291" s="25"/>
      <c r="E291" s="25"/>
      <c r="F291" s="25"/>
      <c r="G291" s="25"/>
      <c r="H291" s="25"/>
    </row>
    <row r="292" spans="1:8" ht="63.75" customHeight="1">
      <c r="A292" s="25" t="s">
        <v>38</v>
      </c>
      <c r="B292" s="25"/>
      <c r="C292" s="25"/>
      <c r="D292" s="25"/>
      <c r="E292" s="25"/>
      <c r="F292" s="25"/>
      <c r="G292" s="25"/>
      <c r="H292" s="25"/>
    </row>
    <row r="293" spans="1:8" ht="25.5" customHeight="1">
      <c r="A293" s="25" t="s">
        <v>146</v>
      </c>
      <c r="B293" s="25"/>
      <c r="C293" s="25"/>
      <c r="D293" s="25"/>
      <c r="E293" s="25"/>
      <c r="F293" s="25"/>
      <c r="G293" s="25"/>
      <c r="H293" s="25"/>
    </row>
    <row r="294" spans="1:8">
      <c r="A294" s="25" t="s">
        <v>40</v>
      </c>
      <c r="B294" s="25"/>
      <c r="C294" s="25"/>
      <c r="D294" s="25"/>
      <c r="E294" s="25"/>
      <c r="F294" s="25"/>
      <c r="G294" s="25"/>
      <c r="H294" s="25"/>
    </row>
    <row r="295" spans="1:8">
      <c r="A295" s="10"/>
      <c r="B295" s="10"/>
    </row>
    <row r="296" spans="1:8" ht="318.75">
      <c r="A296" s="11" t="s">
        <v>41</v>
      </c>
      <c r="B296" s="12" t="s">
        <v>147</v>
      </c>
    </row>
    <row r="297" spans="1:8">
      <c r="A297" s="10"/>
      <c r="B297" s="10"/>
    </row>
    <row r="298" spans="1:8" ht="140.25">
      <c r="A298" s="11" t="s">
        <v>41</v>
      </c>
      <c r="B298" s="12" t="s">
        <v>148</v>
      </c>
    </row>
    <row r="299" spans="1:8">
      <c r="A299" s="10"/>
      <c r="B299" s="10"/>
    </row>
    <row r="300" spans="1:8" ht="140.25">
      <c r="A300" s="11" t="s">
        <v>41</v>
      </c>
      <c r="B300" s="12" t="s">
        <v>149</v>
      </c>
    </row>
    <row r="301" spans="1:8">
      <c r="A301" s="10"/>
      <c r="B301" s="10"/>
    </row>
    <row r="302" spans="1:8" ht="140.25">
      <c r="A302" s="23" t="s">
        <v>41</v>
      </c>
      <c r="B302" s="12" t="s">
        <v>150</v>
      </c>
    </row>
    <row r="303" spans="1:8">
      <c r="A303" s="10"/>
      <c r="B303" s="10"/>
    </row>
    <row r="304" spans="1:8" ht="76.5">
      <c r="A304" s="11" t="s">
        <v>41</v>
      </c>
      <c r="B304" s="12" t="s">
        <v>120</v>
      </c>
    </row>
    <row r="305" spans="1:8">
      <c r="A305" s="10"/>
      <c r="B305" s="10"/>
    </row>
    <row r="306" spans="1:8" ht="127.5">
      <c r="A306" s="11" t="s">
        <v>41</v>
      </c>
      <c r="B306" s="12" t="s">
        <v>151</v>
      </c>
    </row>
    <row r="307" spans="1:8">
      <c r="A307" s="10"/>
      <c r="B307" s="10"/>
    </row>
    <row r="308" spans="1:8" ht="178.5">
      <c r="A308" s="11" t="s">
        <v>41</v>
      </c>
      <c r="B308" s="12" t="s">
        <v>152</v>
      </c>
    </row>
    <row r="309" spans="1:8">
      <c r="A309" s="10"/>
      <c r="B309" s="10"/>
    </row>
    <row r="310" spans="1:8" ht="140.25">
      <c r="A310" s="11" t="s">
        <v>41</v>
      </c>
      <c r="B310" s="12" t="s">
        <v>121</v>
      </c>
    </row>
    <row r="311" spans="1:8" ht="51" customHeight="1">
      <c r="A311" s="25" t="s">
        <v>153</v>
      </c>
      <c r="B311" s="25"/>
      <c r="C311" s="25"/>
      <c r="D311" s="25"/>
      <c r="E311" s="25"/>
      <c r="F311" s="25"/>
      <c r="G311" s="25"/>
      <c r="H311" s="25"/>
    </row>
    <row r="312" spans="1:8">
      <c r="A312" s="25" t="s">
        <v>49</v>
      </c>
      <c r="B312" s="25"/>
      <c r="C312" s="25"/>
      <c r="D312" s="25"/>
      <c r="E312" s="25"/>
      <c r="F312" s="25"/>
      <c r="G312" s="25"/>
      <c r="H312" s="25"/>
    </row>
    <row r="313" spans="1:8">
      <c r="A313" s="25" t="s">
        <v>50</v>
      </c>
      <c r="B313" s="25"/>
      <c r="C313" s="25"/>
      <c r="D313" s="25"/>
      <c r="E313" s="25"/>
      <c r="F313" s="25"/>
      <c r="G313" s="25"/>
      <c r="H313" s="25"/>
    </row>
    <row r="314" spans="1:8">
      <c r="A314" s="16"/>
      <c r="B314" s="16"/>
    </row>
    <row r="315" spans="1:8">
      <c r="A315" s="10"/>
      <c r="B315" s="10"/>
    </row>
    <row r="316" spans="1:8" ht="15.75" thickBot="1">
      <c r="A316" s="13" t="s">
        <v>51</v>
      </c>
      <c r="B316" s="13" t="s">
        <v>52</v>
      </c>
    </row>
    <row r="317" spans="1:8" ht="15.75" thickBot="1">
      <c r="A317" s="21" t="s">
        <v>55</v>
      </c>
      <c r="B317" s="21" t="s">
        <v>56</v>
      </c>
    </row>
    <row r="318" spans="1:8" ht="15.75" thickBot="1">
      <c r="A318" s="21" t="s">
        <v>154</v>
      </c>
      <c r="B318" s="21" t="s">
        <v>155</v>
      </c>
    </row>
    <row r="319" spans="1:8" ht="15.75" thickBot="1">
      <c r="A319" s="21" t="s">
        <v>156</v>
      </c>
      <c r="B319" s="21" t="s">
        <v>157</v>
      </c>
    </row>
    <row r="320" spans="1:8" ht="15.75" thickBot="1">
      <c r="A320" s="21" t="s">
        <v>123</v>
      </c>
      <c r="B320" s="21" t="s">
        <v>124</v>
      </c>
    </row>
    <row r="321" spans="1:8" ht="26.25" thickBot="1">
      <c r="A321" s="22" t="s">
        <v>158</v>
      </c>
      <c r="B321" s="22" t="s">
        <v>58</v>
      </c>
    </row>
    <row r="322" spans="1:8" ht="102" customHeight="1">
      <c r="A322" s="25" t="s">
        <v>59</v>
      </c>
      <c r="B322" s="25"/>
      <c r="C322" s="25"/>
      <c r="D322" s="25"/>
      <c r="E322" s="25"/>
      <c r="F322" s="25"/>
      <c r="G322" s="25"/>
      <c r="H322" s="25"/>
    </row>
    <row r="323" spans="1:8" ht="25.5" customHeight="1">
      <c r="A323" s="25" t="s">
        <v>60</v>
      </c>
      <c r="B323" s="25"/>
      <c r="C323" s="25"/>
      <c r="D323" s="25"/>
      <c r="E323" s="25"/>
      <c r="F323" s="25"/>
      <c r="G323" s="25"/>
      <c r="H323" s="25"/>
    </row>
    <row r="324" spans="1:8" ht="15" customHeight="1">
      <c r="A324" s="24" t="s">
        <v>126</v>
      </c>
      <c r="B324" s="24"/>
      <c r="C324" s="24"/>
      <c r="D324" s="24"/>
      <c r="E324" s="24"/>
      <c r="F324" s="24"/>
      <c r="G324" s="24"/>
      <c r="H324" s="24"/>
    </row>
    <row r="325" spans="1:8">
      <c r="A325" s="10"/>
      <c r="B325" s="10"/>
    </row>
    <row r="326" spans="1:8" ht="178.5">
      <c r="A326" s="11" t="s">
        <v>41</v>
      </c>
      <c r="B326" s="17" t="s">
        <v>62</v>
      </c>
    </row>
    <row r="327" spans="1:8">
      <c r="A327" s="10"/>
      <c r="B327" s="10"/>
    </row>
    <row r="328" spans="1:8" ht="242.25">
      <c r="A328" s="11" t="s">
        <v>41</v>
      </c>
      <c r="B328" s="17" t="s">
        <v>159</v>
      </c>
    </row>
    <row r="329" spans="1:8">
      <c r="A329" s="10"/>
      <c r="B329" s="10"/>
    </row>
    <row r="330" spans="1:8" ht="140.25">
      <c r="A330" s="11" t="s">
        <v>41</v>
      </c>
      <c r="B330" s="17" t="s">
        <v>64</v>
      </c>
    </row>
    <row r="331" spans="1:8">
      <c r="A331" s="10"/>
      <c r="B331" s="10"/>
    </row>
    <row r="332" spans="1:8" ht="280.5">
      <c r="A332" s="11" t="s">
        <v>41</v>
      </c>
      <c r="B332" s="17" t="s">
        <v>160</v>
      </c>
    </row>
    <row r="333" spans="1:8">
      <c r="A333" s="10"/>
      <c r="B333" s="10"/>
    </row>
    <row r="334" spans="1:8" ht="114.75">
      <c r="A334" s="11" t="s">
        <v>41</v>
      </c>
      <c r="B334" s="17" t="s">
        <v>65</v>
      </c>
    </row>
    <row r="335" spans="1:8">
      <c r="A335" s="10"/>
      <c r="B335" s="10"/>
    </row>
    <row r="336" spans="1:8" ht="51">
      <c r="A336" s="11" t="s">
        <v>41</v>
      </c>
      <c r="B336" s="17" t="s">
        <v>66</v>
      </c>
    </row>
    <row r="337" spans="1:2">
      <c r="A337" s="10"/>
      <c r="B337" s="10"/>
    </row>
    <row r="338" spans="1:2" ht="280.5">
      <c r="A338" s="11" t="s">
        <v>41</v>
      </c>
      <c r="B338" s="17" t="s">
        <v>67</v>
      </c>
    </row>
    <row r="339" spans="1:2">
      <c r="A339" s="10"/>
      <c r="B339" s="10"/>
    </row>
    <row r="340" spans="1:2" ht="178.5">
      <c r="A340" s="11" t="s">
        <v>41</v>
      </c>
      <c r="B340" s="17" t="s">
        <v>161</v>
      </c>
    </row>
    <row r="341" spans="1:2">
      <c r="A341" s="10"/>
      <c r="B341" s="10"/>
    </row>
    <row r="342" spans="1:2" ht="165.75">
      <c r="A342" s="11" t="s">
        <v>41</v>
      </c>
      <c r="B342" s="17" t="s">
        <v>162</v>
      </c>
    </row>
    <row r="343" spans="1:2">
      <c r="A343" s="10"/>
      <c r="B343" s="10"/>
    </row>
    <row r="344" spans="1:2" ht="191.25">
      <c r="A344" s="11" t="s">
        <v>41</v>
      </c>
      <c r="B344" s="17" t="s">
        <v>69</v>
      </c>
    </row>
    <row r="345" spans="1:2">
      <c r="A345" s="10"/>
      <c r="B345" s="10"/>
    </row>
    <row r="346" spans="1:2" ht="127.5">
      <c r="A346" s="11" t="s">
        <v>41</v>
      </c>
      <c r="B346" s="17" t="s">
        <v>70</v>
      </c>
    </row>
    <row r="347" spans="1:2">
      <c r="A347" s="10"/>
      <c r="B347" s="10"/>
    </row>
    <row r="348" spans="1:2" ht="89.25">
      <c r="A348" s="11" t="s">
        <v>41</v>
      </c>
      <c r="B348" s="17" t="s">
        <v>132</v>
      </c>
    </row>
    <row r="349" spans="1:2">
      <c r="A349" s="10"/>
      <c r="B349" s="10"/>
    </row>
    <row r="350" spans="1:2" ht="127.5">
      <c r="A350" s="11" t="s">
        <v>41</v>
      </c>
      <c r="B350" s="17" t="s">
        <v>163</v>
      </c>
    </row>
    <row r="351" spans="1:2">
      <c r="A351" s="10"/>
      <c r="B351" s="10"/>
    </row>
    <row r="352" spans="1:2" ht="114.75">
      <c r="A352" s="11" t="s">
        <v>41</v>
      </c>
      <c r="B352" s="17" t="s">
        <v>72</v>
      </c>
    </row>
    <row r="353" spans="1:2">
      <c r="A353" s="10"/>
      <c r="B353" s="10"/>
    </row>
    <row r="354" spans="1:2" ht="191.25">
      <c r="A354" s="11" t="s">
        <v>41</v>
      </c>
      <c r="B354" s="17" t="s">
        <v>73</v>
      </c>
    </row>
    <row r="355" spans="1:2">
      <c r="A355" s="10"/>
      <c r="B355" s="10"/>
    </row>
    <row r="356" spans="1:2" ht="204">
      <c r="A356" s="17" t="s">
        <v>41</v>
      </c>
      <c r="B356" s="17" t="s">
        <v>74</v>
      </c>
    </row>
    <row r="357" spans="1:2">
      <c r="A357" s="10"/>
      <c r="B357" s="10"/>
    </row>
    <row r="358" spans="1:2" ht="102">
      <c r="A358" s="11" t="s">
        <v>41</v>
      </c>
      <c r="B358" s="17" t="s">
        <v>75</v>
      </c>
    </row>
    <row r="359" spans="1:2">
      <c r="A359" s="10"/>
      <c r="B359" s="10"/>
    </row>
    <row r="360" spans="1:2" ht="204">
      <c r="A360" s="11" t="s">
        <v>41</v>
      </c>
      <c r="B360" s="17" t="s">
        <v>76</v>
      </c>
    </row>
    <row r="361" spans="1:2">
      <c r="A361" s="10"/>
      <c r="B361" s="10"/>
    </row>
    <row r="362" spans="1:2" ht="229.5">
      <c r="A362" s="11" t="s">
        <v>41</v>
      </c>
      <c r="B362" s="17" t="s">
        <v>164</v>
      </c>
    </row>
    <row r="363" spans="1:2">
      <c r="A363" s="10"/>
      <c r="B363" s="10"/>
    </row>
    <row r="364" spans="1:2" ht="114.75">
      <c r="A364" s="11" t="s">
        <v>41</v>
      </c>
      <c r="B364" s="17" t="s">
        <v>165</v>
      </c>
    </row>
    <row r="365" spans="1:2">
      <c r="A365" s="10"/>
      <c r="B365" s="10"/>
    </row>
    <row r="366" spans="1:2" ht="267.75">
      <c r="A366" s="11" t="s">
        <v>41</v>
      </c>
      <c r="B366" s="17" t="s">
        <v>78</v>
      </c>
    </row>
    <row r="367" spans="1:2">
      <c r="A367" s="10"/>
      <c r="B367" s="10"/>
    </row>
    <row r="368" spans="1:2" ht="191.25">
      <c r="A368" s="11" t="s">
        <v>41</v>
      </c>
      <c r="B368" s="17" t="s">
        <v>135</v>
      </c>
    </row>
    <row r="369" spans="1:2">
      <c r="A369" s="10"/>
      <c r="B369" s="10"/>
    </row>
    <row r="370" spans="1:2" ht="140.25">
      <c r="A370" s="11" t="s">
        <v>41</v>
      </c>
      <c r="B370" s="17" t="s">
        <v>79</v>
      </c>
    </row>
    <row r="371" spans="1:2">
      <c r="A371" s="10"/>
      <c r="B371" s="10"/>
    </row>
    <row r="372" spans="1:2" ht="191.25">
      <c r="A372" s="11" t="s">
        <v>41</v>
      </c>
      <c r="B372" s="17" t="s">
        <v>80</v>
      </c>
    </row>
    <row r="373" spans="1:2">
      <c r="A373" s="10"/>
      <c r="B373" s="10"/>
    </row>
    <row r="374" spans="1:2" ht="38.25">
      <c r="A374" s="11" t="s">
        <v>41</v>
      </c>
      <c r="B374" s="17" t="s">
        <v>81</v>
      </c>
    </row>
    <row r="375" spans="1:2">
      <c r="A375" s="10"/>
      <c r="B375" s="10"/>
    </row>
    <row r="376" spans="1:2" ht="267.75">
      <c r="A376" s="17" t="s">
        <v>41</v>
      </c>
      <c r="B376" s="17" t="s">
        <v>83</v>
      </c>
    </row>
    <row r="377" spans="1:2">
      <c r="A377" s="10"/>
      <c r="B377" s="10"/>
    </row>
    <row r="378" spans="1:2" ht="409.5">
      <c r="A378" s="11" t="s">
        <v>41</v>
      </c>
      <c r="B378" s="17" t="s">
        <v>137</v>
      </c>
    </row>
    <row r="379" spans="1:2">
      <c r="A379" s="10"/>
      <c r="B379" s="10"/>
    </row>
    <row r="380" spans="1:2" ht="153">
      <c r="A380" s="11" t="s">
        <v>41</v>
      </c>
      <c r="B380" s="17" t="s">
        <v>85</v>
      </c>
    </row>
    <row r="381" spans="1:2">
      <c r="A381" s="10"/>
      <c r="B381" s="10"/>
    </row>
    <row r="382" spans="1:2" ht="140.25">
      <c r="A382" s="11" t="s">
        <v>41</v>
      </c>
      <c r="B382" s="17" t="s">
        <v>86</v>
      </c>
    </row>
    <row r="383" spans="1:2">
      <c r="A383" s="10"/>
      <c r="B383" s="10"/>
    </row>
    <row r="384" spans="1:2" ht="216.75">
      <c r="A384" s="11" t="s">
        <v>41</v>
      </c>
      <c r="B384" s="17" t="s">
        <v>87</v>
      </c>
    </row>
    <row r="385" spans="1:2">
      <c r="A385" s="10"/>
      <c r="B385" s="10"/>
    </row>
    <row r="386" spans="1:2" ht="165.75">
      <c r="A386" s="11" t="s">
        <v>41</v>
      </c>
      <c r="B386" s="17" t="s">
        <v>89</v>
      </c>
    </row>
    <row r="387" spans="1:2">
      <c r="A387" s="10"/>
      <c r="B387" s="10"/>
    </row>
    <row r="388" spans="1:2" ht="102">
      <c r="A388" s="11" t="s">
        <v>41</v>
      </c>
      <c r="B388" s="17" t="s">
        <v>90</v>
      </c>
    </row>
    <row r="389" spans="1:2">
      <c r="A389" s="10"/>
      <c r="B389" s="10"/>
    </row>
    <row r="390" spans="1:2" ht="267.75">
      <c r="A390" s="11" t="s">
        <v>41</v>
      </c>
      <c r="B390" s="17" t="s">
        <v>91</v>
      </c>
    </row>
    <row r="391" spans="1:2">
      <c r="A391" s="10"/>
      <c r="B391" s="10"/>
    </row>
    <row r="392" spans="1:2" ht="114.75">
      <c r="A392" s="11" t="s">
        <v>41</v>
      </c>
      <c r="B392" s="17" t="s">
        <v>92</v>
      </c>
    </row>
    <row r="393" spans="1:2">
      <c r="A393" s="10"/>
      <c r="B393" s="10"/>
    </row>
    <row r="394" spans="1:2" ht="63.75">
      <c r="A394" s="11" t="s">
        <v>41</v>
      </c>
      <c r="B394" s="17" t="s">
        <v>93</v>
      </c>
    </row>
    <row r="395" spans="1:2">
      <c r="A395" s="10"/>
      <c r="B395" s="10"/>
    </row>
    <row r="396" spans="1:2" ht="76.5">
      <c r="A396" s="11" t="s">
        <v>41</v>
      </c>
      <c r="B396" s="17" t="s">
        <v>94</v>
      </c>
    </row>
    <row r="397" spans="1:2">
      <c r="A397" s="10"/>
      <c r="B397" s="10"/>
    </row>
    <row r="398" spans="1:2" ht="102">
      <c r="A398" s="11" t="s">
        <v>41</v>
      </c>
      <c r="B398" s="17" t="s">
        <v>95</v>
      </c>
    </row>
    <row r="399" spans="1:2">
      <c r="A399" s="10"/>
      <c r="B399" s="10"/>
    </row>
    <row r="400" spans="1:2" ht="267.75">
      <c r="A400" s="11" t="s">
        <v>41</v>
      </c>
      <c r="B400" s="17" t="s">
        <v>96</v>
      </c>
    </row>
    <row r="401" spans="1:8">
      <c r="A401" s="10"/>
      <c r="B401" s="10"/>
    </row>
    <row r="402" spans="1:8" ht="63.75">
      <c r="A402" s="11" t="s">
        <v>41</v>
      </c>
      <c r="B402" s="17" t="s">
        <v>97</v>
      </c>
    </row>
    <row r="403" spans="1:8">
      <c r="A403" s="25" t="s">
        <v>98</v>
      </c>
      <c r="B403" s="25"/>
      <c r="C403" s="25"/>
      <c r="D403" s="25"/>
      <c r="E403" s="25"/>
      <c r="F403" s="25"/>
      <c r="G403" s="25"/>
      <c r="H403" s="25"/>
    </row>
    <row r="404" spans="1:8" ht="15" customHeight="1">
      <c r="A404" s="24" t="s">
        <v>99</v>
      </c>
      <c r="B404" s="24"/>
      <c r="C404" s="24"/>
      <c r="D404" s="24"/>
      <c r="E404" s="24"/>
      <c r="F404" s="24"/>
      <c r="G404" s="24"/>
      <c r="H404" s="24"/>
    </row>
    <row r="405" spans="1:8" ht="38.25" customHeight="1">
      <c r="A405" s="27" t="s">
        <v>100</v>
      </c>
      <c r="B405" s="27"/>
      <c r="C405" s="27"/>
      <c r="D405" s="27"/>
      <c r="E405" s="27"/>
      <c r="F405" s="27"/>
      <c r="G405" s="27"/>
      <c r="H405" s="27"/>
    </row>
    <row r="406" spans="1:8" ht="25.5" customHeight="1">
      <c r="A406" s="27" t="s">
        <v>101</v>
      </c>
      <c r="B406" s="27"/>
      <c r="C406" s="27"/>
      <c r="D406" s="27"/>
      <c r="E406" s="27"/>
      <c r="F406" s="27"/>
      <c r="G406" s="27"/>
      <c r="H406" s="27"/>
    </row>
  </sheetData>
  <mergeCells count="93">
    <mergeCell ref="A406:H406"/>
    <mergeCell ref="A322:H322"/>
    <mergeCell ref="A323:H323"/>
    <mergeCell ref="A324:H324"/>
    <mergeCell ref="A403:H403"/>
    <mergeCell ref="A404:H404"/>
    <mergeCell ref="A405:H405"/>
    <mergeCell ref="A292:H292"/>
    <mergeCell ref="A293:H293"/>
    <mergeCell ref="A294:H294"/>
    <mergeCell ref="A311:H311"/>
    <mergeCell ref="A312:H312"/>
    <mergeCell ref="A313:H313"/>
    <mergeCell ref="A279:H279"/>
    <mergeCell ref="A280:H280"/>
    <mergeCell ref="A288:H288"/>
    <mergeCell ref="A289:H289"/>
    <mergeCell ref="A290:H290"/>
    <mergeCell ref="A291:H291"/>
    <mergeCell ref="A258:H258"/>
    <mergeCell ref="A259:H259"/>
    <mergeCell ref="A260:H260"/>
    <mergeCell ref="A261:H261"/>
    <mergeCell ref="A267:H267"/>
    <mergeCell ref="A278:H278"/>
    <mergeCell ref="A252:H252"/>
    <mergeCell ref="A253:H253"/>
    <mergeCell ref="A254:H254"/>
    <mergeCell ref="A255:H255"/>
    <mergeCell ref="A256:H256"/>
    <mergeCell ref="A257:H257"/>
    <mergeCell ref="A193:H193"/>
    <mergeCell ref="A194:H194"/>
    <mergeCell ref="A200:H200"/>
    <mergeCell ref="A201:H201"/>
    <mergeCell ref="A202:H202"/>
    <mergeCell ref="A251:H251"/>
    <mergeCell ref="A172:H172"/>
    <mergeCell ref="A173:H173"/>
    <mergeCell ref="A174:H174"/>
    <mergeCell ref="A175:H175"/>
    <mergeCell ref="A176:H176"/>
    <mergeCell ref="A180:H180"/>
    <mergeCell ref="A144:H144"/>
    <mergeCell ref="A150:H150"/>
    <mergeCell ref="A161:H161"/>
    <mergeCell ref="A162:H162"/>
    <mergeCell ref="A163:H163"/>
    <mergeCell ref="A171:H171"/>
    <mergeCell ref="A138:H138"/>
    <mergeCell ref="A139:H139"/>
    <mergeCell ref="A140:H140"/>
    <mergeCell ref="A141:H141"/>
    <mergeCell ref="A142:H142"/>
    <mergeCell ref="A143:H143"/>
    <mergeCell ref="A60:H60"/>
    <mergeCell ref="A61:H61"/>
    <mergeCell ref="A134:H134"/>
    <mergeCell ref="A135:H135"/>
    <mergeCell ref="A136:H136"/>
    <mergeCell ref="A137:H137"/>
    <mergeCell ref="A36:H36"/>
    <mergeCell ref="A37:H37"/>
    <mergeCell ref="A50:H50"/>
    <mergeCell ref="A51:H51"/>
    <mergeCell ref="A52:H52"/>
    <mergeCell ref="A59:H59"/>
    <mergeCell ref="A7:H7"/>
    <mergeCell ref="A13:H13"/>
    <mergeCell ref="A21:H21"/>
    <mergeCell ref="A22:H22"/>
    <mergeCell ref="A23:H23"/>
    <mergeCell ref="A31:H31"/>
    <mergeCell ref="A195:B195"/>
    <mergeCell ref="D262:E262"/>
    <mergeCell ref="A268:B268"/>
    <mergeCell ref="A314:B314"/>
    <mergeCell ref="A1:H1"/>
    <mergeCell ref="A2:H2"/>
    <mergeCell ref="A3:H3"/>
    <mergeCell ref="A4:H4"/>
    <mergeCell ref="A5:H5"/>
    <mergeCell ref="A6:H6"/>
    <mergeCell ref="D8:E8"/>
    <mergeCell ref="A14:B14"/>
    <mergeCell ref="A53:B53"/>
    <mergeCell ref="D145:E145"/>
    <mergeCell ref="A151:B151"/>
    <mergeCell ref="A177:C177"/>
    <mergeCell ref="A32:H32"/>
    <mergeCell ref="A33:H33"/>
    <mergeCell ref="A34:H34"/>
    <mergeCell ref="A35: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0"/>
  <sheetViews>
    <sheetView showGridLines="0" workbookViewId="0"/>
  </sheetViews>
  <sheetFormatPr defaultRowHeight="15"/>
  <cols>
    <col min="1" max="4" width="36.5703125" bestFit="1" customWidth="1"/>
    <col min="6" max="6" width="2.5703125" bestFit="1" customWidth="1"/>
  </cols>
  <sheetData>
    <row r="1" spans="1:6" ht="15" customHeight="1">
      <c r="A1" s="2" t="s">
        <v>166</v>
      </c>
      <c r="B1" s="2" t="s">
        <v>167</v>
      </c>
      <c r="C1" s="7" t="s">
        <v>168</v>
      </c>
      <c r="D1" s="7"/>
      <c r="E1" s="7"/>
      <c r="F1" s="7"/>
    </row>
    <row r="2" spans="1:6">
      <c r="A2" s="28" t="s">
        <v>169</v>
      </c>
      <c r="B2" s="1" t="s">
        <v>170</v>
      </c>
      <c r="C2" s="24"/>
      <c r="D2" s="24"/>
      <c r="E2" s="24"/>
      <c r="F2" s="1"/>
    </row>
    <row r="3" spans="1:6" ht="15" customHeight="1">
      <c r="A3" s="3" t="s">
        <v>171</v>
      </c>
      <c r="B3" s="1" t="s">
        <v>172</v>
      </c>
      <c r="C3" s="24" t="s">
        <v>173</v>
      </c>
      <c r="D3" s="24"/>
      <c r="E3" s="24"/>
      <c r="F3" s="1"/>
    </row>
    <row r="4" spans="1:6" ht="15" customHeight="1">
      <c r="A4" s="3" t="s">
        <v>174</v>
      </c>
      <c r="B4" s="1" t="s">
        <v>175</v>
      </c>
      <c r="C4" s="29">
        <v>42131</v>
      </c>
      <c r="D4" s="29"/>
      <c r="E4" s="29"/>
      <c r="F4" s="1"/>
    </row>
    <row r="5" spans="1:6" ht="15" customHeight="1">
      <c r="A5" s="3" t="s">
        <v>176</v>
      </c>
      <c r="B5" s="1" t="s">
        <v>177</v>
      </c>
      <c r="C5" s="24" t="s">
        <v>178</v>
      </c>
      <c r="D5" s="24"/>
      <c r="E5" s="24"/>
      <c r="F5" s="1"/>
    </row>
    <row r="6" spans="1:6" ht="15" customHeight="1">
      <c r="A6" s="3" t="s">
        <v>179</v>
      </c>
      <c r="B6" s="1" t="s">
        <v>180</v>
      </c>
      <c r="C6" s="24">
        <v>908186</v>
      </c>
      <c r="D6" s="24"/>
      <c r="E6" s="24"/>
      <c r="F6" s="1"/>
    </row>
    <row r="7" spans="1:6">
      <c r="A7" s="3" t="s">
        <v>181</v>
      </c>
      <c r="B7" s="1" t="s">
        <v>182</v>
      </c>
      <c r="C7" s="24" t="b">
        <v>0</v>
      </c>
      <c r="D7" s="24"/>
      <c r="E7" s="24"/>
      <c r="F7" s="1"/>
    </row>
    <row r="8" spans="1:6" ht="15" customHeight="1">
      <c r="A8" s="3" t="s">
        <v>183</v>
      </c>
      <c r="B8" s="1" t="s">
        <v>184</v>
      </c>
      <c r="C8" s="24" t="s">
        <v>185</v>
      </c>
      <c r="D8" s="24"/>
      <c r="E8" s="24"/>
      <c r="F8" s="1"/>
    </row>
    <row r="9" spans="1:6" ht="15" customHeight="1">
      <c r="A9" s="3" t="s">
        <v>186</v>
      </c>
      <c r="B9" s="1" t="s">
        <v>187</v>
      </c>
      <c r="C9" s="29">
        <v>42131</v>
      </c>
      <c r="D9" s="29"/>
      <c r="E9" s="29"/>
      <c r="F9" s="1"/>
    </row>
    <row r="10" spans="1:6" ht="15" customHeight="1">
      <c r="A10" s="3" t="s">
        <v>188</v>
      </c>
      <c r="B10" s="1" t="s">
        <v>189</v>
      </c>
      <c r="C10" s="29">
        <v>42132</v>
      </c>
      <c r="D10" s="29"/>
      <c r="E10" s="29"/>
      <c r="F10" s="1"/>
    </row>
    <row r="11" spans="1:6" ht="15" customHeight="1">
      <c r="A11" s="3" t="s">
        <v>190</v>
      </c>
      <c r="B11" s="1" t="s">
        <v>191</v>
      </c>
      <c r="C11" s="29">
        <v>42132</v>
      </c>
      <c r="D11" s="29"/>
      <c r="E11" s="29"/>
      <c r="F11" s="1"/>
    </row>
    <row r="12" spans="1:6" ht="45">
      <c r="A12" s="3" t="s">
        <v>192</v>
      </c>
      <c r="B12" s="1"/>
      <c r="C12" s="24"/>
      <c r="D12" s="24"/>
      <c r="E12" s="24"/>
      <c r="F12" s="1"/>
    </row>
    <row r="13" spans="1:6">
      <c r="A13" s="28" t="s">
        <v>169</v>
      </c>
      <c r="B13" s="1" t="s">
        <v>170</v>
      </c>
      <c r="C13" s="24"/>
      <c r="D13" s="24"/>
      <c r="E13" s="24"/>
      <c r="F13" s="1"/>
    </row>
    <row r="14" spans="1:6" ht="15" customHeight="1">
      <c r="A14" s="3" t="s">
        <v>193</v>
      </c>
      <c r="B14" s="1" t="s">
        <v>194</v>
      </c>
      <c r="C14" s="24" t="s">
        <v>1</v>
      </c>
      <c r="D14" s="24"/>
      <c r="E14" s="24"/>
      <c r="F14" s="1"/>
    </row>
    <row r="15" spans="1:6" ht="15" customHeight="1">
      <c r="A15" s="3" t="s">
        <v>195</v>
      </c>
      <c r="B15" s="1" t="s">
        <v>196</v>
      </c>
      <c r="C15" s="24" t="s">
        <v>2</v>
      </c>
      <c r="D15" s="24"/>
      <c r="E15" s="24"/>
      <c r="F15" s="1"/>
    </row>
    <row r="16" spans="1:6" ht="15.75">
      <c r="A16" s="3" t="s">
        <v>197</v>
      </c>
      <c r="B16" s="1" t="s">
        <v>198</v>
      </c>
      <c r="C16" s="25" t="s">
        <v>3</v>
      </c>
      <c r="D16" s="25"/>
      <c r="E16" s="25"/>
      <c r="F16" s="1"/>
    </row>
    <row r="17" spans="1:6" ht="15" customHeight="1">
      <c r="A17" s="3" t="s">
        <v>199</v>
      </c>
      <c r="B17" s="1" t="s">
        <v>200</v>
      </c>
      <c r="C17" s="24" t="s">
        <v>4</v>
      </c>
      <c r="D17" s="24"/>
      <c r="E17" s="24"/>
      <c r="F17" s="1"/>
    </row>
    <row r="18" spans="1:6" ht="76.5" customHeight="1">
      <c r="A18" s="3" t="s">
        <v>201</v>
      </c>
      <c r="B18" s="1" t="s">
        <v>202</v>
      </c>
      <c r="C18" s="26" t="s">
        <v>5</v>
      </c>
      <c r="D18" s="26"/>
      <c r="E18" s="26"/>
      <c r="F18" s="1"/>
    </row>
    <row r="19" spans="1:6" ht="15" customHeight="1">
      <c r="A19" s="3" t="s">
        <v>203</v>
      </c>
      <c r="B19" s="1" t="s">
        <v>204</v>
      </c>
      <c r="C19" s="24" t="s">
        <v>6</v>
      </c>
      <c r="D19" s="24"/>
      <c r="E19" s="24"/>
      <c r="F19" s="1"/>
    </row>
    <row r="20" spans="1:6" ht="30" customHeight="1">
      <c r="A20" s="3" t="s">
        <v>205</v>
      </c>
      <c r="B20" s="1" t="s">
        <v>206</v>
      </c>
      <c r="C20" s="24" t="s">
        <v>20</v>
      </c>
      <c r="D20" s="24"/>
      <c r="E20" s="24"/>
      <c r="F20" s="1"/>
    </row>
    <row r="21" spans="1:6" ht="15" customHeight="1">
      <c r="A21" s="3" t="s">
        <v>207</v>
      </c>
      <c r="B21" s="1" t="s">
        <v>208</v>
      </c>
      <c r="C21" s="24" t="s">
        <v>34</v>
      </c>
      <c r="D21" s="24"/>
      <c r="E21" s="24"/>
      <c r="F21" s="1"/>
    </row>
    <row r="22" spans="1:6" ht="63.75" customHeight="1">
      <c r="A22" s="3" t="s">
        <v>209</v>
      </c>
      <c r="B22" s="1" t="s">
        <v>210</v>
      </c>
      <c r="C22" s="27" t="s">
        <v>35</v>
      </c>
      <c r="D22" s="27"/>
      <c r="E22" s="27"/>
      <c r="F22" s="1"/>
    </row>
    <row r="23" spans="1:6" ht="75" customHeight="1">
      <c r="A23" s="3" t="s">
        <v>211</v>
      </c>
      <c r="B23" s="1" t="s">
        <v>212</v>
      </c>
      <c r="C23" s="24" t="s">
        <v>213</v>
      </c>
      <c r="D23" s="24"/>
      <c r="E23" s="24"/>
      <c r="F23" s="1"/>
    </row>
    <row r="24" spans="1:6" ht="30">
      <c r="A24" s="3" t="s">
        <v>214</v>
      </c>
      <c r="B24" s="1" t="s">
        <v>215</v>
      </c>
      <c r="C24" s="30">
        <v>50000</v>
      </c>
      <c r="D24" s="30"/>
      <c r="E24" s="30"/>
      <c r="F24" s="1"/>
    </row>
    <row r="25" spans="1:6" ht="15" customHeight="1">
      <c r="A25" s="3" t="s">
        <v>216</v>
      </c>
      <c r="B25" s="1" t="s">
        <v>217</v>
      </c>
      <c r="C25" s="24" t="s">
        <v>28</v>
      </c>
      <c r="D25" s="24"/>
      <c r="E25" s="24"/>
      <c r="F25" s="1"/>
    </row>
    <row r="26" spans="1:6" ht="30.75">
      <c r="A26" s="3" t="s">
        <v>218</v>
      </c>
      <c r="B26" s="1" t="s">
        <v>219</v>
      </c>
      <c r="C26" s="26" t="s">
        <v>29</v>
      </c>
      <c r="D26" s="26"/>
      <c r="E26" s="26"/>
      <c r="F26" s="1"/>
    </row>
    <row r="27" spans="1:6" ht="90" customHeight="1">
      <c r="A27" s="3" t="s">
        <v>220</v>
      </c>
      <c r="B27" s="1" t="s">
        <v>221</v>
      </c>
      <c r="C27" s="24" t="s">
        <v>30</v>
      </c>
      <c r="D27" s="24"/>
      <c r="E27" s="24"/>
      <c r="F27" s="1"/>
    </row>
    <row r="28" spans="1:6" ht="15" customHeight="1">
      <c r="A28" s="3" t="s">
        <v>222</v>
      </c>
      <c r="B28" s="1" t="s">
        <v>223</v>
      </c>
      <c r="C28" s="24" t="s">
        <v>36</v>
      </c>
      <c r="D28" s="24"/>
      <c r="E28" s="24"/>
      <c r="F28" s="1"/>
    </row>
    <row r="29" spans="1:6" ht="63.75" customHeight="1">
      <c r="A29" s="31" t="s">
        <v>224</v>
      </c>
      <c r="B29" s="24" t="s">
        <v>225</v>
      </c>
      <c r="C29" s="26" t="s">
        <v>37</v>
      </c>
      <c r="D29" s="26"/>
      <c r="E29" s="26"/>
      <c r="F29" s="24"/>
    </row>
    <row r="30" spans="1:6" ht="127.5" customHeight="1">
      <c r="A30" s="31"/>
      <c r="B30" s="24"/>
      <c r="C30" s="26" t="s">
        <v>38</v>
      </c>
      <c r="D30" s="26"/>
      <c r="E30" s="26"/>
      <c r="F30" s="24"/>
    </row>
    <row r="31" spans="1:6" ht="38.25" customHeight="1">
      <c r="A31" s="31"/>
      <c r="B31" s="24"/>
      <c r="C31" s="26" t="s">
        <v>39</v>
      </c>
      <c r="D31" s="26"/>
      <c r="E31" s="26"/>
      <c r="F31" s="24"/>
    </row>
    <row r="32" spans="1:6">
      <c r="A32" s="31"/>
      <c r="B32" s="24"/>
      <c r="C32" s="26" t="s">
        <v>40</v>
      </c>
      <c r="D32" s="26"/>
      <c r="E32" s="26"/>
      <c r="F32" s="24"/>
    </row>
    <row r="33" spans="1:6">
      <c r="A33" s="31"/>
      <c r="B33" s="24"/>
      <c r="C33" s="10"/>
      <c r="D33" s="10"/>
      <c r="F33" s="24"/>
    </row>
    <row r="34" spans="1:6" ht="140.25">
      <c r="A34" s="31"/>
      <c r="B34" s="24"/>
      <c r="C34" s="11" t="s">
        <v>41</v>
      </c>
      <c r="D34" s="12" t="s">
        <v>42</v>
      </c>
      <c r="F34" s="24"/>
    </row>
    <row r="35" spans="1:6">
      <c r="A35" s="31"/>
      <c r="B35" s="24"/>
      <c r="C35" s="10"/>
      <c r="D35" s="10"/>
      <c r="F35" s="24"/>
    </row>
    <row r="36" spans="1:6" ht="140.25">
      <c r="A36" s="31"/>
      <c r="B36" s="24"/>
      <c r="C36" s="11" t="s">
        <v>41</v>
      </c>
      <c r="D36" s="12" t="s">
        <v>43</v>
      </c>
      <c r="F36" s="24"/>
    </row>
    <row r="37" spans="1:6">
      <c r="A37" s="31"/>
      <c r="B37" s="24"/>
      <c r="C37" s="10"/>
      <c r="D37" s="10"/>
      <c r="F37" s="24"/>
    </row>
    <row r="38" spans="1:6" ht="191.25">
      <c r="A38" s="31"/>
      <c r="B38" s="24"/>
      <c r="C38" s="11" t="s">
        <v>41</v>
      </c>
      <c r="D38" s="12" t="s">
        <v>44</v>
      </c>
      <c r="F38" s="24"/>
    </row>
    <row r="39" spans="1:6">
      <c r="A39" s="31"/>
      <c r="B39" s="24"/>
      <c r="C39" s="10"/>
      <c r="D39" s="10"/>
      <c r="F39" s="24"/>
    </row>
    <row r="40" spans="1:6" ht="140.25">
      <c r="A40" s="31"/>
      <c r="B40" s="24"/>
      <c r="C40" s="11" t="s">
        <v>41</v>
      </c>
      <c r="D40" s="12" t="s">
        <v>45</v>
      </c>
      <c r="F40" s="24"/>
    </row>
    <row r="41" spans="1:6">
      <c r="A41" s="31"/>
      <c r="B41" s="24"/>
      <c r="C41" s="10"/>
      <c r="D41" s="10"/>
      <c r="F41" s="24"/>
    </row>
    <row r="42" spans="1:6" ht="165.75">
      <c r="A42" s="31"/>
      <c r="B42" s="24"/>
      <c r="C42" s="11" t="s">
        <v>41</v>
      </c>
      <c r="D42" s="12" t="s">
        <v>46</v>
      </c>
      <c r="F42" s="24"/>
    </row>
    <row r="43" spans="1:6">
      <c r="A43" s="31"/>
      <c r="B43" s="24"/>
      <c r="C43" s="10"/>
      <c r="D43" s="10"/>
      <c r="F43" s="24"/>
    </row>
    <row r="44" spans="1:6" ht="140.25">
      <c r="A44" s="31"/>
      <c r="B44" s="24"/>
      <c r="C44" s="11" t="s">
        <v>41</v>
      </c>
      <c r="D44" s="12" t="s">
        <v>47</v>
      </c>
      <c r="F44" s="24"/>
    </row>
    <row r="45" spans="1:6" ht="76.5" customHeight="1">
      <c r="A45" s="31"/>
      <c r="B45" s="24"/>
      <c r="C45" s="25" t="s">
        <v>48</v>
      </c>
      <c r="D45" s="25"/>
      <c r="E45" s="25"/>
      <c r="F45" s="24"/>
    </row>
    <row r="46" spans="1:6" ht="25.5" customHeight="1">
      <c r="A46" s="31"/>
      <c r="B46" s="24"/>
      <c r="C46" s="25" t="s">
        <v>49</v>
      </c>
      <c r="D46" s="25"/>
      <c r="E46" s="25"/>
      <c r="F46" s="24"/>
    </row>
    <row r="47" spans="1:6" ht="25.5" customHeight="1">
      <c r="A47" s="31"/>
      <c r="B47" s="24"/>
      <c r="C47" s="27" t="s">
        <v>50</v>
      </c>
      <c r="D47" s="27"/>
      <c r="E47" s="27"/>
      <c r="F47" s="24"/>
    </row>
    <row r="48" spans="1:6">
      <c r="A48" s="31"/>
      <c r="B48" s="24"/>
      <c r="C48" s="16"/>
      <c r="D48" s="16"/>
      <c r="F48" s="24"/>
    </row>
    <row r="49" spans="1:6">
      <c r="A49" s="31"/>
      <c r="B49" s="24"/>
      <c r="C49" s="10"/>
      <c r="D49" s="10"/>
      <c r="F49" s="24"/>
    </row>
    <row r="50" spans="1:6" ht="15.75" thickBot="1">
      <c r="A50" s="31"/>
      <c r="B50" s="24"/>
      <c r="C50" s="13" t="s">
        <v>51</v>
      </c>
      <c r="D50" s="13" t="s">
        <v>52</v>
      </c>
      <c r="F50" s="24"/>
    </row>
    <row r="51" spans="1:6" ht="15.75" thickBot="1">
      <c r="A51" s="31"/>
      <c r="B51" s="24"/>
      <c r="C51" s="9" t="s">
        <v>53</v>
      </c>
      <c r="D51" s="9" t="s">
        <v>54</v>
      </c>
      <c r="F51" s="24"/>
    </row>
    <row r="52" spans="1:6" ht="15.75" thickBot="1">
      <c r="A52" s="31"/>
      <c r="B52" s="24"/>
      <c r="C52" s="14" t="s">
        <v>55</v>
      </c>
      <c r="D52" s="14" t="s">
        <v>56</v>
      </c>
      <c r="F52" s="24"/>
    </row>
    <row r="53" spans="1:6" ht="27" thickBot="1">
      <c r="A53" s="31"/>
      <c r="B53" s="24"/>
      <c r="C53" s="15" t="s">
        <v>57</v>
      </c>
      <c r="D53" s="15" t="s">
        <v>58</v>
      </c>
      <c r="F53" s="24"/>
    </row>
    <row r="54" spans="1:6" ht="204" customHeight="1">
      <c r="A54" s="31"/>
      <c r="B54" s="24"/>
      <c r="C54" s="27" t="s">
        <v>59</v>
      </c>
      <c r="D54" s="27"/>
      <c r="E54" s="27"/>
      <c r="F54" s="24"/>
    </row>
    <row r="55" spans="1:6" ht="51" customHeight="1">
      <c r="A55" s="31"/>
      <c r="B55" s="24"/>
      <c r="C55" s="25" t="s">
        <v>60</v>
      </c>
      <c r="D55" s="25"/>
      <c r="E55" s="25"/>
      <c r="F55" s="24"/>
    </row>
    <row r="56" spans="1:6" ht="15" customHeight="1">
      <c r="A56" s="3" t="s">
        <v>226</v>
      </c>
      <c r="B56" s="1" t="s">
        <v>227</v>
      </c>
      <c r="C56" s="24" t="s">
        <v>61</v>
      </c>
      <c r="D56" s="24"/>
      <c r="E56" s="24"/>
      <c r="F56" s="1"/>
    </row>
    <row r="57" spans="1:6">
      <c r="A57" s="31" t="s">
        <v>228</v>
      </c>
      <c r="B57" s="24" t="s">
        <v>229</v>
      </c>
      <c r="C57" s="10"/>
      <c r="D57" s="10"/>
      <c r="F57" s="24"/>
    </row>
    <row r="58" spans="1:6" ht="178.5">
      <c r="A58" s="31"/>
      <c r="B58" s="24"/>
      <c r="C58" s="11" t="s">
        <v>41</v>
      </c>
      <c r="D58" s="17" t="s">
        <v>62</v>
      </c>
      <c r="F58" s="24"/>
    </row>
    <row r="59" spans="1:6">
      <c r="A59" s="31"/>
      <c r="B59" s="24"/>
      <c r="C59" s="10"/>
      <c r="D59" s="10"/>
      <c r="F59" s="24"/>
    </row>
    <row r="60" spans="1:6" ht="242.25">
      <c r="A60" s="31"/>
      <c r="B60" s="24"/>
      <c r="C60" s="11" t="s">
        <v>41</v>
      </c>
      <c r="D60" s="17" t="s">
        <v>63</v>
      </c>
      <c r="F60" s="24"/>
    </row>
    <row r="61" spans="1:6">
      <c r="A61" s="31"/>
      <c r="B61" s="24"/>
      <c r="C61" s="10"/>
      <c r="D61" s="10"/>
      <c r="F61" s="24"/>
    </row>
    <row r="62" spans="1:6" ht="140.25">
      <c r="A62" s="31"/>
      <c r="B62" s="24"/>
      <c r="C62" s="11" t="s">
        <v>41</v>
      </c>
      <c r="D62" s="17" t="s">
        <v>64</v>
      </c>
      <c r="F62" s="24"/>
    </row>
    <row r="63" spans="1:6">
      <c r="A63" s="31"/>
      <c r="B63" s="24"/>
      <c r="C63" s="10"/>
      <c r="D63" s="10"/>
      <c r="F63" s="24"/>
    </row>
    <row r="64" spans="1:6" ht="114.75">
      <c r="A64" s="31"/>
      <c r="B64" s="24"/>
      <c r="C64" s="11" t="s">
        <v>41</v>
      </c>
      <c r="D64" s="17" t="s">
        <v>65</v>
      </c>
      <c r="F64" s="24"/>
    </row>
    <row r="65" spans="1:6">
      <c r="A65" s="31"/>
      <c r="B65" s="24"/>
      <c r="C65" s="10"/>
      <c r="D65" s="10"/>
      <c r="F65" s="24"/>
    </row>
    <row r="66" spans="1:6" ht="51">
      <c r="A66" s="31"/>
      <c r="B66" s="24"/>
      <c r="C66" s="11" t="s">
        <v>41</v>
      </c>
      <c r="D66" s="17" t="s">
        <v>66</v>
      </c>
      <c r="F66" s="24"/>
    </row>
    <row r="67" spans="1:6">
      <c r="A67" s="31"/>
      <c r="B67" s="24"/>
      <c r="C67" s="10"/>
      <c r="D67" s="10"/>
      <c r="F67" s="24"/>
    </row>
    <row r="68" spans="1:6" ht="280.5">
      <c r="A68" s="31"/>
      <c r="B68" s="24"/>
      <c r="C68" s="11" t="s">
        <v>41</v>
      </c>
      <c r="D68" s="17" t="s">
        <v>67</v>
      </c>
      <c r="F68" s="24"/>
    </row>
    <row r="69" spans="1:6">
      <c r="A69" s="31"/>
      <c r="B69" s="24"/>
      <c r="C69" s="10"/>
      <c r="D69" s="10"/>
      <c r="F69" s="24"/>
    </row>
    <row r="70" spans="1:6" ht="255">
      <c r="A70" s="31"/>
      <c r="B70" s="24"/>
      <c r="C70" s="11" t="s">
        <v>41</v>
      </c>
      <c r="D70" s="17" t="s">
        <v>68</v>
      </c>
      <c r="F70" s="24"/>
    </row>
    <row r="71" spans="1:6">
      <c r="A71" s="31"/>
      <c r="B71" s="24"/>
      <c r="C71" s="10"/>
      <c r="D71" s="10"/>
      <c r="F71" s="24"/>
    </row>
    <row r="72" spans="1:6" ht="191.25">
      <c r="A72" s="31"/>
      <c r="B72" s="24"/>
      <c r="C72" s="11" t="s">
        <v>41</v>
      </c>
      <c r="D72" s="17" t="s">
        <v>69</v>
      </c>
      <c r="F72" s="24"/>
    </row>
    <row r="73" spans="1:6">
      <c r="A73" s="31"/>
      <c r="B73" s="24"/>
      <c r="C73" s="10"/>
      <c r="D73" s="10"/>
      <c r="F73" s="24"/>
    </row>
    <row r="74" spans="1:6" ht="127.5">
      <c r="A74" s="31"/>
      <c r="B74" s="24"/>
      <c r="C74" s="17" t="s">
        <v>41</v>
      </c>
      <c r="D74" s="17" t="s">
        <v>70</v>
      </c>
      <c r="F74" s="24"/>
    </row>
    <row r="75" spans="1:6">
      <c r="A75" s="31"/>
      <c r="B75" s="24"/>
      <c r="C75" s="10"/>
      <c r="D75" s="10"/>
      <c r="F75" s="24"/>
    </row>
    <row r="76" spans="1:6" ht="127.5">
      <c r="A76" s="31"/>
      <c r="B76" s="24"/>
      <c r="C76" s="11" t="s">
        <v>41</v>
      </c>
      <c r="D76" s="17" t="s">
        <v>71</v>
      </c>
      <c r="F76" s="24"/>
    </row>
    <row r="77" spans="1:6">
      <c r="A77" s="31"/>
      <c r="B77" s="24"/>
      <c r="C77" s="10"/>
      <c r="D77" s="10"/>
      <c r="F77" s="24"/>
    </row>
    <row r="78" spans="1:6" ht="114.75">
      <c r="A78" s="31"/>
      <c r="B78" s="24"/>
      <c r="C78" s="11" t="s">
        <v>41</v>
      </c>
      <c r="D78" s="17" t="s">
        <v>72</v>
      </c>
      <c r="F78" s="24"/>
    </row>
    <row r="79" spans="1:6">
      <c r="A79" s="31"/>
      <c r="B79" s="24"/>
      <c r="C79" s="10"/>
      <c r="D79" s="10"/>
      <c r="F79" s="24"/>
    </row>
    <row r="80" spans="1:6" ht="191.25">
      <c r="A80" s="31"/>
      <c r="B80" s="24"/>
      <c r="C80" s="11" t="s">
        <v>41</v>
      </c>
      <c r="D80" s="17" t="s">
        <v>73</v>
      </c>
      <c r="F80" s="24"/>
    </row>
    <row r="81" spans="1:6">
      <c r="A81" s="31"/>
      <c r="B81" s="24"/>
      <c r="C81" s="10"/>
      <c r="D81" s="10"/>
      <c r="F81" s="24"/>
    </row>
    <row r="82" spans="1:6" ht="204">
      <c r="A82" s="31"/>
      <c r="B82" s="24"/>
      <c r="C82" s="17" t="s">
        <v>41</v>
      </c>
      <c r="D82" s="17" t="s">
        <v>74</v>
      </c>
      <c r="F82" s="24"/>
    </row>
    <row r="83" spans="1:6">
      <c r="A83" s="31"/>
      <c r="B83" s="24"/>
      <c r="C83" s="10"/>
      <c r="D83" s="10"/>
      <c r="F83" s="24"/>
    </row>
    <row r="84" spans="1:6" ht="102">
      <c r="A84" s="31"/>
      <c r="B84" s="24"/>
      <c r="C84" s="11" t="s">
        <v>41</v>
      </c>
      <c r="D84" s="17" t="s">
        <v>75</v>
      </c>
      <c r="F84" s="24"/>
    </row>
    <row r="85" spans="1:6">
      <c r="A85" s="31"/>
      <c r="B85" s="24"/>
      <c r="C85" s="10"/>
      <c r="D85" s="10"/>
      <c r="F85" s="24"/>
    </row>
    <row r="86" spans="1:6" ht="204">
      <c r="A86" s="31"/>
      <c r="B86" s="24"/>
      <c r="C86" s="17" t="s">
        <v>41</v>
      </c>
      <c r="D86" s="17" t="s">
        <v>76</v>
      </c>
      <c r="F86" s="24"/>
    </row>
    <row r="87" spans="1:6">
      <c r="A87" s="31"/>
      <c r="B87" s="24"/>
      <c r="C87" s="10"/>
      <c r="D87" s="10"/>
      <c r="F87" s="24"/>
    </row>
    <row r="88" spans="1:6" ht="127.5">
      <c r="A88" s="31"/>
      <c r="B88" s="24"/>
      <c r="C88" s="11" t="s">
        <v>41</v>
      </c>
      <c r="D88" s="17" t="s">
        <v>77</v>
      </c>
      <c r="F88" s="24"/>
    </row>
    <row r="89" spans="1:6">
      <c r="A89" s="31"/>
      <c r="B89" s="24"/>
      <c r="C89" s="10"/>
      <c r="D89" s="10"/>
      <c r="F89" s="24"/>
    </row>
    <row r="90" spans="1:6" ht="267.75">
      <c r="A90" s="31"/>
      <c r="B90" s="24"/>
      <c r="C90" s="11" t="s">
        <v>41</v>
      </c>
      <c r="D90" s="17" t="s">
        <v>78</v>
      </c>
      <c r="F90" s="24"/>
    </row>
    <row r="91" spans="1:6">
      <c r="A91" s="31"/>
      <c r="B91" s="24"/>
      <c r="C91" s="10"/>
      <c r="D91" s="10"/>
      <c r="F91" s="24"/>
    </row>
    <row r="92" spans="1:6" ht="140.25">
      <c r="A92" s="31"/>
      <c r="B92" s="24"/>
      <c r="C92" s="11" t="s">
        <v>41</v>
      </c>
      <c r="D92" s="17" t="s">
        <v>79</v>
      </c>
      <c r="F92" s="24"/>
    </row>
    <row r="93" spans="1:6">
      <c r="A93" s="31"/>
      <c r="B93" s="24"/>
      <c r="C93" s="10"/>
      <c r="D93" s="10"/>
      <c r="F93" s="24"/>
    </row>
    <row r="94" spans="1:6" ht="191.25">
      <c r="A94" s="31"/>
      <c r="B94" s="24"/>
      <c r="C94" s="11" t="s">
        <v>41</v>
      </c>
      <c r="D94" s="17" t="s">
        <v>80</v>
      </c>
      <c r="F94" s="24"/>
    </row>
    <row r="95" spans="1:6">
      <c r="A95" s="31"/>
      <c r="B95" s="24"/>
      <c r="C95" s="10"/>
      <c r="D95" s="10"/>
      <c r="F95" s="24"/>
    </row>
    <row r="96" spans="1:6" ht="38.25">
      <c r="A96" s="31"/>
      <c r="B96" s="24"/>
      <c r="C96" s="11" t="s">
        <v>41</v>
      </c>
      <c r="D96" s="17" t="s">
        <v>81</v>
      </c>
      <c r="F96" s="24"/>
    </row>
    <row r="97" spans="1:6">
      <c r="A97" s="31"/>
      <c r="B97" s="24"/>
      <c r="C97" s="10"/>
      <c r="D97" s="10"/>
      <c r="F97" s="24"/>
    </row>
    <row r="98" spans="1:6" ht="114.75">
      <c r="A98" s="31"/>
      <c r="B98" s="24"/>
      <c r="C98" s="11" t="s">
        <v>41</v>
      </c>
      <c r="D98" s="17" t="s">
        <v>82</v>
      </c>
      <c r="F98" s="24"/>
    </row>
    <row r="99" spans="1:6">
      <c r="A99" s="31"/>
      <c r="B99" s="24"/>
      <c r="C99" s="10"/>
      <c r="D99" s="10"/>
      <c r="F99" s="24"/>
    </row>
    <row r="100" spans="1:6" ht="267.75">
      <c r="A100" s="31"/>
      <c r="B100" s="24"/>
      <c r="C100" s="11" t="s">
        <v>41</v>
      </c>
      <c r="D100" s="17" t="s">
        <v>83</v>
      </c>
      <c r="F100" s="24"/>
    </row>
    <row r="101" spans="1:6">
      <c r="A101" s="31"/>
      <c r="B101" s="24"/>
      <c r="C101" s="10"/>
      <c r="D101" s="10"/>
      <c r="F101" s="24"/>
    </row>
    <row r="102" spans="1:6" ht="409.5">
      <c r="A102" s="31"/>
      <c r="B102" s="24"/>
      <c r="C102" s="11" t="s">
        <v>41</v>
      </c>
      <c r="D102" s="17" t="s">
        <v>84</v>
      </c>
      <c r="F102" s="24"/>
    </row>
    <row r="103" spans="1:6">
      <c r="A103" s="31"/>
      <c r="B103" s="24"/>
      <c r="C103" s="10"/>
      <c r="D103" s="10"/>
      <c r="F103" s="24"/>
    </row>
    <row r="104" spans="1:6" ht="153">
      <c r="A104" s="31"/>
      <c r="B104" s="24"/>
      <c r="C104" s="11" t="s">
        <v>41</v>
      </c>
      <c r="D104" s="17" t="s">
        <v>85</v>
      </c>
      <c r="F104" s="24"/>
    </row>
    <row r="105" spans="1:6">
      <c r="A105" s="31"/>
      <c r="B105" s="24"/>
      <c r="C105" s="10"/>
      <c r="D105" s="10"/>
      <c r="F105" s="24"/>
    </row>
    <row r="106" spans="1:6" ht="140.25">
      <c r="A106" s="31"/>
      <c r="B106" s="24"/>
      <c r="C106" s="11" t="s">
        <v>41</v>
      </c>
      <c r="D106" s="17" t="s">
        <v>86</v>
      </c>
      <c r="F106" s="24"/>
    </row>
    <row r="107" spans="1:6">
      <c r="A107" s="31"/>
      <c r="B107" s="24"/>
      <c r="C107" s="10"/>
      <c r="D107" s="10"/>
      <c r="F107" s="24"/>
    </row>
    <row r="108" spans="1:6" ht="216.75">
      <c r="A108" s="31"/>
      <c r="B108" s="24"/>
      <c r="C108" s="11" t="s">
        <v>41</v>
      </c>
      <c r="D108" s="17" t="s">
        <v>87</v>
      </c>
      <c r="F108" s="24"/>
    </row>
    <row r="109" spans="1:6">
      <c r="A109" s="31"/>
      <c r="B109" s="24"/>
      <c r="C109" s="10"/>
      <c r="D109" s="10"/>
      <c r="F109" s="24"/>
    </row>
    <row r="110" spans="1:6" ht="242.25">
      <c r="A110" s="31"/>
      <c r="B110" s="24"/>
      <c r="C110" s="11" t="s">
        <v>41</v>
      </c>
      <c r="D110" s="17" t="s">
        <v>88</v>
      </c>
      <c r="F110" s="24"/>
    </row>
    <row r="111" spans="1:6">
      <c r="A111" s="31"/>
      <c r="B111" s="24"/>
      <c r="C111" s="10"/>
      <c r="D111" s="10"/>
      <c r="F111" s="24"/>
    </row>
    <row r="112" spans="1:6" ht="165.75">
      <c r="A112" s="31"/>
      <c r="B112" s="24"/>
      <c r="C112" s="11" t="s">
        <v>41</v>
      </c>
      <c r="D112" s="17" t="s">
        <v>89</v>
      </c>
      <c r="F112" s="24"/>
    </row>
    <row r="113" spans="1:6">
      <c r="A113" s="31"/>
      <c r="B113" s="24"/>
      <c r="C113" s="10"/>
      <c r="D113" s="10"/>
      <c r="F113" s="24"/>
    </row>
    <row r="114" spans="1:6" ht="102">
      <c r="A114" s="31"/>
      <c r="B114" s="24"/>
      <c r="C114" s="11" t="s">
        <v>41</v>
      </c>
      <c r="D114" s="17" t="s">
        <v>90</v>
      </c>
      <c r="F114" s="24"/>
    </row>
    <row r="115" spans="1:6">
      <c r="A115" s="31"/>
      <c r="B115" s="24"/>
      <c r="C115" s="10"/>
      <c r="D115" s="10"/>
      <c r="F115" s="24"/>
    </row>
    <row r="116" spans="1:6" ht="267.75">
      <c r="A116" s="31"/>
      <c r="B116" s="24"/>
      <c r="C116" s="11" t="s">
        <v>41</v>
      </c>
      <c r="D116" s="17" t="s">
        <v>91</v>
      </c>
      <c r="F116" s="24"/>
    </row>
    <row r="117" spans="1:6">
      <c r="A117" s="31"/>
      <c r="B117" s="24"/>
      <c r="C117" s="10"/>
      <c r="D117" s="10"/>
      <c r="F117" s="24"/>
    </row>
    <row r="118" spans="1:6" ht="114.75">
      <c r="A118" s="31"/>
      <c r="B118" s="24"/>
      <c r="C118" s="11" t="s">
        <v>41</v>
      </c>
      <c r="D118" s="17" t="s">
        <v>92</v>
      </c>
      <c r="F118" s="24"/>
    </row>
    <row r="119" spans="1:6">
      <c r="A119" s="31"/>
      <c r="B119" s="24"/>
      <c r="C119" s="10"/>
      <c r="D119" s="10"/>
      <c r="F119" s="24"/>
    </row>
    <row r="120" spans="1:6" ht="63.75">
      <c r="A120" s="31"/>
      <c r="B120" s="24"/>
      <c r="C120" s="11" t="s">
        <v>41</v>
      </c>
      <c r="D120" s="17" t="s">
        <v>93</v>
      </c>
      <c r="F120" s="24"/>
    </row>
    <row r="121" spans="1:6">
      <c r="A121" s="31"/>
      <c r="B121" s="24"/>
      <c r="C121" s="10"/>
      <c r="D121" s="10"/>
      <c r="F121" s="24"/>
    </row>
    <row r="122" spans="1:6" ht="76.5">
      <c r="A122" s="31"/>
      <c r="B122" s="24"/>
      <c r="C122" s="11" t="s">
        <v>41</v>
      </c>
      <c r="D122" s="17" t="s">
        <v>94</v>
      </c>
      <c r="F122" s="24"/>
    </row>
    <row r="123" spans="1:6">
      <c r="A123" s="31"/>
      <c r="B123" s="24"/>
      <c r="C123" s="10"/>
      <c r="D123" s="10"/>
      <c r="F123" s="24"/>
    </row>
    <row r="124" spans="1:6" ht="102">
      <c r="A124" s="31"/>
      <c r="B124" s="24"/>
      <c r="C124" s="11" t="s">
        <v>41</v>
      </c>
      <c r="D124" s="17" t="s">
        <v>95</v>
      </c>
      <c r="F124" s="24"/>
    </row>
    <row r="125" spans="1:6">
      <c r="A125" s="31"/>
      <c r="B125" s="24"/>
      <c r="C125" s="10"/>
      <c r="D125" s="10"/>
      <c r="F125" s="24"/>
    </row>
    <row r="126" spans="1:6" ht="267.75">
      <c r="A126" s="31"/>
      <c r="B126" s="24"/>
      <c r="C126" s="11" t="s">
        <v>41</v>
      </c>
      <c r="D126" s="17" t="s">
        <v>96</v>
      </c>
      <c r="F126" s="24"/>
    </row>
    <row r="127" spans="1:6">
      <c r="A127" s="31"/>
      <c r="B127" s="24"/>
      <c r="C127" s="10"/>
      <c r="D127" s="10"/>
      <c r="F127" s="24"/>
    </row>
    <row r="128" spans="1:6" ht="63.75">
      <c r="A128" s="31"/>
      <c r="B128" s="24"/>
      <c r="C128" s="11" t="s">
        <v>41</v>
      </c>
      <c r="D128" s="17" t="s">
        <v>97</v>
      </c>
      <c r="F128" s="24"/>
    </row>
    <row r="129" spans="1:6" ht="25.5" customHeight="1">
      <c r="A129" s="31"/>
      <c r="B129" s="24"/>
      <c r="C129" s="25" t="s">
        <v>98</v>
      </c>
      <c r="D129" s="25"/>
      <c r="E129" s="25"/>
      <c r="F129" s="24"/>
    </row>
    <row r="130" spans="1:6" ht="30" customHeight="1">
      <c r="A130" s="3" t="s">
        <v>230</v>
      </c>
      <c r="B130" s="1" t="s">
        <v>231</v>
      </c>
      <c r="C130" s="24" t="s">
        <v>232</v>
      </c>
      <c r="D130" s="24"/>
      <c r="E130" s="24"/>
      <c r="F130" s="1"/>
    </row>
    <row r="131" spans="1:6" ht="75" customHeight="1">
      <c r="A131" s="3" t="s">
        <v>233</v>
      </c>
      <c r="B131" s="1" t="s">
        <v>234</v>
      </c>
      <c r="C131" s="24" t="s">
        <v>235</v>
      </c>
      <c r="D131" s="24"/>
      <c r="E131" s="24"/>
      <c r="F131" s="1"/>
    </row>
    <row r="132" spans="1:6" ht="30" customHeight="1">
      <c r="A132" s="3" t="s">
        <v>236</v>
      </c>
      <c r="B132" s="1" t="s">
        <v>237</v>
      </c>
      <c r="C132" s="24" t="s">
        <v>98</v>
      </c>
      <c r="D132" s="24"/>
      <c r="E132" s="24"/>
      <c r="F132" s="1"/>
    </row>
    <row r="133" spans="1:6" ht="30">
      <c r="A133" s="3" t="s">
        <v>238</v>
      </c>
      <c r="B133" s="1" t="s">
        <v>239</v>
      </c>
      <c r="C133" s="24" t="s">
        <v>99</v>
      </c>
      <c r="D133" s="24"/>
      <c r="E133" s="24"/>
      <c r="F133" s="1"/>
    </row>
    <row r="134" spans="1:6" ht="63.75" customHeight="1">
      <c r="A134" s="31" t="s">
        <v>240</v>
      </c>
      <c r="B134" s="24" t="s">
        <v>241</v>
      </c>
      <c r="C134" s="27" t="s">
        <v>100</v>
      </c>
      <c r="D134" s="27"/>
      <c r="E134" s="27"/>
      <c r="F134" s="24"/>
    </row>
    <row r="135" spans="1:6" ht="25.5" customHeight="1">
      <c r="A135" s="31"/>
      <c r="B135" s="24"/>
      <c r="C135" s="27" t="s">
        <v>101</v>
      </c>
      <c r="D135" s="27"/>
      <c r="E135" s="27"/>
      <c r="F135" s="24"/>
    </row>
    <row r="136" spans="1:6" ht="60" customHeight="1">
      <c r="A136" s="3" t="s">
        <v>242</v>
      </c>
      <c r="B136" s="1" t="s">
        <v>243</v>
      </c>
      <c r="C136" s="24" t="s">
        <v>244</v>
      </c>
      <c r="D136" s="24"/>
      <c r="E136" s="24"/>
      <c r="F136" s="1"/>
    </row>
    <row r="137" spans="1:6" ht="15" customHeight="1">
      <c r="A137" s="3" t="s">
        <v>245</v>
      </c>
      <c r="B137" s="1" t="s">
        <v>246</v>
      </c>
      <c r="C137" s="24" t="s">
        <v>247</v>
      </c>
      <c r="D137" s="24"/>
      <c r="E137" s="24"/>
      <c r="F137" s="1"/>
    </row>
    <row r="138" spans="1:6" ht="30">
      <c r="A138" s="3" t="s">
        <v>248</v>
      </c>
      <c r="B138" s="1" t="s">
        <v>249</v>
      </c>
      <c r="C138" s="24" t="s">
        <v>250</v>
      </c>
      <c r="D138" s="24"/>
      <c r="E138" s="24"/>
      <c r="F138" s="1"/>
    </row>
    <row r="139" spans="1:6" ht="30" customHeight="1">
      <c r="A139" s="3" t="s">
        <v>251</v>
      </c>
      <c r="B139" s="1" t="s">
        <v>252</v>
      </c>
      <c r="C139" s="24" t="s">
        <v>253</v>
      </c>
      <c r="D139" s="24"/>
      <c r="E139" s="24"/>
      <c r="F139" s="1"/>
    </row>
    <row r="140" spans="1:6" ht="45">
      <c r="A140" s="3" t="s">
        <v>254</v>
      </c>
      <c r="B140" s="1"/>
      <c r="C140" s="24"/>
      <c r="D140" s="24"/>
      <c r="E140" s="24"/>
      <c r="F140" s="1"/>
    </row>
    <row r="141" spans="1:6">
      <c r="A141" s="28" t="s">
        <v>169</v>
      </c>
      <c r="B141" s="1" t="s">
        <v>170</v>
      </c>
      <c r="C141" s="24"/>
      <c r="D141" s="24"/>
      <c r="E141" s="24"/>
      <c r="F141" s="1"/>
    </row>
    <row r="142" spans="1:6" ht="15" customHeight="1">
      <c r="A142" s="3" t="s">
        <v>183</v>
      </c>
      <c r="B142" s="1" t="s">
        <v>184</v>
      </c>
      <c r="C142" s="24" t="s">
        <v>255</v>
      </c>
      <c r="D142" s="24"/>
      <c r="E142" s="24"/>
      <c r="F142" s="1"/>
    </row>
    <row r="143" spans="1:6" ht="45">
      <c r="A143" s="3" t="s">
        <v>14</v>
      </c>
      <c r="B143" s="1" t="s">
        <v>256</v>
      </c>
      <c r="C143" s="32" t="s">
        <v>15</v>
      </c>
      <c r="D143" s="32"/>
      <c r="E143" s="32"/>
      <c r="F143" s="1"/>
    </row>
    <row r="144" spans="1:6" ht="30">
      <c r="A144" s="3" t="s">
        <v>16</v>
      </c>
      <c r="B144" s="1" t="s">
        <v>257</v>
      </c>
      <c r="C144" s="32" t="s">
        <v>15</v>
      </c>
      <c r="D144" s="32"/>
      <c r="E144" s="32"/>
      <c r="F144" s="1"/>
    </row>
    <row r="145" spans="1:6" ht="15" customHeight="1">
      <c r="A145" s="3" t="s">
        <v>18</v>
      </c>
      <c r="B145" s="1" t="s">
        <v>258</v>
      </c>
      <c r="C145" s="24">
        <v>25</v>
      </c>
      <c r="D145" s="24"/>
      <c r="E145" s="24"/>
      <c r="F145" s="1"/>
    </row>
    <row r="146" spans="1:6" ht="30">
      <c r="A146" s="3" t="s">
        <v>22</v>
      </c>
      <c r="B146" s="1" t="s">
        <v>259</v>
      </c>
      <c r="C146" s="33">
        <v>0.02</v>
      </c>
      <c r="D146" s="33"/>
      <c r="E146" s="33"/>
      <c r="F146" s="1"/>
    </row>
    <row r="147" spans="1:6" ht="30">
      <c r="A147" s="3" t="s">
        <v>23</v>
      </c>
      <c r="B147" s="1" t="s">
        <v>260</v>
      </c>
      <c r="C147" s="32" t="s">
        <v>15</v>
      </c>
      <c r="D147" s="32"/>
      <c r="E147" s="32"/>
      <c r="F147" s="1"/>
    </row>
    <row r="148" spans="1:6" ht="30">
      <c r="A148" s="3" t="s">
        <v>24</v>
      </c>
      <c r="B148" s="1" t="s">
        <v>261</v>
      </c>
      <c r="C148" s="33">
        <v>1E-4</v>
      </c>
      <c r="D148" s="33"/>
      <c r="E148" s="33"/>
      <c r="F148" s="6" t="s">
        <v>17</v>
      </c>
    </row>
    <row r="149" spans="1:6" ht="30">
      <c r="A149" s="3" t="s">
        <v>25</v>
      </c>
      <c r="B149" s="1" t="s">
        <v>262</v>
      </c>
      <c r="C149" s="33">
        <v>2.0000000000000001E-4</v>
      </c>
      <c r="D149" s="33"/>
      <c r="E149" s="33"/>
      <c r="F149" s="6" t="s">
        <v>17</v>
      </c>
    </row>
    <row r="150" spans="1:6" ht="15" customHeight="1">
      <c r="A150" s="3" t="s">
        <v>26</v>
      </c>
      <c r="B150" s="1" t="s">
        <v>263</v>
      </c>
      <c r="C150" s="33">
        <v>2.0299999999999999E-2</v>
      </c>
      <c r="D150" s="33"/>
      <c r="E150" s="33"/>
      <c r="F150" s="1"/>
    </row>
    <row r="151" spans="1:6" ht="30" customHeight="1">
      <c r="A151" s="3" t="s">
        <v>264</v>
      </c>
      <c r="B151" s="1" t="s">
        <v>265</v>
      </c>
      <c r="C151" s="24" t="s">
        <v>27</v>
      </c>
      <c r="D151" s="24"/>
      <c r="E151" s="24"/>
      <c r="F151" s="1"/>
    </row>
    <row r="152" spans="1:6" ht="30" customHeight="1">
      <c r="A152" s="3" t="s">
        <v>266</v>
      </c>
      <c r="B152" s="1" t="s">
        <v>267</v>
      </c>
      <c r="C152" s="24" t="s">
        <v>27</v>
      </c>
      <c r="D152" s="24"/>
      <c r="E152" s="24"/>
      <c r="F152" s="1"/>
    </row>
    <row r="153" spans="1:6" ht="30">
      <c r="A153" s="3" t="s">
        <v>32</v>
      </c>
      <c r="B153" s="1" t="s">
        <v>268</v>
      </c>
      <c r="C153" s="24">
        <v>207</v>
      </c>
      <c r="D153" s="24"/>
      <c r="E153" s="24"/>
      <c r="F153" s="1"/>
    </row>
    <row r="154" spans="1:6" ht="30">
      <c r="A154" s="3" t="s">
        <v>33</v>
      </c>
      <c r="B154" s="1" t="s">
        <v>269</v>
      </c>
      <c r="C154" s="24">
        <v>638</v>
      </c>
      <c r="D154" s="24"/>
      <c r="E154" s="24"/>
      <c r="F154" s="1"/>
    </row>
    <row r="155" spans="1:6" ht="45">
      <c r="A155" s="3" t="s">
        <v>270</v>
      </c>
      <c r="B155" s="1"/>
      <c r="C155" s="24"/>
      <c r="D155" s="24"/>
      <c r="E155" s="24"/>
      <c r="F155" s="1"/>
    </row>
    <row r="156" spans="1:6">
      <c r="A156" s="28" t="s">
        <v>169</v>
      </c>
      <c r="B156" s="1" t="s">
        <v>170</v>
      </c>
      <c r="C156" s="24"/>
      <c r="D156" s="24"/>
      <c r="E156" s="24"/>
      <c r="F156" s="1"/>
    </row>
    <row r="157" spans="1:6" ht="15" customHeight="1">
      <c r="A157" s="3" t="s">
        <v>183</v>
      </c>
      <c r="B157" s="1" t="s">
        <v>184</v>
      </c>
      <c r="C157" s="24" t="s">
        <v>271</v>
      </c>
      <c r="D157" s="24"/>
      <c r="E157" s="24"/>
      <c r="F157" s="1"/>
    </row>
    <row r="158" spans="1:6" ht="45">
      <c r="A158" s="3" t="s">
        <v>14</v>
      </c>
      <c r="B158" s="1" t="s">
        <v>256</v>
      </c>
      <c r="C158" s="32" t="s">
        <v>15</v>
      </c>
      <c r="D158" s="32"/>
      <c r="E158" s="32"/>
      <c r="F158" s="1"/>
    </row>
    <row r="159" spans="1:6" ht="30">
      <c r="A159" s="3" t="s">
        <v>16</v>
      </c>
      <c r="B159" s="1" t="s">
        <v>257</v>
      </c>
      <c r="C159" s="32" t="s">
        <v>15</v>
      </c>
      <c r="D159" s="32"/>
      <c r="E159" s="32"/>
      <c r="F159" s="1"/>
    </row>
    <row r="160" spans="1:6" ht="15" customHeight="1">
      <c r="A160" s="3" t="s">
        <v>18</v>
      </c>
      <c r="B160" s="1" t="s">
        <v>258</v>
      </c>
      <c r="C160" s="32" t="s">
        <v>15</v>
      </c>
      <c r="D160" s="32"/>
      <c r="E160" s="32"/>
      <c r="F160" s="1"/>
    </row>
    <row r="161" spans="1:6" ht="30">
      <c r="A161" s="3" t="s">
        <v>22</v>
      </c>
      <c r="B161" s="1" t="s">
        <v>259</v>
      </c>
      <c r="C161" s="33">
        <v>1.7999999999999999E-2</v>
      </c>
      <c r="D161" s="33"/>
      <c r="E161" s="33"/>
      <c r="F161" s="1"/>
    </row>
    <row r="162" spans="1:6" ht="30">
      <c r="A162" s="3" t="s">
        <v>23</v>
      </c>
      <c r="B162" s="1" t="s">
        <v>260</v>
      </c>
      <c r="C162" s="32" t="s">
        <v>15</v>
      </c>
      <c r="D162" s="32"/>
      <c r="E162" s="32"/>
      <c r="F162" s="1"/>
    </row>
    <row r="163" spans="1:6" ht="30">
      <c r="A163" s="3" t="s">
        <v>24</v>
      </c>
      <c r="B163" s="1" t="s">
        <v>261</v>
      </c>
      <c r="C163" s="33">
        <v>1E-4</v>
      </c>
      <c r="D163" s="33"/>
      <c r="E163" s="33"/>
      <c r="F163" s="6" t="s">
        <v>17</v>
      </c>
    </row>
    <row r="164" spans="1:6" ht="30">
      <c r="A164" s="3" t="s">
        <v>25</v>
      </c>
      <c r="B164" s="1" t="s">
        <v>262</v>
      </c>
      <c r="C164" s="33">
        <v>2.0000000000000001E-4</v>
      </c>
      <c r="D164" s="33"/>
      <c r="E164" s="33"/>
      <c r="F164" s="6" t="s">
        <v>17</v>
      </c>
    </row>
    <row r="165" spans="1:6" ht="15" customHeight="1">
      <c r="A165" s="3" t="s">
        <v>26</v>
      </c>
      <c r="B165" s="1" t="s">
        <v>263</v>
      </c>
      <c r="C165" s="33">
        <v>1.83E-2</v>
      </c>
      <c r="D165" s="33"/>
      <c r="E165" s="33"/>
      <c r="F165" s="1"/>
    </row>
    <row r="166" spans="1:6" ht="30" customHeight="1">
      <c r="A166" s="3" t="s">
        <v>264</v>
      </c>
      <c r="B166" s="1" t="s">
        <v>265</v>
      </c>
      <c r="C166" s="24" t="s">
        <v>27</v>
      </c>
      <c r="D166" s="24"/>
      <c r="E166" s="24"/>
      <c r="F166" s="1"/>
    </row>
    <row r="167" spans="1:6" ht="30" customHeight="1">
      <c r="A167" s="3" t="s">
        <v>266</v>
      </c>
      <c r="B167" s="1" t="s">
        <v>267</v>
      </c>
      <c r="C167" s="24" t="s">
        <v>27</v>
      </c>
      <c r="D167" s="24"/>
      <c r="E167" s="24"/>
      <c r="F167" s="1"/>
    </row>
    <row r="168" spans="1:6" ht="30">
      <c r="A168" s="3" t="s">
        <v>32</v>
      </c>
      <c r="B168" s="1" t="s">
        <v>268</v>
      </c>
      <c r="C168" s="24">
        <v>186</v>
      </c>
      <c r="D168" s="24"/>
      <c r="E168" s="24"/>
      <c r="F168" s="1"/>
    </row>
    <row r="169" spans="1:6" ht="30">
      <c r="A169" s="3" t="s">
        <v>33</v>
      </c>
      <c r="B169" s="1" t="s">
        <v>269</v>
      </c>
      <c r="C169" s="24">
        <v>576</v>
      </c>
      <c r="D169" s="24"/>
      <c r="E169" s="24"/>
      <c r="F169" s="1"/>
    </row>
    <row r="170" spans="1:6" ht="45">
      <c r="A170" s="3" t="s">
        <v>272</v>
      </c>
      <c r="B170" s="1"/>
      <c r="C170" s="24"/>
      <c r="D170" s="24"/>
      <c r="E170" s="24"/>
      <c r="F170" s="1"/>
    </row>
    <row r="171" spans="1:6">
      <c r="A171" s="28" t="s">
        <v>169</v>
      </c>
      <c r="B171" s="1" t="s">
        <v>170</v>
      </c>
      <c r="C171" s="24"/>
      <c r="D171" s="24"/>
      <c r="E171" s="24"/>
      <c r="F171" s="1"/>
    </row>
    <row r="172" spans="1:6" ht="15" customHeight="1">
      <c r="A172" s="3" t="s">
        <v>183</v>
      </c>
      <c r="B172" s="1" t="s">
        <v>184</v>
      </c>
      <c r="C172" s="24" t="s">
        <v>273</v>
      </c>
      <c r="D172" s="24"/>
      <c r="E172" s="24"/>
      <c r="F172" s="1"/>
    </row>
    <row r="173" spans="1:6" ht="45">
      <c r="A173" s="3" t="s">
        <v>14</v>
      </c>
      <c r="B173" s="1" t="s">
        <v>256</v>
      </c>
      <c r="C173" s="33">
        <v>5.7500000000000002E-2</v>
      </c>
      <c r="D173" s="33"/>
      <c r="E173" s="33"/>
      <c r="F173" s="1"/>
    </row>
    <row r="174" spans="1:6" ht="30">
      <c r="A174" s="3" t="s">
        <v>16</v>
      </c>
      <c r="B174" s="1" t="s">
        <v>257</v>
      </c>
      <c r="C174" s="32" t="s">
        <v>15</v>
      </c>
      <c r="D174" s="32"/>
      <c r="E174" s="32"/>
      <c r="F174" s="6" t="s">
        <v>274</v>
      </c>
    </row>
    <row r="175" spans="1:6" ht="15" customHeight="1">
      <c r="A175" s="3" t="s">
        <v>18</v>
      </c>
      <c r="B175" s="1" t="s">
        <v>258</v>
      </c>
      <c r="C175" s="32" t="s">
        <v>15</v>
      </c>
      <c r="D175" s="32"/>
      <c r="E175" s="32"/>
      <c r="F175" s="1"/>
    </row>
    <row r="176" spans="1:6" ht="30">
      <c r="A176" s="3" t="s">
        <v>22</v>
      </c>
      <c r="B176" s="1" t="s">
        <v>259</v>
      </c>
      <c r="C176" s="33">
        <v>0.02</v>
      </c>
      <c r="D176" s="33"/>
      <c r="E176" s="33"/>
      <c r="F176" s="1"/>
    </row>
    <row r="177" spans="1:6" ht="30">
      <c r="A177" s="3" t="s">
        <v>23</v>
      </c>
      <c r="B177" s="1" t="s">
        <v>260</v>
      </c>
      <c r="C177" s="33">
        <v>2.5000000000000001E-3</v>
      </c>
      <c r="D177" s="33"/>
      <c r="E177" s="33"/>
      <c r="F177" s="1"/>
    </row>
    <row r="178" spans="1:6" ht="30">
      <c r="A178" s="3" t="s">
        <v>24</v>
      </c>
      <c r="B178" s="1" t="s">
        <v>261</v>
      </c>
      <c r="C178" s="33">
        <v>1E-4</v>
      </c>
      <c r="D178" s="33"/>
      <c r="E178" s="33"/>
      <c r="F178" s="6" t="s">
        <v>17</v>
      </c>
    </row>
    <row r="179" spans="1:6" ht="30">
      <c r="A179" s="3" t="s">
        <v>25</v>
      </c>
      <c r="B179" s="1" t="s">
        <v>262</v>
      </c>
      <c r="C179" s="33">
        <v>2.0000000000000001E-4</v>
      </c>
      <c r="D179" s="33"/>
      <c r="E179" s="33"/>
      <c r="F179" s="6" t="s">
        <v>17</v>
      </c>
    </row>
    <row r="180" spans="1:6" ht="15" customHeight="1">
      <c r="A180" s="3" t="s">
        <v>26</v>
      </c>
      <c r="B180" s="1" t="s">
        <v>263</v>
      </c>
      <c r="C180" s="33">
        <v>2.2800000000000001E-2</v>
      </c>
      <c r="D180" s="33"/>
      <c r="E180" s="33"/>
      <c r="F180" s="1"/>
    </row>
    <row r="181" spans="1:6" ht="30" customHeight="1">
      <c r="A181" s="3" t="s">
        <v>264</v>
      </c>
      <c r="B181" s="1" t="s">
        <v>265</v>
      </c>
      <c r="C181" s="24" t="s">
        <v>27</v>
      </c>
      <c r="D181" s="24"/>
      <c r="E181" s="24"/>
      <c r="F181" s="1"/>
    </row>
    <row r="182" spans="1:6" ht="30" customHeight="1">
      <c r="A182" s="3" t="s">
        <v>266</v>
      </c>
      <c r="B182" s="1" t="s">
        <v>267</v>
      </c>
      <c r="C182" s="24" t="s">
        <v>27</v>
      </c>
      <c r="D182" s="24"/>
      <c r="E182" s="24"/>
      <c r="F182" s="1"/>
    </row>
    <row r="183" spans="1:6" ht="30">
      <c r="A183" s="3" t="s">
        <v>32</v>
      </c>
      <c r="B183" s="1" t="s">
        <v>268</v>
      </c>
      <c r="C183" s="24">
        <v>793</v>
      </c>
      <c r="D183" s="24"/>
      <c r="E183" s="24"/>
      <c r="F183" s="1"/>
    </row>
    <row r="184" spans="1:6" ht="30">
      <c r="A184" s="3" t="s">
        <v>33</v>
      </c>
      <c r="B184" s="1" t="s">
        <v>269</v>
      </c>
      <c r="C184" s="30">
        <v>1247</v>
      </c>
      <c r="D184" s="30"/>
      <c r="E184" s="30"/>
      <c r="F184" s="1"/>
    </row>
    <row r="185" spans="1:6" ht="45">
      <c r="A185" s="3" t="s">
        <v>275</v>
      </c>
      <c r="B185" s="1"/>
      <c r="C185" s="24"/>
      <c r="D185" s="24"/>
      <c r="E185" s="24"/>
      <c r="F185" s="1"/>
    </row>
    <row r="186" spans="1:6">
      <c r="A186" s="28" t="s">
        <v>169</v>
      </c>
      <c r="B186" s="1" t="s">
        <v>170</v>
      </c>
      <c r="C186" s="24"/>
      <c r="D186" s="24"/>
      <c r="E186" s="24"/>
      <c r="F186" s="1"/>
    </row>
    <row r="187" spans="1:6" ht="15" customHeight="1">
      <c r="A187" s="3" t="s">
        <v>183</v>
      </c>
      <c r="B187" s="1" t="s">
        <v>184</v>
      </c>
      <c r="C187" s="24" t="s">
        <v>276</v>
      </c>
      <c r="D187" s="24"/>
      <c r="E187" s="24"/>
      <c r="F187" s="1"/>
    </row>
    <row r="188" spans="1:6" ht="45">
      <c r="A188" s="3" t="s">
        <v>14</v>
      </c>
      <c r="B188" s="1" t="s">
        <v>256</v>
      </c>
      <c r="C188" s="32" t="s">
        <v>15</v>
      </c>
      <c r="D188" s="32"/>
      <c r="E188" s="32"/>
      <c r="F188" s="1"/>
    </row>
    <row r="189" spans="1:6" ht="30">
      <c r="A189" s="3" t="s">
        <v>16</v>
      </c>
      <c r="B189" s="1" t="s">
        <v>257</v>
      </c>
      <c r="C189" s="33">
        <v>0.01</v>
      </c>
      <c r="D189" s="33"/>
      <c r="E189" s="33"/>
      <c r="F189" s="1"/>
    </row>
    <row r="190" spans="1:6" ht="15" customHeight="1">
      <c r="A190" s="3" t="s">
        <v>18</v>
      </c>
      <c r="B190" s="1" t="s">
        <v>258</v>
      </c>
      <c r="C190" s="32" t="s">
        <v>15</v>
      </c>
      <c r="D190" s="32"/>
      <c r="E190" s="32"/>
      <c r="F190" s="1"/>
    </row>
    <row r="191" spans="1:6" ht="30">
      <c r="A191" s="3" t="s">
        <v>22</v>
      </c>
      <c r="B191" s="1" t="s">
        <v>259</v>
      </c>
      <c r="C191" s="33">
        <v>0.02</v>
      </c>
      <c r="D191" s="33"/>
      <c r="E191" s="33"/>
      <c r="F191" s="1"/>
    </row>
    <row r="192" spans="1:6" ht="30">
      <c r="A192" s="3" t="s">
        <v>23</v>
      </c>
      <c r="B192" s="1" t="s">
        <v>260</v>
      </c>
      <c r="C192" s="33">
        <v>0.01</v>
      </c>
      <c r="D192" s="33"/>
      <c r="E192" s="33"/>
      <c r="F192" s="1"/>
    </row>
    <row r="193" spans="1:6" ht="30">
      <c r="A193" s="3" t="s">
        <v>24</v>
      </c>
      <c r="B193" s="1" t="s">
        <v>261</v>
      </c>
      <c r="C193" s="33">
        <v>1E-4</v>
      </c>
      <c r="D193" s="33"/>
      <c r="E193" s="33"/>
      <c r="F193" s="6" t="s">
        <v>17</v>
      </c>
    </row>
    <row r="194" spans="1:6" ht="30">
      <c r="A194" s="3" t="s">
        <v>25</v>
      </c>
      <c r="B194" s="1" t="s">
        <v>262</v>
      </c>
      <c r="C194" s="33">
        <v>2.0000000000000001E-4</v>
      </c>
      <c r="D194" s="33"/>
      <c r="E194" s="33"/>
      <c r="F194" s="6" t="s">
        <v>17</v>
      </c>
    </row>
    <row r="195" spans="1:6" ht="15" customHeight="1">
      <c r="A195" s="3" t="s">
        <v>26</v>
      </c>
      <c r="B195" s="1" t="s">
        <v>263</v>
      </c>
      <c r="C195" s="33">
        <v>3.0300000000000001E-2</v>
      </c>
      <c r="D195" s="33"/>
      <c r="E195" s="33"/>
      <c r="F195" s="1"/>
    </row>
    <row r="196" spans="1:6" ht="30" customHeight="1">
      <c r="A196" s="3" t="s">
        <v>264</v>
      </c>
      <c r="B196" s="1" t="s">
        <v>265</v>
      </c>
      <c r="C196" s="24" t="s">
        <v>27</v>
      </c>
      <c r="D196" s="24"/>
      <c r="E196" s="24"/>
      <c r="F196" s="1"/>
    </row>
    <row r="197" spans="1:6" ht="30" customHeight="1">
      <c r="A197" s="3" t="s">
        <v>266</v>
      </c>
      <c r="B197" s="1" t="s">
        <v>267</v>
      </c>
      <c r="C197" s="24" t="s">
        <v>27</v>
      </c>
      <c r="D197" s="24"/>
      <c r="E197" s="24"/>
      <c r="F197" s="1"/>
    </row>
    <row r="198" spans="1:6" ht="30">
      <c r="A198" s="3" t="s">
        <v>32</v>
      </c>
      <c r="B198" s="1" t="s">
        <v>268</v>
      </c>
      <c r="C198" s="24">
        <v>307</v>
      </c>
      <c r="D198" s="24"/>
      <c r="E198" s="24"/>
      <c r="F198" s="1"/>
    </row>
    <row r="199" spans="1:6" ht="30">
      <c r="A199" s="3" t="s">
        <v>33</v>
      </c>
      <c r="B199" s="1" t="s">
        <v>269</v>
      </c>
      <c r="C199" s="24">
        <v>938</v>
      </c>
      <c r="D199" s="24"/>
      <c r="E199" s="24"/>
      <c r="F199" s="1"/>
    </row>
    <row r="200" spans="1:6" ht="45">
      <c r="A200" s="3" t="s">
        <v>277</v>
      </c>
      <c r="B200" s="1"/>
      <c r="C200" s="24"/>
      <c r="D200" s="24"/>
      <c r="E200" s="24"/>
      <c r="F200" s="1"/>
    </row>
    <row r="201" spans="1:6">
      <c r="A201" s="28" t="s">
        <v>169</v>
      </c>
      <c r="B201" s="1" t="s">
        <v>170</v>
      </c>
      <c r="C201" s="24"/>
      <c r="D201" s="24"/>
      <c r="E201" s="24"/>
      <c r="F201" s="1"/>
    </row>
    <row r="202" spans="1:6" ht="15" customHeight="1">
      <c r="A202" s="3" t="s">
        <v>183</v>
      </c>
      <c r="B202" s="1" t="s">
        <v>184</v>
      </c>
      <c r="C202" s="24" t="s">
        <v>278</v>
      </c>
      <c r="D202" s="24"/>
      <c r="E202" s="24"/>
      <c r="F202" s="1"/>
    </row>
    <row r="203" spans="1:6" ht="45">
      <c r="A203" s="3" t="s">
        <v>14</v>
      </c>
      <c r="B203" s="1" t="s">
        <v>256</v>
      </c>
      <c r="C203" s="32" t="s">
        <v>15</v>
      </c>
      <c r="D203" s="32"/>
      <c r="E203" s="32"/>
      <c r="F203" s="1"/>
    </row>
    <row r="204" spans="1:6" ht="30">
      <c r="A204" s="3" t="s">
        <v>16</v>
      </c>
      <c r="B204" s="1" t="s">
        <v>257</v>
      </c>
      <c r="C204" s="32" t="s">
        <v>15</v>
      </c>
      <c r="D204" s="32"/>
      <c r="E204" s="32"/>
      <c r="F204" s="1"/>
    </row>
    <row r="205" spans="1:6" ht="15" customHeight="1">
      <c r="A205" s="3" t="s">
        <v>18</v>
      </c>
      <c r="B205" s="1" t="s">
        <v>258</v>
      </c>
      <c r="C205" s="32" t="s">
        <v>15</v>
      </c>
      <c r="D205" s="32"/>
      <c r="E205" s="32"/>
      <c r="F205" s="1"/>
    </row>
    <row r="206" spans="1:6" ht="30">
      <c r="A206" s="3" t="s">
        <v>22</v>
      </c>
      <c r="B206" s="1" t="s">
        <v>259</v>
      </c>
      <c r="C206" s="33">
        <v>0.02</v>
      </c>
      <c r="D206" s="33"/>
      <c r="E206" s="33"/>
      <c r="F206" s="1"/>
    </row>
    <row r="207" spans="1:6" ht="30">
      <c r="A207" s="3" t="s">
        <v>23</v>
      </c>
      <c r="B207" s="1" t="s">
        <v>260</v>
      </c>
      <c r="C207" s="33">
        <v>5.0000000000000001E-3</v>
      </c>
      <c r="D207" s="33"/>
      <c r="E207" s="33"/>
      <c r="F207" s="1"/>
    </row>
    <row r="208" spans="1:6" ht="30">
      <c r="A208" s="3" t="s">
        <v>24</v>
      </c>
      <c r="B208" s="1" t="s">
        <v>261</v>
      </c>
      <c r="C208" s="33">
        <v>1E-4</v>
      </c>
      <c r="D208" s="33"/>
      <c r="E208" s="33"/>
      <c r="F208" s="6" t="s">
        <v>17</v>
      </c>
    </row>
    <row r="209" spans="1:6" ht="30">
      <c r="A209" s="3" t="s">
        <v>25</v>
      </c>
      <c r="B209" s="1" t="s">
        <v>262</v>
      </c>
      <c r="C209" s="33">
        <v>2.0000000000000001E-4</v>
      </c>
      <c r="D209" s="33"/>
      <c r="E209" s="33"/>
      <c r="F209" s="6" t="s">
        <v>17</v>
      </c>
    </row>
    <row r="210" spans="1:6" ht="15" customHeight="1">
      <c r="A210" s="3" t="s">
        <v>26</v>
      </c>
      <c r="B210" s="1" t="s">
        <v>263</v>
      </c>
      <c r="C210" s="33">
        <v>2.53E-2</v>
      </c>
      <c r="D210" s="33"/>
      <c r="E210" s="33"/>
      <c r="F210" s="1"/>
    </row>
    <row r="211" spans="1:6" ht="30" customHeight="1">
      <c r="A211" s="3" t="s">
        <v>264</v>
      </c>
      <c r="B211" s="1" t="s">
        <v>265</v>
      </c>
      <c r="C211" s="24" t="s">
        <v>27</v>
      </c>
      <c r="D211" s="24"/>
      <c r="E211" s="24"/>
      <c r="F211" s="1"/>
    </row>
    <row r="212" spans="1:6" ht="30" customHeight="1">
      <c r="A212" s="3" t="s">
        <v>266</v>
      </c>
      <c r="B212" s="1" t="s">
        <v>267</v>
      </c>
      <c r="C212" s="24" t="s">
        <v>27</v>
      </c>
      <c r="D212" s="24"/>
      <c r="E212" s="24"/>
      <c r="F212" s="1"/>
    </row>
    <row r="213" spans="1:6" ht="30">
      <c r="A213" s="3" t="s">
        <v>32</v>
      </c>
      <c r="B213" s="1" t="s">
        <v>268</v>
      </c>
      <c r="C213" s="24">
        <v>257</v>
      </c>
      <c r="D213" s="24"/>
      <c r="E213" s="24"/>
      <c r="F213" s="1"/>
    </row>
    <row r="214" spans="1:6" ht="30">
      <c r="A214" s="3" t="s">
        <v>33</v>
      </c>
      <c r="B214" s="1" t="s">
        <v>269</v>
      </c>
      <c r="C214" s="24">
        <v>789</v>
      </c>
      <c r="D214" s="24"/>
      <c r="E214" s="24"/>
      <c r="F214" s="1"/>
    </row>
    <row r="215" spans="1:6" ht="45">
      <c r="A215" s="3" t="s">
        <v>279</v>
      </c>
      <c r="B215" s="1"/>
      <c r="C215" s="24"/>
      <c r="D215" s="24"/>
      <c r="E215" s="24"/>
      <c r="F215" s="1"/>
    </row>
    <row r="216" spans="1:6">
      <c r="A216" s="28" t="s">
        <v>169</v>
      </c>
      <c r="B216" s="1" t="s">
        <v>170</v>
      </c>
      <c r="C216" s="24"/>
      <c r="D216" s="24"/>
      <c r="E216" s="24"/>
      <c r="F216" s="1"/>
    </row>
    <row r="217" spans="1:6" ht="15" customHeight="1">
      <c r="A217" s="3" t="s">
        <v>183</v>
      </c>
      <c r="B217" s="1" t="s">
        <v>184</v>
      </c>
      <c r="C217" s="24" t="s">
        <v>280</v>
      </c>
      <c r="D217" s="24"/>
      <c r="E217" s="24"/>
      <c r="F217" s="1"/>
    </row>
    <row r="218" spans="1:6" ht="45">
      <c r="A218" s="3" t="s">
        <v>14</v>
      </c>
      <c r="B218" s="1" t="s">
        <v>256</v>
      </c>
      <c r="C218" s="32" t="s">
        <v>15</v>
      </c>
      <c r="D218" s="32"/>
      <c r="E218" s="32"/>
      <c r="F218" s="1"/>
    </row>
    <row r="219" spans="1:6" ht="30">
      <c r="A219" s="3" t="s">
        <v>16</v>
      </c>
      <c r="B219" s="1" t="s">
        <v>257</v>
      </c>
      <c r="C219" s="32" t="s">
        <v>15</v>
      </c>
      <c r="D219" s="32"/>
      <c r="E219" s="32"/>
      <c r="F219" s="1"/>
    </row>
    <row r="220" spans="1:6" ht="15" customHeight="1">
      <c r="A220" s="3" t="s">
        <v>18</v>
      </c>
      <c r="B220" s="1" t="s">
        <v>258</v>
      </c>
      <c r="C220" s="32" t="s">
        <v>15</v>
      </c>
      <c r="D220" s="32"/>
      <c r="E220" s="32"/>
      <c r="F220" s="1"/>
    </row>
    <row r="221" spans="1:6" ht="30">
      <c r="A221" s="3" t="s">
        <v>22</v>
      </c>
      <c r="B221" s="1" t="s">
        <v>259</v>
      </c>
      <c r="C221" s="33">
        <v>1.6500000000000001E-2</v>
      </c>
      <c r="D221" s="33"/>
      <c r="E221" s="33"/>
      <c r="F221" s="1"/>
    </row>
    <row r="222" spans="1:6" ht="30">
      <c r="A222" s="3" t="s">
        <v>23</v>
      </c>
      <c r="B222" s="1" t="s">
        <v>260</v>
      </c>
      <c r="C222" s="32" t="s">
        <v>15</v>
      </c>
      <c r="D222" s="32"/>
      <c r="E222" s="32"/>
      <c r="F222" s="1"/>
    </row>
    <row r="223" spans="1:6" ht="30">
      <c r="A223" s="3" t="s">
        <v>24</v>
      </c>
      <c r="B223" s="1" t="s">
        <v>261</v>
      </c>
      <c r="C223" s="33">
        <v>1E-4</v>
      </c>
      <c r="D223" s="33"/>
      <c r="E223" s="33"/>
      <c r="F223" s="6" t="s">
        <v>17</v>
      </c>
    </row>
    <row r="224" spans="1:6" ht="30">
      <c r="A224" s="3" t="s">
        <v>25</v>
      </c>
      <c r="B224" s="1" t="s">
        <v>262</v>
      </c>
      <c r="C224" s="33">
        <v>2.0000000000000001E-4</v>
      </c>
      <c r="D224" s="33"/>
      <c r="E224" s="33"/>
      <c r="F224" s="6" t="s">
        <v>17</v>
      </c>
    </row>
    <row r="225" spans="1:6" ht="15" customHeight="1">
      <c r="A225" s="3" t="s">
        <v>26</v>
      </c>
      <c r="B225" s="1" t="s">
        <v>263</v>
      </c>
      <c r="C225" s="33">
        <v>1.6799999999999999E-2</v>
      </c>
      <c r="D225" s="33"/>
      <c r="E225" s="33"/>
      <c r="F225" s="1"/>
    </row>
    <row r="226" spans="1:6" ht="30" customHeight="1">
      <c r="A226" s="3" t="s">
        <v>264</v>
      </c>
      <c r="B226" s="1" t="s">
        <v>265</v>
      </c>
      <c r="C226" s="24" t="s">
        <v>27</v>
      </c>
      <c r="D226" s="24"/>
      <c r="E226" s="24"/>
      <c r="F226" s="1"/>
    </row>
    <row r="227" spans="1:6" ht="30" customHeight="1">
      <c r="A227" s="3" t="s">
        <v>266</v>
      </c>
      <c r="B227" s="1" t="s">
        <v>267</v>
      </c>
      <c r="C227" s="24" t="s">
        <v>27</v>
      </c>
      <c r="D227" s="24"/>
      <c r="E227" s="24"/>
      <c r="F227" s="1"/>
    </row>
    <row r="228" spans="1:6" ht="30">
      <c r="A228" s="3" t="s">
        <v>32</v>
      </c>
      <c r="B228" s="1" t="s">
        <v>268</v>
      </c>
      <c r="C228" s="24">
        <v>171</v>
      </c>
      <c r="D228" s="24"/>
      <c r="E228" s="24"/>
      <c r="F228" s="1"/>
    </row>
    <row r="229" spans="1:6" ht="30">
      <c r="A229" s="3" t="s">
        <v>33</v>
      </c>
      <c r="B229" s="1" t="s">
        <v>269</v>
      </c>
      <c r="C229" s="24">
        <v>530</v>
      </c>
      <c r="D229" s="24"/>
      <c r="E229" s="24"/>
      <c r="F229" s="1"/>
    </row>
    <row r="230" spans="1:6" ht="45">
      <c r="A230" s="3" t="s">
        <v>281</v>
      </c>
      <c r="B230" s="1"/>
      <c r="C230" s="24"/>
      <c r="D230" s="24"/>
      <c r="E230" s="24"/>
      <c r="F230" s="1"/>
    </row>
    <row r="231" spans="1:6">
      <c r="A231" s="28" t="s">
        <v>169</v>
      </c>
      <c r="B231" s="1" t="s">
        <v>170</v>
      </c>
      <c r="C231" s="24"/>
      <c r="D231" s="24"/>
      <c r="E231" s="24"/>
      <c r="F231" s="1"/>
    </row>
    <row r="232" spans="1:6" ht="15" customHeight="1">
      <c r="A232" s="3" t="s">
        <v>193</v>
      </c>
      <c r="B232" s="1" t="s">
        <v>194</v>
      </c>
      <c r="C232" s="24" t="s">
        <v>103</v>
      </c>
      <c r="D232" s="24"/>
      <c r="E232" s="24"/>
      <c r="F232" s="1"/>
    </row>
    <row r="233" spans="1:6" ht="15" customHeight="1">
      <c r="A233" s="3" t="s">
        <v>195</v>
      </c>
      <c r="B233" s="1" t="s">
        <v>196</v>
      </c>
      <c r="C233" s="24" t="s">
        <v>2</v>
      </c>
      <c r="D233" s="24"/>
      <c r="E233" s="24"/>
      <c r="F233" s="1"/>
    </row>
    <row r="234" spans="1:6" ht="15.75">
      <c r="A234" s="3" t="s">
        <v>197</v>
      </c>
      <c r="B234" s="1" t="s">
        <v>198</v>
      </c>
      <c r="C234" s="25" t="s">
        <v>104</v>
      </c>
      <c r="D234" s="25"/>
      <c r="E234" s="25"/>
      <c r="F234" s="1"/>
    </row>
    <row r="235" spans="1:6" ht="15" customHeight="1">
      <c r="A235" s="3" t="s">
        <v>199</v>
      </c>
      <c r="B235" s="1" t="s">
        <v>200</v>
      </c>
      <c r="C235" s="24" t="s">
        <v>4</v>
      </c>
      <c r="D235" s="24"/>
      <c r="E235" s="24"/>
      <c r="F235" s="1"/>
    </row>
    <row r="236" spans="1:6" ht="76.5" customHeight="1">
      <c r="A236" s="3" t="s">
        <v>201</v>
      </c>
      <c r="B236" s="1" t="s">
        <v>202</v>
      </c>
      <c r="C236" s="26" t="s">
        <v>105</v>
      </c>
      <c r="D236" s="26"/>
      <c r="E236" s="26"/>
      <c r="F236" s="1"/>
    </row>
    <row r="237" spans="1:6" ht="15" customHeight="1">
      <c r="A237" s="3" t="s">
        <v>203</v>
      </c>
      <c r="B237" s="1" t="s">
        <v>204</v>
      </c>
      <c r="C237" s="24" t="s">
        <v>6</v>
      </c>
      <c r="D237" s="24"/>
      <c r="E237" s="24"/>
      <c r="F237" s="1"/>
    </row>
    <row r="238" spans="1:6" ht="30" customHeight="1">
      <c r="A238" s="3" t="s">
        <v>205</v>
      </c>
      <c r="B238" s="1" t="s">
        <v>206</v>
      </c>
      <c r="C238" s="24" t="s">
        <v>20</v>
      </c>
      <c r="D238" s="24"/>
      <c r="E238" s="24"/>
      <c r="F238" s="1"/>
    </row>
    <row r="239" spans="1:6" ht="15" customHeight="1">
      <c r="A239" s="3" t="s">
        <v>207</v>
      </c>
      <c r="B239" s="1" t="s">
        <v>208</v>
      </c>
      <c r="C239" s="24" t="s">
        <v>34</v>
      </c>
      <c r="D239" s="24"/>
      <c r="E239" s="24"/>
      <c r="F239" s="1"/>
    </row>
    <row r="240" spans="1:6" ht="63.75" customHeight="1">
      <c r="A240" s="3" t="s">
        <v>209</v>
      </c>
      <c r="B240" s="1" t="s">
        <v>210</v>
      </c>
      <c r="C240" s="27" t="s">
        <v>35</v>
      </c>
      <c r="D240" s="27"/>
      <c r="E240" s="27"/>
      <c r="F240" s="1"/>
    </row>
    <row r="241" spans="1:6" ht="75" customHeight="1">
      <c r="A241" s="3" t="s">
        <v>211</v>
      </c>
      <c r="B241" s="1" t="s">
        <v>212</v>
      </c>
      <c r="C241" s="24" t="s">
        <v>282</v>
      </c>
      <c r="D241" s="24"/>
      <c r="E241" s="24"/>
      <c r="F241" s="1"/>
    </row>
    <row r="242" spans="1:6" ht="30">
      <c r="A242" s="3" t="s">
        <v>214</v>
      </c>
      <c r="B242" s="1" t="s">
        <v>215</v>
      </c>
      <c r="C242" s="30">
        <v>50000</v>
      </c>
      <c r="D242" s="30"/>
      <c r="E242" s="30"/>
      <c r="F242" s="1"/>
    </row>
    <row r="243" spans="1:6" ht="15" customHeight="1">
      <c r="A243" s="3" t="s">
        <v>216</v>
      </c>
      <c r="B243" s="1" t="s">
        <v>217</v>
      </c>
      <c r="C243" s="24" t="s">
        <v>28</v>
      </c>
      <c r="D243" s="24"/>
      <c r="E243" s="24"/>
      <c r="F243" s="1"/>
    </row>
    <row r="244" spans="1:6" ht="30.75">
      <c r="A244" s="3" t="s">
        <v>218</v>
      </c>
      <c r="B244" s="1" t="s">
        <v>219</v>
      </c>
      <c r="C244" s="26" t="s">
        <v>29</v>
      </c>
      <c r="D244" s="26"/>
      <c r="E244" s="26"/>
      <c r="F244" s="1"/>
    </row>
    <row r="245" spans="1:6" ht="90" customHeight="1">
      <c r="A245" s="3" t="s">
        <v>220</v>
      </c>
      <c r="B245" s="1" t="s">
        <v>221</v>
      </c>
      <c r="C245" s="24" t="s">
        <v>30</v>
      </c>
      <c r="D245" s="24"/>
      <c r="E245" s="24"/>
      <c r="F245" s="1"/>
    </row>
    <row r="246" spans="1:6" ht="15" customHeight="1">
      <c r="A246" s="3" t="s">
        <v>222</v>
      </c>
      <c r="B246" s="1" t="s">
        <v>223</v>
      </c>
      <c r="C246" s="24" t="s">
        <v>36</v>
      </c>
      <c r="D246" s="24"/>
      <c r="E246" s="24"/>
      <c r="F246" s="1"/>
    </row>
    <row r="247" spans="1:6" ht="51" customHeight="1">
      <c r="A247" s="31" t="s">
        <v>224</v>
      </c>
      <c r="B247" s="24" t="s">
        <v>225</v>
      </c>
      <c r="C247" s="25" t="s">
        <v>112</v>
      </c>
      <c r="D247" s="25"/>
      <c r="E247" s="25"/>
      <c r="F247" s="24"/>
    </row>
    <row r="248" spans="1:6" ht="114.75" customHeight="1">
      <c r="A248" s="31"/>
      <c r="B248" s="24"/>
      <c r="C248" s="25" t="s">
        <v>113</v>
      </c>
      <c r="D248" s="25"/>
      <c r="E248" s="25"/>
      <c r="F248" s="24"/>
    </row>
    <row r="249" spans="1:6" ht="51" customHeight="1">
      <c r="A249" s="31"/>
      <c r="B249" s="24"/>
      <c r="C249" s="25" t="s">
        <v>114</v>
      </c>
      <c r="D249" s="25"/>
      <c r="E249" s="25"/>
      <c r="F249" s="24"/>
    </row>
    <row r="250" spans="1:6">
      <c r="A250" s="31"/>
      <c r="B250" s="24"/>
      <c r="C250" s="16"/>
      <c r="D250" s="16"/>
      <c r="E250" s="16"/>
      <c r="F250" s="24"/>
    </row>
    <row r="251" spans="1:6">
      <c r="A251" s="31"/>
      <c r="B251" s="24"/>
      <c r="C251" s="10"/>
      <c r="D251" s="10"/>
      <c r="E251" s="10"/>
      <c r="F251" s="24"/>
    </row>
    <row r="252" spans="1:6" ht="120.75">
      <c r="A252" s="31"/>
      <c r="B252" s="24"/>
      <c r="C252" s="18"/>
      <c r="D252" s="19" t="s">
        <v>115</v>
      </c>
      <c r="E252" s="20"/>
      <c r="F252" s="24"/>
    </row>
    <row r="253" spans="1:6">
      <c r="A253" s="31"/>
      <c r="B253" s="24"/>
      <c r="C253" s="26" t="s">
        <v>40</v>
      </c>
      <c r="D253" s="26"/>
      <c r="E253" s="26"/>
      <c r="F253" s="24"/>
    </row>
    <row r="254" spans="1:6">
      <c r="A254" s="31"/>
      <c r="B254" s="24"/>
      <c r="C254" s="10"/>
      <c r="D254" s="10"/>
      <c r="F254" s="24"/>
    </row>
    <row r="255" spans="1:6" ht="114.75">
      <c r="A255" s="31"/>
      <c r="B255" s="24"/>
      <c r="C255" s="11" t="s">
        <v>41</v>
      </c>
      <c r="D255" s="12" t="s">
        <v>116</v>
      </c>
      <c r="F255" s="24"/>
    </row>
    <row r="256" spans="1:6">
      <c r="A256" s="31"/>
      <c r="B256" s="24"/>
      <c r="C256" s="10"/>
      <c r="D256" s="10"/>
      <c r="F256" s="24"/>
    </row>
    <row r="257" spans="1:6" ht="229.5">
      <c r="A257" s="31"/>
      <c r="B257" s="24"/>
      <c r="C257" s="11" t="s">
        <v>41</v>
      </c>
      <c r="D257" s="12" t="s">
        <v>117</v>
      </c>
      <c r="F257" s="24"/>
    </row>
    <row r="258" spans="1:6">
      <c r="A258" s="31"/>
      <c r="B258" s="24"/>
      <c r="C258" s="10"/>
      <c r="D258" s="10"/>
      <c r="F258" s="24"/>
    </row>
    <row r="259" spans="1:6" ht="140.25">
      <c r="A259" s="31"/>
      <c r="B259" s="24"/>
      <c r="C259" s="11" t="s">
        <v>41</v>
      </c>
      <c r="D259" s="12" t="s">
        <v>118</v>
      </c>
      <c r="F259" s="24"/>
    </row>
    <row r="260" spans="1:6">
      <c r="A260" s="31"/>
      <c r="B260" s="24"/>
      <c r="C260" s="10"/>
      <c r="D260" s="10"/>
      <c r="F260" s="24"/>
    </row>
    <row r="261" spans="1:6" ht="178.5">
      <c r="A261" s="31"/>
      <c r="B261" s="24"/>
      <c r="C261" s="11" t="s">
        <v>41</v>
      </c>
      <c r="D261" s="12" t="s">
        <v>119</v>
      </c>
      <c r="F261" s="24"/>
    </row>
    <row r="262" spans="1:6">
      <c r="A262" s="31"/>
      <c r="B262" s="24"/>
      <c r="C262" s="10"/>
      <c r="D262" s="10"/>
      <c r="F262" s="24"/>
    </row>
    <row r="263" spans="1:6" ht="76.5">
      <c r="A263" s="31"/>
      <c r="B263" s="24"/>
      <c r="C263" s="11" t="s">
        <v>41</v>
      </c>
      <c r="D263" s="12" t="s">
        <v>120</v>
      </c>
      <c r="F263" s="24"/>
    </row>
    <row r="264" spans="1:6">
      <c r="A264" s="31"/>
      <c r="B264" s="24"/>
      <c r="C264" s="10"/>
      <c r="D264" s="10"/>
      <c r="F264" s="24"/>
    </row>
    <row r="265" spans="1:6" ht="140.25">
      <c r="A265" s="31"/>
      <c r="B265" s="24"/>
      <c r="C265" s="11" t="s">
        <v>41</v>
      </c>
      <c r="D265" s="12" t="s">
        <v>121</v>
      </c>
      <c r="F265" s="24"/>
    </row>
    <row r="266" spans="1:6" ht="89.25" customHeight="1">
      <c r="A266" s="31"/>
      <c r="B266" s="24"/>
      <c r="C266" s="25" t="s">
        <v>122</v>
      </c>
      <c r="D266" s="25"/>
      <c r="E266" s="25"/>
      <c r="F266" s="24"/>
    </row>
    <row r="267" spans="1:6" ht="25.5" customHeight="1">
      <c r="A267" s="31"/>
      <c r="B267" s="24"/>
      <c r="C267" s="25" t="s">
        <v>50</v>
      </c>
      <c r="D267" s="25"/>
      <c r="E267" s="25"/>
      <c r="F267" s="24"/>
    </row>
    <row r="268" spans="1:6">
      <c r="A268" s="31"/>
      <c r="B268" s="24"/>
      <c r="C268" s="16"/>
      <c r="D268" s="16"/>
      <c r="F268" s="24"/>
    </row>
    <row r="269" spans="1:6">
      <c r="A269" s="31"/>
      <c r="B269" s="24"/>
      <c r="C269" s="10"/>
      <c r="D269" s="10"/>
      <c r="F269" s="24"/>
    </row>
    <row r="270" spans="1:6" ht="15.75" thickBot="1">
      <c r="A270" s="31"/>
      <c r="B270" s="24"/>
      <c r="C270" s="13" t="s">
        <v>51</v>
      </c>
      <c r="D270" s="13" t="s">
        <v>52</v>
      </c>
      <c r="F270" s="24"/>
    </row>
    <row r="271" spans="1:6" ht="15.75" thickBot="1">
      <c r="A271" s="31"/>
      <c r="B271" s="24"/>
      <c r="C271" s="21" t="s">
        <v>123</v>
      </c>
      <c r="D271" s="21" t="s">
        <v>124</v>
      </c>
      <c r="F271" s="24"/>
    </row>
    <row r="272" spans="1:6" ht="26.25" thickBot="1">
      <c r="A272" s="31"/>
      <c r="B272" s="24"/>
      <c r="C272" s="22" t="s">
        <v>125</v>
      </c>
      <c r="D272" s="22" t="s">
        <v>58</v>
      </c>
      <c r="F272" s="24"/>
    </row>
    <row r="273" spans="1:6" ht="204" customHeight="1">
      <c r="A273" s="31"/>
      <c r="B273" s="24"/>
      <c r="C273" s="25" t="s">
        <v>59</v>
      </c>
      <c r="D273" s="25"/>
      <c r="E273" s="25"/>
      <c r="F273" s="24"/>
    </row>
    <row r="274" spans="1:6" ht="51" customHeight="1">
      <c r="A274" s="31"/>
      <c r="B274" s="24"/>
      <c r="C274" s="25" t="s">
        <v>60</v>
      </c>
      <c r="D274" s="25"/>
      <c r="E274" s="25"/>
      <c r="F274" s="24"/>
    </row>
    <row r="275" spans="1:6" ht="15" customHeight="1">
      <c r="A275" s="3" t="s">
        <v>226</v>
      </c>
      <c r="B275" s="1" t="s">
        <v>227</v>
      </c>
      <c r="C275" s="24" t="s">
        <v>126</v>
      </c>
      <c r="D275" s="24"/>
      <c r="E275" s="24"/>
      <c r="F275" s="1"/>
    </row>
    <row r="276" spans="1:6">
      <c r="A276" s="31" t="s">
        <v>228</v>
      </c>
      <c r="B276" s="24" t="s">
        <v>229</v>
      </c>
      <c r="C276" s="10"/>
      <c r="D276" s="10"/>
      <c r="F276" s="24"/>
    </row>
    <row r="277" spans="1:6" ht="165.75">
      <c r="A277" s="31"/>
      <c r="B277" s="24"/>
      <c r="C277" s="11" t="s">
        <v>41</v>
      </c>
      <c r="D277" s="17" t="s">
        <v>127</v>
      </c>
      <c r="F277" s="24"/>
    </row>
    <row r="278" spans="1:6">
      <c r="A278" s="31"/>
      <c r="B278" s="24"/>
      <c r="C278" s="10"/>
      <c r="D278" s="10"/>
      <c r="F278" s="24"/>
    </row>
    <row r="279" spans="1:6" ht="114.75">
      <c r="A279" s="31"/>
      <c r="B279" s="24"/>
      <c r="C279" s="11" t="s">
        <v>41</v>
      </c>
      <c r="D279" s="17" t="s">
        <v>128</v>
      </c>
      <c r="F279" s="24"/>
    </row>
    <row r="280" spans="1:6">
      <c r="A280" s="31"/>
      <c r="B280" s="24"/>
      <c r="C280" s="10"/>
      <c r="D280" s="10"/>
      <c r="F280" s="24"/>
    </row>
    <row r="281" spans="1:6" ht="51">
      <c r="A281" s="31"/>
      <c r="B281" s="24"/>
      <c r="C281" s="11" t="s">
        <v>41</v>
      </c>
      <c r="D281" s="17" t="s">
        <v>129</v>
      </c>
      <c r="F281" s="24"/>
    </row>
    <row r="282" spans="1:6">
      <c r="A282" s="31"/>
      <c r="B282" s="24"/>
      <c r="C282" s="10"/>
      <c r="D282" s="10"/>
      <c r="F282" s="24"/>
    </row>
    <row r="283" spans="1:6" ht="255">
      <c r="A283" s="31"/>
      <c r="B283" s="24"/>
      <c r="C283" s="11" t="s">
        <v>41</v>
      </c>
      <c r="D283" s="17" t="s">
        <v>130</v>
      </c>
      <c r="F283" s="24"/>
    </row>
    <row r="284" spans="1:6">
      <c r="A284" s="31"/>
      <c r="B284" s="24"/>
      <c r="C284" s="10"/>
      <c r="D284" s="10"/>
      <c r="F284" s="24"/>
    </row>
    <row r="285" spans="1:6" ht="191.25">
      <c r="A285" s="31"/>
      <c r="B285" s="24"/>
      <c r="C285" s="11" t="s">
        <v>41</v>
      </c>
      <c r="D285" s="17" t="s">
        <v>69</v>
      </c>
      <c r="F285" s="24"/>
    </row>
    <row r="286" spans="1:6">
      <c r="A286" s="31"/>
      <c r="B286" s="24"/>
      <c r="C286" s="10"/>
      <c r="D286" s="10"/>
      <c r="F286" s="24"/>
    </row>
    <row r="287" spans="1:6" ht="127.5">
      <c r="A287" s="31"/>
      <c r="B287" s="24"/>
      <c r="C287" s="11" t="s">
        <v>41</v>
      </c>
      <c r="D287" s="17" t="s">
        <v>131</v>
      </c>
      <c r="F287" s="24"/>
    </row>
    <row r="288" spans="1:6">
      <c r="A288" s="31"/>
      <c r="B288" s="24"/>
      <c r="C288" s="10"/>
      <c r="D288" s="10"/>
      <c r="F288" s="24"/>
    </row>
    <row r="289" spans="1:6" ht="89.25">
      <c r="A289" s="31"/>
      <c r="B289" s="24"/>
      <c r="C289" s="11" t="s">
        <v>41</v>
      </c>
      <c r="D289" s="17" t="s">
        <v>132</v>
      </c>
      <c r="F289" s="24"/>
    </row>
    <row r="290" spans="1:6">
      <c r="A290" s="31"/>
      <c r="B290" s="24"/>
      <c r="C290" s="10"/>
      <c r="D290" s="10"/>
      <c r="F290" s="24"/>
    </row>
    <row r="291" spans="1:6" ht="127.5">
      <c r="A291" s="31"/>
      <c r="B291" s="24"/>
      <c r="C291" s="11" t="s">
        <v>41</v>
      </c>
      <c r="D291" s="17" t="s">
        <v>71</v>
      </c>
      <c r="F291" s="24"/>
    </row>
    <row r="292" spans="1:6">
      <c r="A292" s="31"/>
      <c r="B292" s="24"/>
      <c r="C292" s="10"/>
      <c r="D292" s="10"/>
      <c r="F292" s="24"/>
    </row>
    <row r="293" spans="1:6" ht="204">
      <c r="A293" s="31"/>
      <c r="B293" s="24"/>
      <c r="C293" s="11" t="s">
        <v>41</v>
      </c>
      <c r="D293" s="17" t="s">
        <v>74</v>
      </c>
      <c r="F293" s="24"/>
    </row>
    <row r="294" spans="1:6">
      <c r="A294" s="31"/>
      <c r="B294" s="24"/>
      <c r="C294" s="10"/>
      <c r="D294" s="10"/>
      <c r="F294" s="24"/>
    </row>
    <row r="295" spans="1:6" ht="102">
      <c r="A295" s="31"/>
      <c r="B295" s="24"/>
      <c r="C295" s="11" t="s">
        <v>41</v>
      </c>
      <c r="D295" s="17" t="s">
        <v>133</v>
      </c>
      <c r="F295" s="24"/>
    </row>
    <row r="296" spans="1:6">
      <c r="A296" s="31"/>
      <c r="B296" s="24"/>
      <c r="C296" s="10"/>
      <c r="D296" s="10"/>
      <c r="F296" s="24"/>
    </row>
    <row r="297" spans="1:6" ht="204">
      <c r="A297" s="31"/>
      <c r="B297" s="24"/>
      <c r="C297" s="11" t="s">
        <v>41</v>
      </c>
      <c r="D297" s="17" t="s">
        <v>76</v>
      </c>
      <c r="F297" s="24"/>
    </row>
    <row r="298" spans="1:6">
      <c r="A298" s="31"/>
      <c r="B298" s="24"/>
      <c r="C298" s="10"/>
      <c r="D298" s="10"/>
      <c r="F298" s="24"/>
    </row>
    <row r="299" spans="1:6" ht="229.5">
      <c r="A299" s="31"/>
      <c r="B299" s="24"/>
      <c r="C299" s="17" t="s">
        <v>41</v>
      </c>
      <c r="D299" s="17" t="s">
        <v>134</v>
      </c>
      <c r="F299" s="24"/>
    </row>
    <row r="300" spans="1:6">
      <c r="A300" s="31"/>
      <c r="B300" s="24"/>
      <c r="C300" s="10"/>
      <c r="D300" s="10"/>
      <c r="F300" s="24"/>
    </row>
    <row r="301" spans="1:6" ht="191.25">
      <c r="A301" s="31"/>
      <c r="B301" s="24"/>
      <c r="C301" s="11" t="s">
        <v>41</v>
      </c>
      <c r="D301" s="17" t="s">
        <v>135</v>
      </c>
      <c r="F301" s="24"/>
    </row>
    <row r="302" spans="1:6">
      <c r="A302" s="31"/>
      <c r="B302" s="24"/>
      <c r="C302" s="10"/>
      <c r="D302" s="10"/>
      <c r="F302" s="24"/>
    </row>
    <row r="303" spans="1:6" ht="140.25">
      <c r="A303" s="31"/>
      <c r="B303" s="24"/>
      <c r="C303" s="11" t="s">
        <v>41</v>
      </c>
      <c r="D303" s="17" t="s">
        <v>79</v>
      </c>
      <c r="F303" s="24"/>
    </row>
    <row r="304" spans="1:6">
      <c r="A304" s="31"/>
      <c r="B304" s="24"/>
      <c r="C304" s="10"/>
      <c r="D304" s="10"/>
      <c r="F304" s="24"/>
    </row>
    <row r="305" spans="1:6" ht="191.25">
      <c r="A305" s="31"/>
      <c r="B305" s="24"/>
      <c r="C305" s="11" t="s">
        <v>41</v>
      </c>
      <c r="D305" s="17" t="s">
        <v>136</v>
      </c>
      <c r="F305" s="24"/>
    </row>
    <row r="306" spans="1:6">
      <c r="A306" s="31"/>
      <c r="B306" s="24"/>
      <c r="C306" s="10"/>
      <c r="D306" s="10"/>
      <c r="F306" s="24"/>
    </row>
    <row r="307" spans="1:6" ht="38.25">
      <c r="A307" s="31"/>
      <c r="B307" s="24"/>
      <c r="C307" s="11" t="s">
        <v>41</v>
      </c>
      <c r="D307" s="17" t="s">
        <v>81</v>
      </c>
      <c r="F307" s="24"/>
    </row>
    <row r="308" spans="1:6">
      <c r="A308" s="31"/>
      <c r="B308" s="24"/>
      <c r="C308" s="10"/>
      <c r="D308" s="10"/>
      <c r="F308" s="24"/>
    </row>
    <row r="309" spans="1:6" ht="409.5">
      <c r="A309" s="31"/>
      <c r="B309" s="24"/>
      <c r="C309" s="17" t="s">
        <v>41</v>
      </c>
      <c r="D309" s="17" t="s">
        <v>137</v>
      </c>
      <c r="F309" s="24"/>
    </row>
    <row r="310" spans="1:6">
      <c r="A310" s="31"/>
      <c r="B310" s="24"/>
      <c r="C310" s="10"/>
      <c r="D310" s="10"/>
      <c r="F310" s="24"/>
    </row>
    <row r="311" spans="1:6" ht="165.75">
      <c r="A311" s="31"/>
      <c r="B311" s="24"/>
      <c r="C311" s="11" t="s">
        <v>41</v>
      </c>
      <c r="D311" s="17" t="s">
        <v>89</v>
      </c>
      <c r="F311" s="24"/>
    </row>
    <row r="312" spans="1:6">
      <c r="A312" s="31"/>
      <c r="B312" s="24"/>
      <c r="C312" s="10"/>
      <c r="D312" s="10"/>
      <c r="F312" s="24"/>
    </row>
    <row r="313" spans="1:6" ht="102">
      <c r="A313" s="31"/>
      <c r="B313" s="24"/>
      <c r="C313" s="11" t="s">
        <v>41</v>
      </c>
      <c r="D313" s="17" t="s">
        <v>90</v>
      </c>
      <c r="F313" s="24"/>
    </row>
    <row r="314" spans="1:6">
      <c r="A314" s="31"/>
      <c r="B314" s="24"/>
      <c r="C314" s="10"/>
      <c r="D314" s="10"/>
      <c r="F314" s="24"/>
    </row>
    <row r="315" spans="1:6" ht="114.75">
      <c r="A315" s="31"/>
      <c r="B315" s="24"/>
      <c r="C315" s="11" t="s">
        <v>41</v>
      </c>
      <c r="D315" s="17" t="s">
        <v>92</v>
      </c>
      <c r="F315" s="24"/>
    </row>
    <row r="316" spans="1:6">
      <c r="A316" s="31"/>
      <c r="B316" s="24"/>
      <c r="C316" s="10"/>
      <c r="D316" s="10"/>
      <c r="F316" s="24"/>
    </row>
    <row r="317" spans="1:6" ht="63.75">
      <c r="A317" s="31"/>
      <c r="B317" s="24"/>
      <c r="C317" s="11" t="s">
        <v>41</v>
      </c>
      <c r="D317" s="17" t="s">
        <v>93</v>
      </c>
      <c r="F317" s="24"/>
    </row>
    <row r="318" spans="1:6">
      <c r="A318" s="31"/>
      <c r="B318" s="24"/>
      <c r="C318" s="10"/>
      <c r="D318" s="10"/>
      <c r="F318" s="24"/>
    </row>
    <row r="319" spans="1:6" ht="76.5">
      <c r="A319" s="31"/>
      <c r="B319" s="24"/>
      <c r="C319" s="11" t="s">
        <v>41</v>
      </c>
      <c r="D319" s="17" t="s">
        <v>94</v>
      </c>
      <c r="F319" s="24"/>
    </row>
    <row r="320" spans="1:6">
      <c r="A320" s="31"/>
      <c r="B320" s="24"/>
      <c r="C320" s="10"/>
      <c r="D320" s="10"/>
      <c r="F320" s="24"/>
    </row>
    <row r="321" spans="1:6" ht="267.75">
      <c r="A321" s="31"/>
      <c r="B321" s="24"/>
      <c r="C321" s="11" t="s">
        <v>41</v>
      </c>
      <c r="D321" s="17" t="s">
        <v>96</v>
      </c>
      <c r="F321" s="24"/>
    </row>
    <row r="322" spans="1:6">
      <c r="A322" s="31"/>
      <c r="B322" s="24"/>
      <c r="C322" s="10"/>
      <c r="D322" s="10"/>
      <c r="F322" s="24"/>
    </row>
    <row r="323" spans="1:6" ht="63.75">
      <c r="A323" s="31"/>
      <c r="B323" s="24"/>
      <c r="C323" s="11" t="s">
        <v>41</v>
      </c>
      <c r="D323" s="17" t="s">
        <v>97</v>
      </c>
      <c r="F323" s="24"/>
    </row>
    <row r="324" spans="1:6" ht="25.5" customHeight="1">
      <c r="A324" s="31"/>
      <c r="B324" s="24"/>
      <c r="C324" s="25" t="s">
        <v>98</v>
      </c>
      <c r="D324" s="25"/>
      <c r="E324" s="25"/>
      <c r="F324" s="24"/>
    </row>
    <row r="325" spans="1:6" ht="30" customHeight="1">
      <c r="A325" s="3" t="s">
        <v>230</v>
      </c>
      <c r="B325" s="1" t="s">
        <v>231</v>
      </c>
      <c r="C325" s="24" t="s">
        <v>232</v>
      </c>
      <c r="D325" s="24"/>
      <c r="E325" s="24"/>
      <c r="F325" s="1"/>
    </row>
    <row r="326" spans="1:6" ht="30" customHeight="1">
      <c r="A326" s="3" t="s">
        <v>236</v>
      </c>
      <c r="B326" s="1" t="s">
        <v>237</v>
      </c>
      <c r="C326" s="24" t="s">
        <v>98</v>
      </c>
      <c r="D326" s="24"/>
      <c r="E326" s="24"/>
      <c r="F326" s="1"/>
    </row>
    <row r="327" spans="1:6" ht="30">
      <c r="A327" s="3" t="s">
        <v>238</v>
      </c>
      <c r="B327" s="1" t="s">
        <v>239</v>
      </c>
      <c r="C327" s="24" t="s">
        <v>99</v>
      </c>
      <c r="D327" s="24"/>
      <c r="E327" s="24"/>
      <c r="F327" s="1"/>
    </row>
    <row r="328" spans="1:6" ht="63.75" customHeight="1">
      <c r="A328" s="31" t="s">
        <v>240</v>
      </c>
      <c r="B328" s="24" t="s">
        <v>241</v>
      </c>
      <c r="C328" s="27" t="s">
        <v>100</v>
      </c>
      <c r="D328" s="27"/>
      <c r="E328" s="27"/>
      <c r="F328" s="24"/>
    </row>
    <row r="329" spans="1:6" ht="25.5" customHeight="1">
      <c r="A329" s="31"/>
      <c r="B329" s="24"/>
      <c r="C329" s="27" t="s">
        <v>101</v>
      </c>
      <c r="D329" s="27"/>
      <c r="E329" s="27"/>
      <c r="F329" s="24"/>
    </row>
    <row r="330" spans="1:6" ht="60" customHeight="1">
      <c r="A330" s="3" t="s">
        <v>242</v>
      </c>
      <c r="B330" s="1" t="s">
        <v>243</v>
      </c>
      <c r="C330" s="24" t="s">
        <v>244</v>
      </c>
      <c r="D330" s="24"/>
      <c r="E330" s="24"/>
      <c r="F330" s="1"/>
    </row>
    <row r="331" spans="1:6" ht="15" customHeight="1">
      <c r="A331" s="3" t="s">
        <v>245</v>
      </c>
      <c r="B331" s="1" t="s">
        <v>246</v>
      </c>
      <c r="C331" s="24" t="s">
        <v>283</v>
      </c>
      <c r="D331" s="24"/>
      <c r="E331" s="24"/>
      <c r="F331" s="1"/>
    </row>
    <row r="332" spans="1:6" ht="30">
      <c r="A332" s="3" t="s">
        <v>248</v>
      </c>
      <c r="B332" s="1" t="s">
        <v>249</v>
      </c>
      <c r="C332" s="24" t="s">
        <v>250</v>
      </c>
      <c r="D332" s="24"/>
      <c r="E332" s="24"/>
      <c r="F332" s="1"/>
    </row>
    <row r="333" spans="1:6" ht="30" customHeight="1">
      <c r="A333" s="3" t="s">
        <v>251</v>
      </c>
      <c r="B333" s="1" t="s">
        <v>252</v>
      </c>
      <c r="C333" s="24" t="s">
        <v>253</v>
      </c>
      <c r="D333" s="24"/>
      <c r="E333" s="24"/>
      <c r="F333" s="1"/>
    </row>
    <row r="334" spans="1:6" ht="45">
      <c r="A334" s="3" t="s">
        <v>284</v>
      </c>
      <c r="B334" s="1"/>
      <c r="C334" s="24"/>
      <c r="D334" s="24"/>
      <c r="E334" s="24"/>
      <c r="F334" s="1"/>
    </row>
    <row r="335" spans="1:6">
      <c r="A335" s="28" t="s">
        <v>169</v>
      </c>
      <c r="B335" s="1" t="s">
        <v>170</v>
      </c>
      <c r="C335" s="24"/>
      <c r="D335" s="24"/>
      <c r="E335" s="24"/>
      <c r="F335" s="1"/>
    </row>
    <row r="336" spans="1:6" ht="45">
      <c r="A336" s="3" t="s">
        <v>14</v>
      </c>
      <c r="B336" s="1" t="s">
        <v>256</v>
      </c>
      <c r="C336" s="32" t="s">
        <v>15</v>
      </c>
      <c r="D336" s="32"/>
      <c r="E336" s="32"/>
      <c r="F336" s="1"/>
    </row>
    <row r="337" spans="1:6" ht="30">
      <c r="A337" s="3" t="s">
        <v>16</v>
      </c>
      <c r="B337" s="1" t="s">
        <v>257</v>
      </c>
      <c r="C337" s="32" t="s">
        <v>15</v>
      </c>
      <c r="D337" s="32"/>
      <c r="E337" s="32"/>
      <c r="F337" s="1"/>
    </row>
    <row r="338" spans="1:6" ht="15" customHeight="1">
      <c r="A338" s="3" t="s">
        <v>18</v>
      </c>
      <c r="B338" s="1" t="s">
        <v>258</v>
      </c>
      <c r="C338" s="24">
        <v>25</v>
      </c>
      <c r="D338" s="24"/>
      <c r="E338" s="24"/>
      <c r="F338" s="1"/>
    </row>
    <row r="339" spans="1:6" ht="30">
      <c r="A339" s="3" t="s">
        <v>22</v>
      </c>
      <c r="B339" s="1" t="s">
        <v>259</v>
      </c>
      <c r="C339" s="33">
        <v>2.4E-2</v>
      </c>
      <c r="D339" s="33"/>
      <c r="E339" s="33"/>
      <c r="F339" s="1"/>
    </row>
    <row r="340" spans="1:6" ht="30">
      <c r="A340" s="3" t="s">
        <v>23</v>
      </c>
      <c r="B340" s="1" t="s">
        <v>260</v>
      </c>
      <c r="C340" s="32" t="s">
        <v>15</v>
      </c>
      <c r="D340" s="32"/>
      <c r="E340" s="32"/>
      <c r="F340" s="1"/>
    </row>
    <row r="341" spans="1:6" ht="30">
      <c r="A341" s="3" t="s">
        <v>108</v>
      </c>
      <c r="B341" s="1" t="s">
        <v>285</v>
      </c>
      <c r="C341" s="33">
        <v>1.6999999999999999E-3</v>
      </c>
      <c r="D341" s="33"/>
      <c r="E341" s="33"/>
      <c r="F341" s="6" t="s">
        <v>17</v>
      </c>
    </row>
    <row r="342" spans="1:6" ht="30">
      <c r="A342" s="3" t="s">
        <v>109</v>
      </c>
      <c r="B342" s="1" t="s">
        <v>286</v>
      </c>
      <c r="C342" s="33">
        <v>5.9999999999999995E-4</v>
      </c>
      <c r="D342" s="33"/>
      <c r="E342" s="33"/>
      <c r="F342" s="6" t="s">
        <v>17</v>
      </c>
    </row>
    <row r="343" spans="1:6" ht="30">
      <c r="A343" s="3" t="s">
        <v>110</v>
      </c>
      <c r="B343" s="1" t="s">
        <v>287</v>
      </c>
      <c r="C343" s="33">
        <v>1E-4</v>
      </c>
      <c r="D343" s="33"/>
      <c r="E343" s="33"/>
      <c r="F343" s="6" t="s">
        <v>17</v>
      </c>
    </row>
    <row r="344" spans="1:6" ht="30">
      <c r="A344" s="3" t="s">
        <v>24</v>
      </c>
      <c r="B344" s="1" t="s">
        <v>261</v>
      </c>
      <c r="C344" s="33">
        <v>2.3999999999999998E-3</v>
      </c>
      <c r="D344" s="33"/>
      <c r="E344" s="33"/>
      <c r="F344" s="6" t="s">
        <v>17</v>
      </c>
    </row>
    <row r="345" spans="1:6" ht="30">
      <c r="A345" s="3" t="s">
        <v>25</v>
      </c>
      <c r="B345" s="1" t="s">
        <v>262</v>
      </c>
      <c r="C345" s="33">
        <v>2.0000000000000001E-4</v>
      </c>
      <c r="D345" s="33"/>
      <c r="E345" s="33"/>
      <c r="F345" s="6" t="s">
        <v>17</v>
      </c>
    </row>
    <row r="346" spans="1:6" ht="15" customHeight="1">
      <c r="A346" s="3" t="s">
        <v>26</v>
      </c>
      <c r="B346" s="1" t="s">
        <v>263</v>
      </c>
      <c r="C346" s="33">
        <v>2.6599999999999999E-2</v>
      </c>
      <c r="D346" s="33"/>
      <c r="E346" s="33"/>
      <c r="F346" s="1"/>
    </row>
    <row r="347" spans="1:6" ht="30" customHeight="1">
      <c r="A347" s="3" t="s">
        <v>264</v>
      </c>
      <c r="B347" s="1" t="s">
        <v>265</v>
      </c>
      <c r="C347" s="24" t="s">
        <v>27</v>
      </c>
      <c r="D347" s="24"/>
      <c r="E347" s="24"/>
      <c r="F347" s="1"/>
    </row>
    <row r="348" spans="1:6" ht="30" customHeight="1">
      <c r="A348" s="3" t="s">
        <v>266</v>
      </c>
      <c r="B348" s="1" t="s">
        <v>267</v>
      </c>
      <c r="C348" s="24" t="s">
        <v>27</v>
      </c>
      <c r="D348" s="24"/>
      <c r="E348" s="24"/>
      <c r="F348" s="1"/>
    </row>
    <row r="349" spans="1:6" ht="30">
      <c r="A349" s="3" t="s">
        <v>32</v>
      </c>
      <c r="B349" s="1" t="s">
        <v>268</v>
      </c>
      <c r="C349" s="24">
        <v>270</v>
      </c>
      <c r="D349" s="24"/>
      <c r="E349" s="24"/>
      <c r="F349" s="1"/>
    </row>
    <row r="350" spans="1:6" ht="30">
      <c r="A350" s="3" t="s">
        <v>33</v>
      </c>
      <c r="B350" s="1" t="s">
        <v>269</v>
      </c>
      <c r="C350" s="24">
        <v>828</v>
      </c>
      <c r="D350" s="24"/>
      <c r="E350" s="24"/>
      <c r="F350" s="1"/>
    </row>
    <row r="351" spans="1:6" ht="45">
      <c r="A351" s="3" t="s">
        <v>288</v>
      </c>
      <c r="B351" s="1"/>
      <c r="C351" s="24"/>
      <c r="D351" s="24"/>
      <c r="E351" s="24"/>
      <c r="F351" s="1"/>
    </row>
    <row r="352" spans="1:6">
      <c r="A352" s="28" t="s">
        <v>169</v>
      </c>
      <c r="B352" s="1" t="s">
        <v>170</v>
      </c>
      <c r="C352" s="24"/>
      <c r="D352" s="24"/>
      <c r="E352" s="24"/>
      <c r="F352" s="1"/>
    </row>
    <row r="353" spans="1:6" ht="45">
      <c r="A353" s="3" t="s">
        <v>14</v>
      </c>
      <c r="B353" s="1" t="s">
        <v>256</v>
      </c>
      <c r="C353" s="32" t="s">
        <v>15</v>
      </c>
      <c r="D353" s="32"/>
      <c r="E353" s="32"/>
      <c r="F353" s="1"/>
    </row>
    <row r="354" spans="1:6" ht="30">
      <c r="A354" s="3" t="s">
        <v>16</v>
      </c>
      <c r="B354" s="1" t="s">
        <v>257</v>
      </c>
      <c r="C354" s="32" t="s">
        <v>15</v>
      </c>
      <c r="D354" s="32"/>
      <c r="E354" s="32"/>
      <c r="F354" s="1"/>
    </row>
    <row r="355" spans="1:6" ht="15" customHeight="1">
      <c r="A355" s="3" t="s">
        <v>18</v>
      </c>
      <c r="B355" s="1" t="s">
        <v>258</v>
      </c>
      <c r="C355" s="32" t="s">
        <v>15</v>
      </c>
      <c r="D355" s="32"/>
      <c r="E355" s="32"/>
      <c r="F355" s="1"/>
    </row>
    <row r="356" spans="1:6" ht="30">
      <c r="A356" s="3" t="s">
        <v>22</v>
      </c>
      <c r="B356" s="1" t="s">
        <v>259</v>
      </c>
      <c r="C356" s="33">
        <v>2.1999999999999999E-2</v>
      </c>
      <c r="D356" s="33"/>
      <c r="E356" s="33"/>
      <c r="F356" s="1"/>
    </row>
    <row r="357" spans="1:6" ht="30">
      <c r="A357" s="3" t="s">
        <v>23</v>
      </c>
      <c r="B357" s="1" t="s">
        <v>260</v>
      </c>
      <c r="C357" s="32" t="s">
        <v>15</v>
      </c>
      <c r="D357" s="32"/>
      <c r="E357" s="32"/>
      <c r="F357" s="1"/>
    </row>
    <row r="358" spans="1:6" ht="30">
      <c r="A358" s="3" t="s">
        <v>108</v>
      </c>
      <c r="B358" s="1" t="s">
        <v>285</v>
      </c>
      <c r="C358" s="33">
        <v>1.6999999999999999E-3</v>
      </c>
      <c r="D358" s="33"/>
      <c r="E358" s="33"/>
      <c r="F358" s="6" t="s">
        <v>17</v>
      </c>
    </row>
    <row r="359" spans="1:6" ht="30">
      <c r="A359" s="3" t="s">
        <v>109</v>
      </c>
      <c r="B359" s="1" t="s">
        <v>286</v>
      </c>
      <c r="C359" s="33">
        <v>5.9999999999999995E-4</v>
      </c>
      <c r="D359" s="33"/>
      <c r="E359" s="33"/>
      <c r="F359" s="6" t="s">
        <v>17</v>
      </c>
    </row>
    <row r="360" spans="1:6" ht="30">
      <c r="A360" s="3" t="s">
        <v>110</v>
      </c>
      <c r="B360" s="1" t="s">
        <v>287</v>
      </c>
      <c r="C360" s="33">
        <v>1E-4</v>
      </c>
      <c r="D360" s="33"/>
      <c r="E360" s="33"/>
      <c r="F360" s="6" t="s">
        <v>17</v>
      </c>
    </row>
    <row r="361" spans="1:6" ht="30">
      <c r="A361" s="3" t="s">
        <v>24</v>
      </c>
      <c r="B361" s="1" t="s">
        <v>261</v>
      </c>
      <c r="C361" s="33">
        <v>2.3999999999999998E-3</v>
      </c>
      <c r="D361" s="33"/>
      <c r="E361" s="33"/>
      <c r="F361" s="6" t="s">
        <v>17</v>
      </c>
    </row>
    <row r="362" spans="1:6" ht="30">
      <c r="A362" s="3" t="s">
        <v>25</v>
      </c>
      <c r="B362" s="1" t="s">
        <v>262</v>
      </c>
      <c r="C362" s="33">
        <v>2.0000000000000001E-4</v>
      </c>
      <c r="D362" s="33"/>
      <c r="E362" s="33"/>
      <c r="F362" s="6" t="s">
        <v>17</v>
      </c>
    </row>
    <row r="363" spans="1:6" ht="15" customHeight="1">
      <c r="A363" s="3" t="s">
        <v>26</v>
      </c>
      <c r="B363" s="1" t="s">
        <v>263</v>
      </c>
      <c r="C363" s="33">
        <v>2.46E-2</v>
      </c>
      <c r="D363" s="33"/>
      <c r="E363" s="33"/>
      <c r="F363" s="1"/>
    </row>
    <row r="364" spans="1:6" ht="30" customHeight="1">
      <c r="A364" s="3" t="s">
        <v>264</v>
      </c>
      <c r="B364" s="1" t="s">
        <v>265</v>
      </c>
      <c r="C364" s="24" t="s">
        <v>27</v>
      </c>
      <c r="D364" s="24"/>
      <c r="E364" s="24"/>
      <c r="F364" s="1"/>
    </row>
    <row r="365" spans="1:6" ht="30" customHeight="1">
      <c r="A365" s="3" t="s">
        <v>266</v>
      </c>
      <c r="B365" s="1" t="s">
        <v>267</v>
      </c>
      <c r="C365" s="24" t="s">
        <v>27</v>
      </c>
      <c r="D365" s="24"/>
      <c r="E365" s="24"/>
      <c r="F365" s="1"/>
    </row>
    <row r="366" spans="1:6" ht="30">
      <c r="A366" s="3" t="s">
        <v>32</v>
      </c>
      <c r="B366" s="1" t="s">
        <v>268</v>
      </c>
      <c r="C366" s="24">
        <v>250</v>
      </c>
      <c r="D366" s="24"/>
      <c r="E366" s="24"/>
      <c r="F366" s="1"/>
    </row>
    <row r="367" spans="1:6" ht="30">
      <c r="A367" s="3" t="s">
        <v>33</v>
      </c>
      <c r="B367" s="1" t="s">
        <v>269</v>
      </c>
      <c r="C367" s="24">
        <v>768</v>
      </c>
      <c r="D367" s="24"/>
      <c r="E367" s="24"/>
      <c r="F367" s="1"/>
    </row>
    <row r="368" spans="1:6" ht="45">
      <c r="A368" s="3" t="s">
        <v>289</v>
      </c>
      <c r="B368" s="1"/>
      <c r="C368" s="24"/>
      <c r="D368" s="24"/>
      <c r="E368" s="24"/>
      <c r="F368" s="1"/>
    </row>
    <row r="369" spans="1:6">
      <c r="A369" s="28" t="s">
        <v>169</v>
      </c>
      <c r="B369" s="1" t="s">
        <v>170</v>
      </c>
      <c r="C369" s="24"/>
      <c r="D369" s="24"/>
      <c r="E369" s="24"/>
      <c r="F369" s="1"/>
    </row>
    <row r="370" spans="1:6" ht="45">
      <c r="A370" s="3" t="s">
        <v>14</v>
      </c>
      <c r="B370" s="1" t="s">
        <v>256</v>
      </c>
      <c r="C370" s="33">
        <v>5.7500000000000002E-2</v>
      </c>
      <c r="D370" s="33"/>
      <c r="E370" s="33"/>
      <c r="F370" s="1"/>
    </row>
    <row r="371" spans="1:6" ht="30">
      <c r="A371" s="3" t="s">
        <v>16</v>
      </c>
      <c r="B371" s="1" t="s">
        <v>257</v>
      </c>
      <c r="C371" s="32" t="s">
        <v>15</v>
      </c>
      <c r="D371" s="32"/>
      <c r="E371" s="32"/>
      <c r="F371" s="6" t="s">
        <v>274</v>
      </c>
    </row>
    <row r="372" spans="1:6" ht="15" customHeight="1">
      <c r="A372" s="3" t="s">
        <v>18</v>
      </c>
      <c r="B372" s="1" t="s">
        <v>258</v>
      </c>
      <c r="C372" s="32" t="s">
        <v>15</v>
      </c>
      <c r="D372" s="32"/>
      <c r="E372" s="32"/>
      <c r="F372" s="1"/>
    </row>
    <row r="373" spans="1:6" ht="30">
      <c r="A373" s="3" t="s">
        <v>22</v>
      </c>
      <c r="B373" s="1" t="s">
        <v>259</v>
      </c>
      <c r="C373" s="33">
        <v>2.4E-2</v>
      </c>
      <c r="D373" s="33"/>
      <c r="E373" s="33"/>
      <c r="F373" s="1"/>
    </row>
    <row r="374" spans="1:6" ht="30">
      <c r="A374" s="3" t="s">
        <v>23</v>
      </c>
      <c r="B374" s="1" t="s">
        <v>260</v>
      </c>
      <c r="C374" s="33">
        <v>2.5000000000000001E-3</v>
      </c>
      <c r="D374" s="33"/>
      <c r="E374" s="33"/>
      <c r="F374" s="1"/>
    </row>
    <row r="375" spans="1:6" ht="30">
      <c r="A375" s="3" t="s">
        <v>108</v>
      </c>
      <c r="B375" s="1" t="s">
        <v>285</v>
      </c>
      <c r="C375" s="33">
        <v>1.6999999999999999E-3</v>
      </c>
      <c r="D375" s="33"/>
      <c r="E375" s="33"/>
      <c r="F375" s="6" t="s">
        <v>17</v>
      </c>
    </row>
    <row r="376" spans="1:6" ht="30">
      <c r="A376" s="3" t="s">
        <v>109</v>
      </c>
      <c r="B376" s="1" t="s">
        <v>286</v>
      </c>
      <c r="C376" s="33">
        <v>5.9999999999999995E-4</v>
      </c>
      <c r="D376" s="33"/>
      <c r="E376" s="33"/>
      <c r="F376" s="6" t="s">
        <v>17</v>
      </c>
    </row>
    <row r="377" spans="1:6" ht="30">
      <c r="A377" s="3" t="s">
        <v>110</v>
      </c>
      <c r="B377" s="1" t="s">
        <v>287</v>
      </c>
      <c r="C377" s="33">
        <v>1E-4</v>
      </c>
      <c r="D377" s="33"/>
      <c r="E377" s="33"/>
      <c r="F377" s="6" t="s">
        <v>17</v>
      </c>
    </row>
    <row r="378" spans="1:6" ht="30">
      <c r="A378" s="3" t="s">
        <v>24</v>
      </c>
      <c r="B378" s="1" t="s">
        <v>261</v>
      </c>
      <c r="C378" s="33">
        <v>2.3999999999999998E-3</v>
      </c>
      <c r="D378" s="33"/>
      <c r="E378" s="33"/>
      <c r="F378" s="6" t="s">
        <v>17</v>
      </c>
    </row>
    <row r="379" spans="1:6" ht="30">
      <c r="A379" s="3" t="s">
        <v>25</v>
      </c>
      <c r="B379" s="1" t="s">
        <v>262</v>
      </c>
      <c r="C379" s="33">
        <v>2.0000000000000001E-4</v>
      </c>
      <c r="D379" s="33"/>
      <c r="E379" s="33"/>
      <c r="F379" s="6" t="s">
        <v>17</v>
      </c>
    </row>
    <row r="380" spans="1:6" ht="15" customHeight="1">
      <c r="A380" s="3" t="s">
        <v>26</v>
      </c>
      <c r="B380" s="1" t="s">
        <v>263</v>
      </c>
      <c r="C380" s="33">
        <v>2.9100000000000001E-2</v>
      </c>
      <c r="D380" s="33"/>
      <c r="E380" s="33"/>
      <c r="F380" s="1"/>
    </row>
    <row r="381" spans="1:6" ht="30" customHeight="1">
      <c r="A381" s="3" t="s">
        <v>264</v>
      </c>
      <c r="B381" s="1" t="s">
        <v>265</v>
      </c>
      <c r="C381" s="24" t="s">
        <v>27</v>
      </c>
      <c r="D381" s="24"/>
      <c r="E381" s="24"/>
      <c r="F381" s="1"/>
    </row>
    <row r="382" spans="1:6" ht="30" customHeight="1">
      <c r="A382" s="3" t="s">
        <v>266</v>
      </c>
      <c r="B382" s="1" t="s">
        <v>267</v>
      </c>
      <c r="C382" s="24" t="s">
        <v>27</v>
      </c>
      <c r="D382" s="24"/>
      <c r="E382" s="24"/>
      <c r="F382" s="1"/>
    </row>
    <row r="383" spans="1:6" ht="30">
      <c r="A383" s="3" t="s">
        <v>32</v>
      </c>
      <c r="B383" s="1" t="s">
        <v>268</v>
      </c>
      <c r="C383" s="24">
        <v>853</v>
      </c>
      <c r="D383" s="24"/>
      <c r="E383" s="24"/>
      <c r="F383" s="1"/>
    </row>
    <row r="384" spans="1:6" ht="30">
      <c r="A384" s="3" t="s">
        <v>33</v>
      </c>
      <c r="B384" s="1" t="s">
        <v>269</v>
      </c>
      <c r="C384" s="30">
        <v>1425</v>
      </c>
      <c r="D384" s="30"/>
      <c r="E384" s="30"/>
      <c r="F384" s="1"/>
    </row>
    <row r="385" spans="1:6" ht="45">
      <c r="A385" s="3" t="s">
        <v>290</v>
      </c>
      <c r="B385" s="1"/>
      <c r="C385" s="24"/>
      <c r="D385" s="24"/>
      <c r="E385" s="24"/>
      <c r="F385" s="1"/>
    </row>
    <row r="386" spans="1:6">
      <c r="A386" s="28" t="s">
        <v>169</v>
      </c>
      <c r="B386" s="1" t="s">
        <v>170</v>
      </c>
      <c r="C386" s="24"/>
      <c r="D386" s="24"/>
      <c r="E386" s="24"/>
      <c r="F386" s="1"/>
    </row>
    <row r="387" spans="1:6" ht="45">
      <c r="A387" s="3" t="s">
        <v>14</v>
      </c>
      <c r="B387" s="1" t="s">
        <v>256</v>
      </c>
      <c r="C387" s="32" t="s">
        <v>15</v>
      </c>
      <c r="D387" s="32"/>
      <c r="E387" s="32"/>
      <c r="F387" s="1"/>
    </row>
    <row r="388" spans="1:6" ht="30">
      <c r="A388" s="3" t="s">
        <v>16</v>
      </c>
      <c r="B388" s="1" t="s">
        <v>257</v>
      </c>
      <c r="C388" s="33">
        <v>0.01</v>
      </c>
      <c r="D388" s="33"/>
      <c r="E388" s="33"/>
      <c r="F388" s="1"/>
    </row>
    <row r="389" spans="1:6" ht="15" customHeight="1">
      <c r="A389" s="3" t="s">
        <v>18</v>
      </c>
      <c r="B389" s="1" t="s">
        <v>258</v>
      </c>
      <c r="C389" s="32" t="s">
        <v>15</v>
      </c>
      <c r="D389" s="32"/>
      <c r="E389" s="32"/>
      <c r="F389" s="1"/>
    </row>
    <row r="390" spans="1:6" ht="30">
      <c r="A390" s="3" t="s">
        <v>22</v>
      </c>
      <c r="B390" s="1" t="s">
        <v>259</v>
      </c>
      <c r="C390" s="33">
        <v>2.4E-2</v>
      </c>
      <c r="D390" s="33"/>
      <c r="E390" s="33"/>
      <c r="F390" s="1"/>
    </row>
    <row r="391" spans="1:6" ht="30">
      <c r="A391" s="3" t="s">
        <v>23</v>
      </c>
      <c r="B391" s="1" t="s">
        <v>260</v>
      </c>
      <c r="C391" s="33">
        <v>0.01</v>
      </c>
      <c r="D391" s="33"/>
      <c r="E391" s="33"/>
      <c r="F391" s="1"/>
    </row>
    <row r="392" spans="1:6" ht="30">
      <c r="A392" s="3" t="s">
        <v>108</v>
      </c>
      <c r="B392" s="1" t="s">
        <v>285</v>
      </c>
      <c r="C392" s="33">
        <v>1.6999999999999999E-3</v>
      </c>
      <c r="D392" s="33"/>
      <c r="E392" s="33"/>
      <c r="F392" s="6" t="s">
        <v>17</v>
      </c>
    </row>
    <row r="393" spans="1:6" ht="30">
      <c r="A393" s="3" t="s">
        <v>109</v>
      </c>
      <c r="B393" s="1" t="s">
        <v>286</v>
      </c>
      <c r="C393" s="33">
        <v>5.9999999999999995E-4</v>
      </c>
      <c r="D393" s="33"/>
      <c r="E393" s="33"/>
      <c r="F393" s="6" t="s">
        <v>17</v>
      </c>
    </row>
    <row r="394" spans="1:6" ht="30">
      <c r="A394" s="3" t="s">
        <v>110</v>
      </c>
      <c r="B394" s="1" t="s">
        <v>287</v>
      </c>
      <c r="C394" s="33">
        <v>1E-4</v>
      </c>
      <c r="D394" s="33"/>
      <c r="E394" s="33"/>
      <c r="F394" s="6" t="s">
        <v>17</v>
      </c>
    </row>
    <row r="395" spans="1:6" ht="30">
      <c r="A395" s="3" t="s">
        <v>24</v>
      </c>
      <c r="B395" s="1" t="s">
        <v>261</v>
      </c>
      <c r="C395" s="33">
        <v>2.3999999999999998E-3</v>
      </c>
      <c r="D395" s="33"/>
      <c r="E395" s="33"/>
      <c r="F395" s="6" t="s">
        <v>17</v>
      </c>
    </row>
    <row r="396" spans="1:6" ht="30">
      <c r="A396" s="3" t="s">
        <v>25</v>
      </c>
      <c r="B396" s="1" t="s">
        <v>262</v>
      </c>
      <c r="C396" s="33">
        <v>2.0000000000000001E-4</v>
      </c>
      <c r="D396" s="33"/>
      <c r="E396" s="33"/>
      <c r="F396" s="6" t="s">
        <v>17</v>
      </c>
    </row>
    <row r="397" spans="1:6" ht="15" customHeight="1">
      <c r="A397" s="3" t="s">
        <v>26</v>
      </c>
      <c r="B397" s="1" t="s">
        <v>263</v>
      </c>
      <c r="C397" s="33">
        <v>3.6600000000000001E-2</v>
      </c>
      <c r="D397" s="33"/>
      <c r="E397" s="33"/>
      <c r="F397" s="1"/>
    </row>
    <row r="398" spans="1:6" ht="30" customHeight="1">
      <c r="A398" s="3" t="s">
        <v>264</v>
      </c>
      <c r="B398" s="1" t="s">
        <v>265</v>
      </c>
      <c r="C398" s="24" t="s">
        <v>27</v>
      </c>
      <c r="D398" s="24"/>
      <c r="E398" s="24"/>
      <c r="F398" s="1"/>
    </row>
    <row r="399" spans="1:6" ht="30" customHeight="1">
      <c r="A399" s="3" t="s">
        <v>266</v>
      </c>
      <c r="B399" s="1" t="s">
        <v>267</v>
      </c>
      <c r="C399" s="24" t="s">
        <v>27</v>
      </c>
      <c r="D399" s="24"/>
      <c r="E399" s="24"/>
      <c r="F399" s="1"/>
    </row>
    <row r="400" spans="1:6" ht="30">
      <c r="A400" s="3" t="s">
        <v>32</v>
      </c>
      <c r="B400" s="1" t="s">
        <v>268</v>
      </c>
      <c r="C400" s="24">
        <v>370</v>
      </c>
      <c r="D400" s="24"/>
      <c r="E400" s="24"/>
      <c r="F400" s="1"/>
    </row>
    <row r="401" spans="1:6" ht="30">
      <c r="A401" s="3" t="s">
        <v>33</v>
      </c>
      <c r="B401" s="1" t="s">
        <v>269</v>
      </c>
      <c r="C401" s="30">
        <v>1122</v>
      </c>
      <c r="D401" s="30"/>
      <c r="E401" s="30"/>
      <c r="F401" s="1"/>
    </row>
    <row r="402" spans="1:6" ht="45">
      <c r="A402" s="3" t="s">
        <v>291</v>
      </c>
      <c r="B402" s="1"/>
      <c r="C402" s="24"/>
      <c r="D402" s="24"/>
      <c r="E402" s="24"/>
      <c r="F402" s="1"/>
    </row>
    <row r="403" spans="1:6">
      <c r="A403" s="28" t="s">
        <v>169</v>
      </c>
      <c r="B403" s="1" t="s">
        <v>170</v>
      </c>
      <c r="C403" s="24"/>
      <c r="D403" s="24"/>
      <c r="E403" s="24"/>
      <c r="F403" s="1"/>
    </row>
    <row r="404" spans="1:6" ht="45">
      <c r="A404" s="3" t="s">
        <v>14</v>
      </c>
      <c r="B404" s="1" t="s">
        <v>256</v>
      </c>
      <c r="C404" s="32" t="s">
        <v>15</v>
      </c>
      <c r="D404" s="32"/>
      <c r="E404" s="32"/>
      <c r="F404" s="1"/>
    </row>
    <row r="405" spans="1:6" ht="30">
      <c r="A405" s="3" t="s">
        <v>16</v>
      </c>
      <c r="B405" s="1" t="s">
        <v>257</v>
      </c>
      <c r="C405" s="32" t="s">
        <v>15</v>
      </c>
      <c r="D405" s="32"/>
      <c r="E405" s="32"/>
      <c r="F405" s="1"/>
    </row>
    <row r="406" spans="1:6" ht="15" customHeight="1">
      <c r="A406" s="3" t="s">
        <v>18</v>
      </c>
      <c r="B406" s="1" t="s">
        <v>258</v>
      </c>
      <c r="C406" s="32" t="s">
        <v>15</v>
      </c>
      <c r="D406" s="32"/>
      <c r="E406" s="32"/>
      <c r="F406" s="1"/>
    </row>
    <row r="407" spans="1:6" ht="30">
      <c r="A407" s="3" t="s">
        <v>22</v>
      </c>
      <c r="B407" s="1" t="s">
        <v>259</v>
      </c>
      <c r="C407" s="33">
        <v>2.4E-2</v>
      </c>
      <c r="D407" s="33"/>
      <c r="E407" s="33"/>
      <c r="F407" s="1"/>
    </row>
    <row r="408" spans="1:6" ht="30">
      <c r="A408" s="3" t="s">
        <v>23</v>
      </c>
      <c r="B408" s="1" t="s">
        <v>260</v>
      </c>
      <c r="C408" s="33">
        <v>5.0000000000000001E-3</v>
      </c>
      <c r="D408" s="33"/>
      <c r="E408" s="33"/>
      <c r="F408" s="1"/>
    </row>
    <row r="409" spans="1:6" ht="30">
      <c r="A409" s="3" t="s">
        <v>108</v>
      </c>
      <c r="B409" s="1" t="s">
        <v>285</v>
      </c>
      <c r="C409" s="33">
        <v>1.6999999999999999E-3</v>
      </c>
      <c r="D409" s="33"/>
      <c r="E409" s="33"/>
      <c r="F409" s="6" t="s">
        <v>17</v>
      </c>
    </row>
    <row r="410" spans="1:6" ht="30">
      <c r="A410" s="3" t="s">
        <v>109</v>
      </c>
      <c r="B410" s="1" t="s">
        <v>286</v>
      </c>
      <c r="C410" s="33">
        <v>5.9999999999999995E-4</v>
      </c>
      <c r="D410" s="33"/>
      <c r="E410" s="33"/>
      <c r="F410" s="6" t="s">
        <v>17</v>
      </c>
    </row>
    <row r="411" spans="1:6" ht="30">
      <c r="A411" s="3" t="s">
        <v>110</v>
      </c>
      <c r="B411" s="1" t="s">
        <v>287</v>
      </c>
      <c r="C411" s="33">
        <v>1E-4</v>
      </c>
      <c r="D411" s="33"/>
      <c r="E411" s="33"/>
      <c r="F411" s="6" t="s">
        <v>17</v>
      </c>
    </row>
    <row r="412" spans="1:6" ht="30">
      <c r="A412" s="3" t="s">
        <v>24</v>
      </c>
      <c r="B412" s="1" t="s">
        <v>261</v>
      </c>
      <c r="C412" s="33">
        <v>2.3999999999999998E-3</v>
      </c>
      <c r="D412" s="33"/>
      <c r="E412" s="33"/>
      <c r="F412" s="6" t="s">
        <v>17</v>
      </c>
    </row>
    <row r="413" spans="1:6" ht="30">
      <c r="A413" s="3" t="s">
        <v>25</v>
      </c>
      <c r="B413" s="1" t="s">
        <v>262</v>
      </c>
      <c r="C413" s="33">
        <v>2.0000000000000001E-4</v>
      </c>
      <c r="D413" s="33"/>
      <c r="E413" s="33"/>
      <c r="F413" s="6" t="s">
        <v>17</v>
      </c>
    </row>
    <row r="414" spans="1:6" ht="15" customHeight="1">
      <c r="A414" s="3" t="s">
        <v>26</v>
      </c>
      <c r="B414" s="1" t="s">
        <v>263</v>
      </c>
      <c r="C414" s="33">
        <v>3.1600000000000003E-2</v>
      </c>
      <c r="D414" s="33"/>
      <c r="E414" s="33"/>
      <c r="F414" s="1"/>
    </row>
    <row r="415" spans="1:6" ht="30" customHeight="1">
      <c r="A415" s="3" t="s">
        <v>264</v>
      </c>
      <c r="B415" s="1" t="s">
        <v>265</v>
      </c>
      <c r="C415" s="24" t="s">
        <v>27</v>
      </c>
      <c r="D415" s="24"/>
      <c r="E415" s="24"/>
      <c r="F415" s="1"/>
    </row>
    <row r="416" spans="1:6" ht="30" customHeight="1">
      <c r="A416" s="3" t="s">
        <v>266</v>
      </c>
      <c r="B416" s="1" t="s">
        <v>267</v>
      </c>
      <c r="C416" s="24" t="s">
        <v>27</v>
      </c>
      <c r="D416" s="24"/>
      <c r="E416" s="24"/>
      <c r="F416" s="1"/>
    </row>
    <row r="417" spans="1:6" ht="30">
      <c r="A417" s="3" t="s">
        <v>32</v>
      </c>
      <c r="B417" s="1" t="s">
        <v>268</v>
      </c>
      <c r="C417" s="24">
        <v>320</v>
      </c>
      <c r="D417" s="24"/>
      <c r="E417" s="24"/>
      <c r="F417" s="1"/>
    </row>
    <row r="418" spans="1:6" ht="30">
      <c r="A418" s="3" t="s">
        <v>33</v>
      </c>
      <c r="B418" s="1" t="s">
        <v>269</v>
      </c>
      <c r="C418" s="24">
        <v>976</v>
      </c>
      <c r="D418" s="24"/>
      <c r="E418" s="24"/>
      <c r="F418" s="1"/>
    </row>
    <row r="419" spans="1:6" ht="45">
      <c r="A419" s="3" t="s">
        <v>292</v>
      </c>
      <c r="B419" s="1"/>
      <c r="C419" s="24"/>
      <c r="D419" s="24"/>
      <c r="E419" s="24"/>
      <c r="F419" s="1"/>
    </row>
    <row r="420" spans="1:6">
      <c r="A420" s="28" t="s">
        <v>169</v>
      </c>
      <c r="B420" s="1" t="s">
        <v>170</v>
      </c>
      <c r="C420" s="24"/>
      <c r="D420" s="24"/>
      <c r="E420" s="24"/>
      <c r="F420" s="1"/>
    </row>
    <row r="421" spans="1:6" ht="45">
      <c r="A421" s="3" t="s">
        <v>14</v>
      </c>
      <c r="B421" s="1" t="s">
        <v>256</v>
      </c>
      <c r="C421" s="32" t="s">
        <v>15</v>
      </c>
      <c r="D421" s="32"/>
      <c r="E421" s="32"/>
      <c r="F421" s="1"/>
    </row>
    <row r="422" spans="1:6" ht="30">
      <c r="A422" s="3" t="s">
        <v>16</v>
      </c>
      <c r="B422" s="1" t="s">
        <v>257</v>
      </c>
      <c r="C422" s="32" t="s">
        <v>15</v>
      </c>
      <c r="D422" s="32"/>
      <c r="E422" s="32"/>
      <c r="F422" s="1"/>
    </row>
    <row r="423" spans="1:6" ht="15" customHeight="1">
      <c r="A423" s="3" t="s">
        <v>18</v>
      </c>
      <c r="B423" s="1" t="s">
        <v>258</v>
      </c>
      <c r="C423" s="32" t="s">
        <v>15</v>
      </c>
      <c r="D423" s="32"/>
      <c r="E423" s="32"/>
      <c r="F423" s="1"/>
    </row>
    <row r="424" spans="1:6" ht="30">
      <c r="A424" s="3" t="s">
        <v>22</v>
      </c>
      <c r="B424" s="1" t="s">
        <v>259</v>
      </c>
      <c r="C424" s="33">
        <v>2.0500000000000001E-2</v>
      </c>
      <c r="D424" s="33"/>
      <c r="E424" s="33"/>
      <c r="F424" s="1"/>
    </row>
    <row r="425" spans="1:6" ht="30">
      <c r="A425" s="3" t="s">
        <v>23</v>
      </c>
      <c r="B425" s="1" t="s">
        <v>260</v>
      </c>
      <c r="C425" s="32" t="s">
        <v>15</v>
      </c>
      <c r="D425" s="32"/>
      <c r="E425" s="32"/>
      <c r="F425" s="1"/>
    </row>
    <row r="426" spans="1:6" ht="30">
      <c r="A426" s="3" t="s">
        <v>108</v>
      </c>
      <c r="B426" s="1" t="s">
        <v>285</v>
      </c>
      <c r="C426" s="33">
        <v>1.6999999999999999E-3</v>
      </c>
      <c r="D426" s="33"/>
      <c r="E426" s="33"/>
      <c r="F426" s="6" t="s">
        <v>17</v>
      </c>
    </row>
    <row r="427" spans="1:6" ht="30">
      <c r="A427" s="3" t="s">
        <v>109</v>
      </c>
      <c r="B427" s="1" t="s">
        <v>286</v>
      </c>
      <c r="C427" s="33">
        <v>5.9999999999999995E-4</v>
      </c>
      <c r="D427" s="33"/>
      <c r="E427" s="33"/>
      <c r="F427" s="6" t="s">
        <v>17</v>
      </c>
    </row>
    <row r="428" spans="1:6" ht="30">
      <c r="A428" s="3" t="s">
        <v>110</v>
      </c>
      <c r="B428" s="1" t="s">
        <v>287</v>
      </c>
      <c r="C428" s="33">
        <v>1E-4</v>
      </c>
      <c r="D428" s="33"/>
      <c r="E428" s="33"/>
      <c r="F428" s="6" t="s">
        <v>17</v>
      </c>
    </row>
    <row r="429" spans="1:6" ht="30">
      <c r="A429" s="3" t="s">
        <v>24</v>
      </c>
      <c r="B429" s="1" t="s">
        <v>261</v>
      </c>
      <c r="C429" s="33">
        <v>2.3999999999999998E-3</v>
      </c>
      <c r="D429" s="33"/>
      <c r="E429" s="33"/>
      <c r="F429" s="6" t="s">
        <v>17</v>
      </c>
    </row>
    <row r="430" spans="1:6" ht="30">
      <c r="A430" s="3" t="s">
        <v>25</v>
      </c>
      <c r="B430" s="1" t="s">
        <v>262</v>
      </c>
      <c r="C430" s="33">
        <v>2.0000000000000001E-4</v>
      </c>
      <c r="D430" s="33"/>
      <c r="E430" s="33"/>
      <c r="F430" s="6" t="s">
        <v>17</v>
      </c>
    </row>
    <row r="431" spans="1:6" ht="15" customHeight="1">
      <c r="A431" s="3" t="s">
        <v>26</v>
      </c>
      <c r="B431" s="1" t="s">
        <v>263</v>
      </c>
      <c r="C431" s="33">
        <v>2.3099999999999999E-2</v>
      </c>
      <c r="D431" s="33"/>
      <c r="E431" s="33"/>
      <c r="F431" s="1"/>
    </row>
    <row r="432" spans="1:6" ht="30" customHeight="1">
      <c r="A432" s="3" t="s">
        <v>264</v>
      </c>
      <c r="B432" s="1" t="s">
        <v>265</v>
      </c>
      <c r="C432" s="24" t="s">
        <v>27</v>
      </c>
      <c r="D432" s="24"/>
      <c r="E432" s="24"/>
      <c r="F432" s="1"/>
    </row>
    <row r="433" spans="1:6" ht="30" customHeight="1">
      <c r="A433" s="3" t="s">
        <v>266</v>
      </c>
      <c r="B433" s="1" t="s">
        <v>267</v>
      </c>
      <c r="C433" s="24" t="s">
        <v>27</v>
      </c>
      <c r="D433" s="24"/>
      <c r="E433" s="24"/>
      <c r="F433" s="1"/>
    </row>
    <row r="434" spans="1:6" ht="30">
      <c r="A434" s="3" t="s">
        <v>32</v>
      </c>
      <c r="B434" s="1" t="s">
        <v>268</v>
      </c>
      <c r="C434" s="24">
        <v>235</v>
      </c>
      <c r="D434" s="24"/>
      <c r="E434" s="24"/>
      <c r="F434" s="1"/>
    </row>
    <row r="435" spans="1:6" ht="30">
      <c r="A435" s="3" t="s">
        <v>33</v>
      </c>
      <c r="B435" s="1" t="s">
        <v>269</v>
      </c>
      <c r="C435" s="24">
        <v>723</v>
      </c>
      <c r="D435" s="24"/>
      <c r="E435" s="24"/>
      <c r="F435" s="1"/>
    </row>
    <row r="436" spans="1:6" ht="45">
      <c r="A436" s="3" t="s">
        <v>293</v>
      </c>
      <c r="B436" s="1"/>
      <c r="C436" s="24"/>
      <c r="D436" s="24"/>
      <c r="E436" s="24"/>
      <c r="F436" s="1"/>
    </row>
    <row r="437" spans="1:6">
      <c r="A437" s="28" t="s">
        <v>169</v>
      </c>
      <c r="B437" s="1" t="s">
        <v>170</v>
      </c>
      <c r="C437" s="24"/>
      <c r="D437" s="24"/>
      <c r="E437" s="24"/>
      <c r="F437" s="1"/>
    </row>
    <row r="438" spans="1:6" ht="15" customHeight="1">
      <c r="A438" s="3" t="s">
        <v>193</v>
      </c>
      <c r="B438" s="1" t="s">
        <v>194</v>
      </c>
      <c r="C438" s="24" t="s">
        <v>139</v>
      </c>
      <c r="D438" s="24"/>
      <c r="E438" s="24"/>
      <c r="F438" s="1"/>
    </row>
    <row r="439" spans="1:6" ht="15" customHeight="1">
      <c r="A439" s="3" t="s">
        <v>195</v>
      </c>
      <c r="B439" s="1" t="s">
        <v>196</v>
      </c>
      <c r="C439" s="24" t="s">
        <v>2</v>
      </c>
      <c r="D439" s="24"/>
      <c r="E439" s="24"/>
      <c r="F439" s="1"/>
    </row>
    <row r="440" spans="1:6" ht="15.75">
      <c r="A440" s="3" t="s">
        <v>197</v>
      </c>
      <c r="B440" s="1" t="s">
        <v>198</v>
      </c>
      <c r="C440" s="25" t="s">
        <v>140</v>
      </c>
      <c r="D440" s="25"/>
      <c r="E440" s="25"/>
      <c r="F440" s="1"/>
    </row>
    <row r="441" spans="1:6" ht="15" customHeight="1">
      <c r="A441" s="3" t="s">
        <v>199</v>
      </c>
      <c r="B441" s="1" t="s">
        <v>200</v>
      </c>
      <c r="C441" s="24" t="s">
        <v>4</v>
      </c>
      <c r="D441" s="24"/>
      <c r="E441" s="24"/>
      <c r="F441" s="1"/>
    </row>
    <row r="442" spans="1:6" ht="76.5" customHeight="1">
      <c r="A442" s="3" t="s">
        <v>201</v>
      </c>
      <c r="B442" s="1" t="s">
        <v>202</v>
      </c>
      <c r="C442" s="26" t="s">
        <v>141</v>
      </c>
      <c r="D442" s="26"/>
      <c r="E442" s="26"/>
      <c r="F442" s="1"/>
    </row>
    <row r="443" spans="1:6" ht="15" customHeight="1">
      <c r="A443" s="3" t="s">
        <v>203</v>
      </c>
      <c r="B443" s="1" t="s">
        <v>204</v>
      </c>
      <c r="C443" s="24" t="s">
        <v>6</v>
      </c>
      <c r="D443" s="24"/>
      <c r="E443" s="24"/>
      <c r="F443" s="1"/>
    </row>
    <row r="444" spans="1:6" ht="30" customHeight="1">
      <c r="A444" s="3" t="s">
        <v>205</v>
      </c>
      <c r="B444" s="1" t="s">
        <v>206</v>
      </c>
      <c r="C444" s="24" t="s">
        <v>20</v>
      </c>
      <c r="D444" s="24"/>
      <c r="E444" s="24"/>
      <c r="F444" s="1"/>
    </row>
    <row r="445" spans="1:6" ht="15" customHeight="1">
      <c r="A445" s="3" t="s">
        <v>207</v>
      </c>
      <c r="B445" s="1" t="s">
        <v>208</v>
      </c>
      <c r="C445" s="24" t="s">
        <v>34</v>
      </c>
      <c r="D445" s="24"/>
      <c r="E445" s="24"/>
      <c r="F445" s="1"/>
    </row>
    <row r="446" spans="1:6" ht="63.75" customHeight="1">
      <c r="A446" s="3" t="s">
        <v>209</v>
      </c>
      <c r="B446" s="1" t="s">
        <v>210</v>
      </c>
      <c r="C446" s="27" t="s">
        <v>35</v>
      </c>
      <c r="D446" s="27"/>
      <c r="E446" s="27"/>
      <c r="F446" s="1"/>
    </row>
    <row r="447" spans="1:6" ht="75" customHeight="1">
      <c r="A447" s="3" t="s">
        <v>211</v>
      </c>
      <c r="B447" s="1" t="s">
        <v>212</v>
      </c>
      <c r="C447" s="24" t="s">
        <v>294</v>
      </c>
      <c r="D447" s="24"/>
      <c r="E447" s="24"/>
      <c r="F447" s="1"/>
    </row>
    <row r="448" spans="1:6" ht="30">
      <c r="A448" s="3" t="s">
        <v>214</v>
      </c>
      <c r="B448" s="1" t="s">
        <v>215</v>
      </c>
      <c r="C448" s="30">
        <v>50000</v>
      </c>
      <c r="D448" s="30"/>
      <c r="E448" s="30"/>
      <c r="F448" s="1"/>
    </row>
    <row r="449" spans="1:6" ht="15" customHeight="1">
      <c r="A449" s="3" t="s">
        <v>216</v>
      </c>
      <c r="B449" s="1" t="s">
        <v>217</v>
      </c>
      <c r="C449" s="24" t="s">
        <v>28</v>
      </c>
      <c r="D449" s="24"/>
      <c r="E449" s="24"/>
      <c r="F449" s="1"/>
    </row>
    <row r="450" spans="1:6" ht="30.75">
      <c r="A450" s="3" t="s">
        <v>218</v>
      </c>
      <c r="B450" s="1" t="s">
        <v>219</v>
      </c>
      <c r="C450" s="26" t="s">
        <v>29</v>
      </c>
      <c r="D450" s="26"/>
      <c r="E450" s="26"/>
      <c r="F450" s="1"/>
    </row>
    <row r="451" spans="1:6" ht="90" customHeight="1">
      <c r="A451" s="3" t="s">
        <v>220</v>
      </c>
      <c r="B451" s="1" t="s">
        <v>221</v>
      </c>
      <c r="C451" s="24" t="s">
        <v>30</v>
      </c>
      <c r="D451" s="24"/>
      <c r="E451" s="24"/>
      <c r="F451" s="1"/>
    </row>
    <row r="452" spans="1:6" ht="15" customHeight="1">
      <c r="A452" s="3" t="s">
        <v>222</v>
      </c>
      <c r="B452" s="1" t="s">
        <v>223</v>
      </c>
      <c r="C452" s="24" t="s">
        <v>36</v>
      </c>
      <c r="D452" s="24"/>
      <c r="E452" s="24"/>
      <c r="F452" s="1"/>
    </row>
    <row r="453" spans="1:6" ht="38.25" customHeight="1">
      <c r="A453" s="31" t="s">
        <v>224</v>
      </c>
      <c r="B453" s="24" t="s">
        <v>225</v>
      </c>
      <c r="C453" s="25" t="s">
        <v>145</v>
      </c>
      <c r="D453" s="25"/>
      <c r="E453" s="25"/>
      <c r="F453" s="24"/>
    </row>
    <row r="454" spans="1:6" ht="127.5" customHeight="1">
      <c r="A454" s="31"/>
      <c r="B454" s="24"/>
      <c r="C454" s="25" t="s">
        <v>38</v>
      </c>
      <c r="D454" s="25"/>
      <c r="E454" s="25"/>
      <c r="F454" s="24"/>
    </row>
    <row r="455" spans="1:6" ht="38.25" customHeight="1">
      <c r="A455" s="31"/>
      <c r="B455" s="24"/>
      <c r="C455" s="25" t="s">
        <v>146</v>
      </c>
      <c r="D455" s="25"/>
      <c r="E455" s="25"/>
      <c r="F455" s="24"/>
    </row>
    <row r="456" spans="1:6">
      <c r="A456" s="31"/>
      <c r="B456" s="24"/>
      <c r="C456" s="25" t="s">
        <v>40</v>
      </c>
      <c r="D456" s="25"/>
      <c r="E456" s="25"/>
      <c r="F456" s="24"/>
    </row>
    <row r="457" spans="1:6">
      <c r="A457" s="31"/>
      <c r="B457" s="24"/>
      <c r="C457" s="10"/>
      <c r="D457" s="10"/>
      <c r="F457" s="24"/>
    </row>
    <row r="458" spans="1:6" ht="318.75">
      <c r="A458" s="31"/>
      <c r="B458" s="24"/>
      <c r="C458" s="11" t="s">
        <v>41</v>
      </c>
      <c r="D458" s="12" t="s">
        <v>147</v>
      </c>
      <c r="F458" s="24"/>
    </row>
    <row r="459" spans="1:6">
      <c r="A459" s="31"/>
      <c r="B459" s="24"/>
      <c r="C459" s="10"/>
      <c r="D459" s="10"/>
      <c r="F459" s="24"/>
    </row>
    <row r="460" spans="1:6" ht="140.25">
      <c r="A460" s="31"/>
      <c r="B460" s="24"/>
      <c r="C460" s="11" t="s">
        <v>41</v>
      </c>
      <c r="D460" s="12" t="s">
        <v>148</v>
      </c>
      <c r="F460" s="24"/>
    </row>
    <row r="461" spans="1:6">
      <c r="A461" s="31"/>
      <c r="B461" s="24"/>
      <c r="C461" s="10"/>
      <c r="D461" s="10"/>
      <c r="F461" s="24"/>
    </row>
    <row r="462" spans="1:6" ht="140.25">
      <c r="A462" s="31"/>
      <c r="B462" s="24"/>
      <c r="C462" s="11" t="s">
        <v>41</v>
      </c>
      <c r="D462" s="12" t="s">
        <v>149</v>
      </c>
      <c r="F462" s="24"/>
    </row>
    <row r="463" spans="1:6">
      <c r="A463" s="31"/>
      <c r="B463" s="24"/>
      <c r="C463" s="10"/>
      <c r="D463" s="10"/>
      <c r="F463" s="24"/>
    </row>
    <row r="464" spans="1:6" ht="140.25">
      <c r="A464" s="31"/>
      <c r="B464" s="24"/>
      <c r="C464" s="23" t="s">
        <v>41</v>
      </c>
      <c r="D464" s="12" t="s">
        <v>150</v>
      </c>
      <c r="F464" s="24"/>
    </row>
    <row r="465" spans="1:6">
      <c r="A465" s="31"/>
      <c r="B465" s="24"/>
      <c r="C465" s="10"/>
      <c r="D465" s="10"/>
      <c r="F465" s="24"/>
    </row>
    <row r="466" spans="1:6" ht="76.5">
      <c r="A466" s="31"/>
      <c r="B466" s="24"/>
      <c r="C466" s="11" t="s">
        <v>41</v>
      </c>
      <c r="D466" s="12" t="s">
        <v>120</v>
      </c>
      <c r="F466" s="24"/>
    </row>
    <row r="467" spans="1:6">
      <c r="A467" s="31"/>
      <c r="B467" s="24"/>
      <c r="C467" s="10"/>
      <c r="D467" s="10"/>
      <c r="F467" s="24"/>
    </row>
    <row r="468" spans="1:6" ht="127.5">
      <c r="A468" s="31"/>
      <c r="B468" s="24"/>
      <c r="C468" s="11" t="s">
        <v>41</v>
      </c>
      <c r="D468" s="12" t="s">
        <v>151</v>
      </c>
      <c r="F468" s="24"/>
    </row>
    <row r="469" spans="1:6">
      <c r="A469" s="31"/>
      <c r="B469" s="24"/>
      <c r="C469" s="10"/>
      <c r="D469" s="10"/>
      <c r="F469" s="24"/>
    </row>
    <row r="470" spans="1:6" ht="178.5">
      <c r="A470" s="31"/>
      <c r="B470" s="24"/>
      <c r="C470" s="11" t="s">
        <v>41</v>
      </c>
      <c r="D470" s="12" t="s">
        <v>152</v>
      </c>
      <c r="F470" s="24"/>
    </row>
    <row r="471" spans="1:6">
      <c r="A471" s="31"/>
      <c r="B471" s="24"/>
      <c r="C471" s="10"/>
      <c r="D471" s="10"/>
      <c r="F471" s="24"/>
    </row>
    <row r="472" spans="1:6" ht="140.25">
      <c r="A472" s="31"/>
      <c r="B472" s="24"/>
      <c r="C472" s="11" t="s">
        <v>41</v>
      </c>
      <c r="D472" s="12" t="s">
        <v>121</v>
      </c>
      <c r="F472" s="24"/>
    </row>
    <row r="473" spans="1:6" ht="89.25" customHeight="1">
      <c r="A473" s="31"/>
      <c r="B473" s="24"/>
      <c r="C473" s="25" t="s">
        <v>153</v>
      </c>
      <c r="D473" s="25"/>
      <c r="E473" s="25"/>
      <c r="F473" s="24"/>
    </row>
    <row r="474" spans="1:6" ht="25.5" customHeight="1">
      <c r="A474" s="31"/>
      <c r="B474" s="24"/>
      <c r="C474" s="25" t="s">
        <v>49</v>
      </c>
      <c r="D474" s="25"/>
      <c r="E474" s="25"/>
      <c r="F474" s="24"/>
    </row>
    <row r="475" spans="1:6" ht="25.5" customHeight="1">
      <c r="A475" s="31"/>
      <c r="B475" s="24"/>
      <c r="C475" s="25" t="s">
        <v>50</v>
      </c>
      <c r="D475" s="25"/>
      <c r="E475" s="25"/>
      <c r="F475" s="24"/>
    </row>
    <row r="476" spans="1:6">
      <c r="A476" s="31"/>
      <c r="B476" s="24"/>
      <c r="C476" s="16"/>
      <c r="D476" s="16"/>
      <c r="F476" s="24"/>
    </row>
    <row r="477" spans="1:6">
      <c r="A477" s="31"/>
      <c r="B477" s="24"/>
      <c r="C477" s="10"/>
      <c r="D477" s="10"/>
      <c r="F477" s="24"/>
    </row>
    <row r="478" spans="1:6" ht="15.75" thickBot="1">
      <c r="A478" s="31"/>
      <c r="B478" s="24"/>
      <c r="C478" s="13" t="s">
        <v>51</v>
      </c>
      <c r="D478" s="13" t="s">
        <v>52</v>
      </c>
      <c r="F478" s="24"/>
    </row>
    <row r="479" spans="1:6" ht="15.75" thickBot="1">
      <c r="A479" s="31"/>
      <c r="B479" s="24"/>
      <c r="C479" s="21" t="s">
        <v>55</v>
      </c>
      <c r="D479" s="21" t="s">
        <v>56</v>
      </c>
      <c r="F479" s="24"/>
    </row>
    <row r="480" spans="1:6" ht="15.75" thickBot="1">
      <c r="A480" s="31"/>
      <c r="B480" s="24"/>
      <c r="C480" s="21" t="s">
        <v>154</v>
      </c>
      <c r="D480" s="21" t="s">
        <v>155</v>
      </c>
      <c r="F480" s="24"/>
    </row>
    <row r="481" spans="1:6" ht="15.75" thickBot="1">
      <c r="A481" s="31"/>
      <c r="B481" s="24"/>
      <c r="C481" s="21" t="s">
        <v>156</v>
      </c>
      <c r="D481" s="21" t="s">
        <v>157</v>
      </c>
      <c r="F481" s="24"/>
    </row>
    <row r="482" spans="1:6" ht="15.75" thickBot="1">
      <c r="A482" s="31"/>
      <c r="B482" s="24"/>
      <c r="C482" s="21" t="s">
        <v>123</v>
      </c>
      <c r="D482" s="21" t="s">
        <v>124</v>
      </c>
      <c r="F482" s="24"/>
    </row>
    <row r="483" spans="1:6" ht="26.25" thickBot="1">
      <c r="A483" s="31"/>
      <c r="B483" s="24"/>
      <c r="C483" s="22" t="s">
        <v>158</v>
      </c>
      <c r="D483" s="22" t="s">
        <v>58</v>
      </c>
      <c r="F483" s="24"/>
    </row>
    <row r="484" spans="1:6" ht="204" customHeight="1">
      <c r="A484" s="31"/>
      <c r="B484" s="24"/>
      <c r="C484" s="25" t="s">
        <v>59</v>
      </c>
      <c r="D484" s="25"/>
      <c r="E484" s="25"/>
      <c r="F484" s="24"/>
    </row>
    <row r="485" spans="1:6" ht="51" customHeight="1">
      <c r="A485" s="31"/>
      <c r="B485" s="24"/>
      <c r="C485" s="25" t="s">
        <v>60</v>
      </c>
      <c r="D485" s="25"/>
      <c r="E485" s="25"/>
      <c r="F485" s="24"/>
    </row>
    <row r="486" spans="1:6" ht="15" customHeight="1">
      <c r="A486" s="3" t="s">
        <v>226</v>
      </c>
      <c r="B486" s="1" t="s">
        <v>227</v>
      </c>
      <c r="C486" s="24" t="s">
        <v>126</v>
      </c>
      <c r="D486" s="24"/>
      <c r="E486" s="24"/>
      <c r="F486" s="1"/>
    </row>
    <row r="487" spans="1:6">
      <c r="A487" s="31" t="s">
        <v>228</v>
      </c>
      <c r="B487" s="24" t="s">
        <v>229</v>
      </c>
      <c r="C487" s="10"/>
      <c r="D487" s="10"/>
      <c r="F487" s="24"/>
    </row>
    <row r="488" spans="1:6" ht="178.5">
      <c r="A488" s="31"/>
      <c r="B488" s="24"/>
      <c r="C488" s="11" t="s">
        <v>41</v>
      </c>
      <c r="D488" s="17" t="s">
        <v>62</v>
      </c>
      <c r="F488" s="24"/>
    </row>
    <row r="489" spans="1:6">
      <c r="A489" s="31"/>
      <c r="B489" s="24"/>
      <c r="C489" s="10"/>
      <c r="D489" s="10"/>
      <c r="F489" s="24"/>
    </row>
    <row r="490" spans="1:6" ht="242.25">
      <c r="A490" s="31"/>
      <c r="B490" s="24"/>
      <c r="C490" s="11" t="s">
        <v>41</v>
      </c>
      <c r="D490" s="17" t="s">
        <v>159</v>
      </c>
      <c r="F490" s="24"/>
    </row>
    <row r="491" spans="1:6">
      <c r="A491" s="31"/>
      <c r="B491" s="24"/>
      <c r="C491" s="10"/>
      <c r="D491" s="10"/>
      <c r="F491" s="24"/>
    </row>
    <row r="492" spans="1:6" ht="140.25">
      <c r="A492" s="31"/>
      <c r="B492" s="24"/>
      <c r="C492" s="11" t="s">
        <v>41</v>
      </c>
      <c r="D492" s="17" t="s">
        <v>64</v>
      </c>
      <c r="F492" s="24"/>
    </row>
    <row r="493" spans="1:6">
      <c r="A493" s="31"/>
      <c r="B493" s="24"/>
      <c r="C493" s="10"/>
      <c r="D493" s="10"/>
      <c r="F493" s="24"/>
    </row>
    <row r="494" spans="1:6" ht="280.5">
      <c r="A494" s="31"/>
      <c r="B494" s="24"/>
      <c r="C494" s="11" t="s">
        <v>41</v>
      </c>
      <c r="D494" s="17" t="s">
        <v>160</v>
      </c>
      <c r="F494" s="24"/>
    </row>
    <row r="495" spans="1:6">
      <c r="A495" s="31"/>
      <c r="B495" s="24"/>
      <c r="C495" s="10"/>
      <c r="D495" s="10"/>
      <c r="F495" s="24"/>
    </row>
    <row r="496" spans="1:6" ht="114.75">
      <c r="A496" s="31"/>
      <c r="B496" s="24"/>
      <c r="C496" s="11" t="s">
        <v>41</v>
      </c>
      <c r="D496" s="17" t="s">
        <v>65</v>
      </c>
      <c r="F496" s="24"/>
    </row>
    <row r="497" spans="1:6">
      <c r="A497" s="31"/>
      <c r="B497" s="24"/>
      <c r="C497" s="10"/>
      <c r="D497" s="10"/>
      <c r="F497" s="24"/>
    </row>
    <row r="498" spans="1:6" ht="51">
      <c r="A498" s="31"/>
      <c r="B498" s="24"/>
      <c r="C498" s="11" t="s">
        <v>41</v>
      </c>
      <c r="D498" s="17" t="s">
        <v>66</v>
      </c>
      <c r="F498" s="24"/>
    </row>
    <row r="499" spans="1:6">
      <c r="A499" s="31"/>
      <c r="B499" s="24"/>
      <c r="C499" s="10"/>
      <c r="D499" s="10"/>
      <c r="F499" s="24"/>
    </row>
    <row r="500" spans="1:6" ht="280.5">
      <c r="A500" s="31"/>
      <c r="B500" s="24"/>
      <c r="C500" s="11" t="s">
        <v>41</v>
      </c>
      <c r="D500" s="17" t="s">
        <v>67</v>
      </c>
      <c r="F500" s="24"/>
    </row>
    <row r="501" spans="1:6">
      <c r="A501" s="31"/>
      <c r="B501" s="24"/>
      <c r="C501" s="10"/>
      <c r="D501" s="10"/>
      <c r="F501" s="24"/>
    </row>
    <row r="502" spans="1:6" ht="178.5">
      <c r="A502" s="31"/>
      <c r="B502" s="24"/>
      <c r="C502" s="11" t="s">
        <v>41</v>
      </c>
      <c r="D502" s="17" t="s">
        <v>161</v>
      </c>
      <c r="F502" s="24"/>
    </row>
    <row r="503" spans="1:6">
      <c r="A503" s="31"/>
      <c r="B503" s="24"/>
      <c r="C503" s="10"/>
      <c r="D503" s="10"/>
      <c r="F503" s="24"/>
    </row>
    <row r="504" spans="1:6" ht="165.75">
      <c r="A504" s="31"/>
      <c r="B504" s="24"/>
      <c r="C504" s="11" t="s">
        <v>41</v>
      </c>
      <c r="D504" s="17" t="s">
        <v>162</v>
      </c>
      <c r="F504" s="24"/>
    </row>
    <row r="505" spans="1:6">
      <c r="A505" s="31"/>
      <c r="B505" s="24"/>
      <c r="C505" s="10"/>
      <c r="D505" s="10"/>
      <c r="F505" s="24"/>
    </row>
    <row r="506" spans="1:6" ht="191.25">
      <c r="A506" s="31"/>
      <c r="B506" s="24"/>
      <c r="C506" s="11" t="s">
        <v>41</v>
      </c>
      <c r="D506" s="17" t="s">
        <v>69</v>
      </c>
      <c r="F506" s="24"/>
    </row>
    <row r="507" spans="1:6">
      <c r="A507" s="31"/>
      <c r="B507" s="24"/>
      <c r="C507" s="10"/>
      <c r="D507" s="10"/>
      <c r="F507" s="24"/>
    </row>
    <row r="508" spans="1:6" ht="127.5">
      <c r="A508" s="31"/>
      <c r="B508" s="24"/>
      <c r="C508" s="11" t="s">
        <v>41</v>
      </c>
      <c r="D508" s="17" t="s">
        <v>70</v>
      </c>
      <c r="F508" s="24"/>
    </row>
    <row r="509" spans="1:6">
      <c r="A509" s="31"/>
      <c r="B509" s="24"/>
      <c r="C509" s="10"/>
      <c r="D509" s="10"/>
      <c r="F509" s="24"/>
    </row>
    <row r="510" spans="1:6" ht="89.25">
      <c r="A510" s="31"/>
      <c r="B510" s="24"/>
      <c r="C510" s="11" t="s">
        <v>41</v>
      </c>
      <c r="D510" s="17" t="s">
        <v>132</v>
      </c>
      <c r="F510" s="24"/>
    </row>
    <row r="511" spans="1:6">
      <c r="A511" s="31"/>
      <c r="B511" s="24"/>
      <c r="C511" s="10"/>
      <c r="D511" s="10"/>
      <c r="F511" s="24"/>
    </row>
    <row r="512" spans="1:6" ht="127.5">
      <c r="A512" s="31"/>
      <c r="B512" s="24"/>
      <c r="C512" s="11" t="s">
        <v>41</v>
      </c>
      <c r="D512" s="17" t="s">
        <v>163</v>
      </c>
      <c r="F512" s="24"/>
    </row>
    <row r="513" spans="1:6">
      <c r="A513" s="31"/>
      <c r="B513" s="24"/>
      <c r="C513" s="10"/>
      <c r="D513" s="10"/>
      <c r="F513" s="24"/>
    </row>
    <row r="514" spans="1:6" ht="114.75">
      <c r="A514" s="31"/>
      <c r="B514" s="24"/>
      <c r="C514" s="11" t="s">
        <v>41</v>
      </c>
      <c r="D514" s="17" t="s">
        <v>72</v>
      </c>
      <c r="F514" s="24"/>
    </row>
    <row r="515" spans="1:6">
      <c r="A515" s="31"/>
      <c r="B515" s="24"/>
      <c r="C515" s="10"/>
      <c r="D515" s="10"/>
      <c r="F515" s="24"/>
    </row>
    <row r="516" spans="1:6" ht="191.25">
      <c r="A516" s="31"/>
      <c r="B516" s="24"/>
      <c r="C516" s="11" t="s">
        <v>41</v>
      </c>
      <c r="D516" s="17" t="s">
        <v>73</v>
      </c>
      <c r="F516" s="24"/>
    </row>
    <row r="517" spans="1:6">
      <c r="A517" s="31"/>
      <c r="B517" s="24"/>
      <c r="C517" s="10"/>
      <c r="D517" s="10"/>
      <c r="F517" s="24"/>
    </row>
    <row r="518" spans="1:6" ht="204">
      <c r="A518" s="31"/>
      <c r="B518" s="24"/>
      <c r="C518" s="17" t="s">
        <v>41</v>
      </c>
      <c r="D518" s="17" t="s">
        <v>74</v>
      </c>
      <c r="F518" s="24"/>
    </row>
    <row r="519" spans="1:6">
      <c r="A519" s="31"/>
      <c r="B519" s="24"/>
      <c r="C519" s="10"/>
      <c r="D519" s="10"/>
      <c r="F519" s="24"/>
    </row>
    <row r="520" spans="1:6" ht="102">
      <c r="A520" s="31"/>
      <c r="B520" s="24"/>
      <c r="C520" s="11" t="s">
        <v>41</v>
      </c>
      <c r="D520" s="17" t="s">
        <v>75</v>
      </c>
      <c r="F520" s="24"/>
    </row>
    <row r="521" spans="1:6">
      <c r="A521" s="31"/>
      <c r="B521" s="24"/>
      <c r="C521" s="10"/>
      <c r="D521" s="10"/>
      <c r="F521" s="24"/>
    </row>
    <row r="522" spans="1:6" ht="204">
      <c r="A522" s="31"/>
      <c r="B522" s="24"/>
      <c r="C522" s="11" t="s">
        <v>41</v>
      </c>
      <c r="D522" s="17" t="s">
        <v>76</v>
      </c>
      <c r="F522" s="24"/>
    </row>
    <row r="523" spans="1:6">
      <c r="A523" s="31"/>
      <c r="B523" s="24"/>
      <c r="C523" s="10"/>
      <c r="D523" s="10"/>
      <c r="F523" s="24"/>
    </row>
    <row r="524" spans="1:6" ht="229.5">
      <c r="A524" s="31"/>
      <c r="B524" s="24"/>
      <c r="C524" s="11" t="s">
        <v>41</v>
      </c>
      <c r="D524" s="17" t="s">
        <v>164</v>
      </c>
      <c r="F524" s="24"/>
    </row>
    <row r="525" spans="1:6">
      <c r="A525" s="31"/>
      <c r="B525" s="24"/>
      <c r="C525" s="10"/>
      <c r="D525" s="10"/>
      <c r="F525" s="24"/>
    </row>
    <row r="526" spans="1:6" ht="114.75">
      <c r="A526" s="31"/>
      <c r="B526" s="24"/>
      <c r="C526" s="11" t="s">
        <v>41</v>
      </c>
      <c r="D526" s="17" t="s">
        <v>165</v>
      </c>
      <c r="F526" s="24"/>
    </row>
    <row r="527" spans="1:6">
      <c r="A527" s="31"/>
      <c r="B527" s="24"/>
      <c r="C527" s="10"/>
      <c r="D527" s="10"/>
      <c r="F527" s="24"/>
    </row>
    <row r="528" spans="1:6" ht="267.75">
      <c r="A528" s="31"/>
      <c r="B528" s="24"/>
      <c r="C528" s="11" t="s">
        <v>41</v>
      </c>
      <c r="D528" s="17" t="s">
        <v>78</v>
      </c>
      <c r="F528" s="24"/>
    </row>
    <row r="529" spans="1:6">
      <c r="A529" s="31"/>
      <c r="B529" s="24"/>
      <c r="C529" s="10"/>
      <c r="D529" s="10"/>
      <c r="F529" s="24"/>
    </row>
    <row r="530" spans="1:6" ht="191.25">
      <c r="A530" s="31"/>
      <c r="B530" s="24"/>
      <c r="C530" s="11" t="s">
        <v>41</v>
      </c>
      <c r="D530" s="17" t="s">
        <v>135</v>
      </c>
      <c r="F530" s="24"/>
    </row>
    <row r="531" spans="1:6">
      <c r="A531" s="31"/>
      <c r="B531" s="24"/>
      <c r="C531" s="10"/>
      <c r="D531" s="10"/>
      <c r="F531" s="24"/>
    </row>
    <row r="532" spans="1:6" ht="140.25">
      <c r="A532" s="31"/>
      <c r="B532" s="24"/>
      <c r="C532" s="11" t="s">
        <v>41</v>
      </c>
      <c r="D532" s="17" t="s">
        <v>79</v>
      </c>
      <c r="F532" s="24"/>
    </row>
    <row r="533" spans="1:6">
      <c r="A533" s="31"/>
      <c r="B533" s="24"/>
      <c r="C533" s="10"/>
      <c r="D533" s="10"/>
      <c r="F533" s="24"/>
    </row>
    <row r="534" spans="1:6" ht="191.25">
      <c r="A534" s="31"/>
      <c r="B534" s="24"/>
      <c r="C534" s="11" t="s">
        <v>41</v>
      </c>
      <c r="D534" s="17" t="s">
        <v>80</v>
      </c>
      <c r="F534" s="24"/>
    </row>
    <row r="535" spans="1:6">
      <c r="A535" s="31"/>
      <c r="B535" s="24"/>
      <c r="C535" s="10"/>
      <c r="D535" s="10"/>
      <c r="F535" s="24"/>
    </row>
    <row r="536" spans="1:6" ht="38.25">
      <c r="A536" s="31"/>
      <c r="B536" s="24"/>
      <c r="C536" s="11" t="s">
        <v>41</v>
      </c>
      <c r="D536" s="17" t="s">
        <v>81</v>
      </c>
      <c r="F536" s="24"/>
    </row>
    <row r="537" spans="1:6">
      <c r="A537" s="31"/>
      <c r="B537" s="24"/>
      <c r="C537" s="10"/>
      <c r="D537" s="10"/>
      <c r="F537" s="24"/>
    </row>
    <row r="538" spans="1:6" ht="267.75">
      <c r="A538" s="31"/>
      <c r="B538" s="24"/>
      <c r="C538" s="17" t="s">
        <v>41</v>
      </c>
      <c r="D538" s="17" t="s">
        <v>83</v>
      </c>
      <c r="F538" s="24"/>
    </row>
    <row r="539" spans="1:6">
      <c r="A539" s="31"/>
      <c r="B539" s="24"/>
      <c r="C539" s="10"/>
      <c r="D539" s="10"/>
      <c r="F539" s="24"/>
    </row>
    <row r="540" spans="1:6" ht="409.5">
      <c r="A540" s="31"/>
      <c r="B540" s="24"/>
      <c r="C540" s="11" t="s">
        <v>41</v>
      </c>
      <c r="D540" s="17" t="s">
        <v>137</v>
      </c>
      <c r="F540" s="24"/>
    </row>
    <row r="541" spans="1:6">
      <c r="A541" s="31"/>
      <c r="B541" s="24"/>
      <c r="C541" s="10"/>
      <c r="D541" s="10"/>
      <c r="F541" s="24"/>
    </row>
    <row r="542" spans="1:6" ht="153">
      <c r="A542" s="31"/>
      <c r="B542" s="24"/>
      <c r="C542" s="11" t="s">
        <v>41</v>
      </c>
      <c r="D542" s="17" t="s">
        <v>85</v>
      </c>
      <c r="F542" s="24"/>
    </row>
    <row r="543" spans="1:6">
      <c r="A543" s="31"/>
      <c r="B543" s="24"/>
      <c r="C543" s="10"/>
      <c r="D543" s="10"/>
      <c r="F543" s="24"/>
    </row>
    <row r="544" spans="1:6" ht="140.25">
      <c r="A544" s="31"/>
      <c r="B544" s="24"/>
      <c r="C544" s="11" t="s">
        <v>41</v>
      </c>
      <c r="D544" s="17" t="s">
        <v>86</v>
      </c>
      <c r="F544" s="24"/>
    </row>
    <row r="545" spans="1:6">
      <c r="A545" s="31"/>
      <c r="B545" s="24"/>
      <c r="C545" s="10"/>
      <c r="D545" s="10"/>
      <c r="F545" s="24"/>
    </row>
    <row r="546" spans="1:6" ht="216.75">
      <c r="A546" s="31"/>
      <c r="B546" s="24"/>
      <c r="C546" s="11" t="s">
        <v>41</v>
      </c>
      <c r="D546" s="17" t="s">
        <v>87</v>
      </c>
      <c r="F546" s="24"/>
    </row>
    <row r="547" spans="1:6">
      <c r="A547" s="31"/>
      <c r="B547" s="24"/>
      <c r="C547" s="10"/>
      <c r="D547" s="10"/>
      <c r="F547" s="24"/>
    </row>
    <row r="548" spans="1:6" ht="165.75">
      <c r="A548" s="31"/>
      <c r="B548" s="24"/>
      <c r="C548" s="11" t="s">
        <v>41</v>
      </c>
      <c r="D548" s="17" t="s">
        <v>89</v>
      </c>
      <c r="F548" s="24"/>
    </row>
    <row r="549" spans="1:6">
      <c r="A549" s="31"/>
      <c r="B549" s="24"/>
      <c r="C549" s="10"/>
      <c r="D549" s="10"/>
      <c r="F549" s="24"/>
    </row>
    <row r="550" spans="1:6" ht="102">
      <c r="A550" s="31"/>
      <c r="B550" s="24"/>
      <c r="C550" s="11" t="s">
        <v>41</v>
      </c>
      <c r="D550" s="17" t="s">
        <v>90</v>
      </c>
      <c r="F550" s="24"/>
    </row>
    <row r="551" spans="1:6">
      <c r="A551" s="31"/>
      <c r="B551" s="24"/>
      <c r="C551" s="10"/>
      <c r="D551" s="10"/>
      <c r="F551" s="24"/>
    </row>
    <row r="552" spans="1:6" ht="267.75">
      <c r="A552" s="31"/>
      <c r="B552" s="24"/>
      <c r="C552" s="11" t="s">
        <v>41</v>
      </c>
      <c r="D552" s="17" t="s">
        <v>91</v>
      </c>
      <c r="F552" s="24"/>
    </row>
    <row r="553" spans="1:6">
      <c r="A553" s="31"/>
      <c r="B553" s="24"/>
      <c r="C553" s="10"/>
      <c r="D553" s="10"/>
      <c r="F553" s="24"/>
    </row>
    <row r="554" spans="1:6" ht="114.75">
      <c r="A554" s="31"/>
      <c r="B554" s="24"/>
      <c r="C554" s="11" t="s">
        <v>41</v>
      </c>
      <c r="D554" s="17" t="s">
        <v>92</v>
      </c>
      <c r="F554" s="24"/>
    </row>
    <row r="555" spans="1:6">
      <c r="A555" s="31"/>
      <c r="B555" s="24"/>
      <c r="C555" s="10"/>
      <c r="D555" s="10"/>
      <c r="F555" s="24"/>
    </row>
    <row r="556" spans="1:6" ht="63.75">
      <c r="A556" s="31"/>
      <c r="B556" s="24"/>
      <c r="C556" s="11" t="s">
        <v>41</v>
      </c>
      <c r="D556" s="17" t="s">
        <v>93</v>
      </c>
      <c r="F556" s="24"/>
    </row>
    <row r="557" spans="1:6">
      <c r="A557" s="31"/>
      <c r="B557" s="24"/>
      <c r="C557" s="10"/>
      <c r="D557" s="10"/>
      <c r="F557" s="24"/>
    </row>
    <row r="558" spans="1:6" ht="76.5">
      <c r="A558" s="31"/>
      <c r="B558" s="24"/>
      <c r="C558" s="11" t="s">
        <v>41</v>
      </c>
      <c r="D558" s="17" t="s">
        <v>94</v>
      </c>
      <c r="F558" s="24"/>
    </row>
    <row r="559" spans="1:6">
      <c r="A559" s="31"/>
      <c r="B559" s="24"/>
      <c r="C559" s="10"/>
      <c r="D559" s="10"/>
      <c r="F559" s="24"/>
    </row>
    <row r="560" spans="1:6" ht="102">
      <c r="A560" s="31"/>
      <c r="B560" s="24"/>
      <c r="C560" s="11" t="s">
        <v>41</v>
      </c>
      <c r="D560" s="17" t="s">
        <v>95</v>
      </c>
      <c r="F560" s="24"/>
    </row>
    <row r="561" spans="1:6">
      <c r="A561" s="31"/>
      <c r="B561" s="24"/>
      <c r="C561" s="10"/>
      <c r="D561" s="10"/>
      <c r="F561" s="24"/>
    </row>
    <row r="562" spans="1:6" ht="267.75">
      <c r="A562" s="31"/>
      <c r="B562" s="24"/>
      <c r="C562" s="11" t="s">
        <v>41</v>
      </c>
      <c r="D562" s="17" t="s">
        <v>96</v>
      </c>
      <c r="F562" s="24"/>
    </row>
    <row r="563" spans="1:6">
      <c r="A563" s="31"/>
      <c r="B563" s="24"/>
      <c r="C563" s="10"/>
      <c r="D563" s="10"/>
      <c r="F563" s="24"/>
    </row>
    <row r="564" spans="1:6" ht="63.75">
      <c r="A564" s="31"/>
      <c r="B564" s="24"/>
      <c r="C564" s="11" t="s">
        <v>41</v>
      </c>
      <c r="D564" s="17" t="s">
        <v>97</v>
      </c>
      <c r="F564" s="24"/>
    </row>
    <row r="565" spans="1:6" ht="25.5" customHeight="1">
      <c r="A565" s="31"/>
      <c r="B565" s="24"/>
      <c r="C565" s="25" t="s">
        <v>98</v>
      </c>
      <c r="D565" s="25"/>
      <c r="E565" s="25"/>
      <c r="F565" s="24"/>
    </row>
    <row r="566" spans="1:6" ht="30" customHeight="1">
      <c r="A566" s="3" t="s">
        <v>230</v>
      </c>
      <c r="B566" s="1" t="s">
        <v>231</v>
      </c>
      <c r="C566" s="24" t="s">
        <v>232</v>
      </c>
      <c r="D566" s="24"/>
      <c r="E566" s="24"/>
      <c r="F566" s="1"/>
    </row>
    <row r="567" spans="1:6" ht="75" customHeight="1">
      <c r="A567" s="3" t="s">
        <v>233</v>
      </c>
      <c r="B567" s="1" t="s">
        <v>234</v>
      </c>
      <c r="C567" s="24" t="s">
        <v>235</v>
      </c>
      <c r="D567" s="24"/>
      <c r="E567" s="24"/>
      <c r="F567" s="1"/>
    </row>
    <row r="568" spans="1:6" ht="30" customHeight="1">
      <c r="A568" s="3" t="s">
        <v>236</v>
      </c>
      <c r="B568" s="1" t="s">
        <v>237</v>
      </c>
      <c r="C568" s="24" t="s">
        <v>98</v>
      </c>
      <c r="D568" s="24"/>
      <c r="E568" s="24"/>
      <c r="F568" s="1"/>
    </row>
    <row r="569" spans="1:6" ht="30">
      <c r="A569" s="3" t="s">
        <v>238</v>
      </c>
      <c r="B569" s="1" t="s">
        <v>239</v>
      </c>
      <c r="C569" s="24" t="s">
        <v>99</v>
      </c>
      <c r="D569" s="24"/>
      <c r="E569" s="24"/>
      <c r="F569" s="1"/>
    </row>
    <row r="570" spans="1:6" ht="63.75" customHeight="1">
      <c r="A570" s="31" t="s">
        <v>240</v>
      </c>
      <c r="B570" s="24" t="s">
        <v>241</v>
      </c>
      <c r="C570" s="27" t="s">
        <v>100</v>
      </c>
      <c r="D570" s="27"/>
      <c r="E570" s="27"/>
      <c r="F570" s="24"/>
    </row>
    <row r="571" spans="1:6" ht="25.5" customHeight="1">
      <c r="A571" s="31"/>
      <c r="B571" s="24"/>
      <c r="C571" s="27" t="s">
        <v>101</v>
      </c>
      <c r="D571" s="27"/>
      <c r="E571" s="27"/>
      <c r="F571" s="24"/>
    </row>
    <row r="572" spans="1:6" ht="60" customHeight="1">
      <c r="A572" s="3" t="s">
        <v>242</v>
      </c>
      <c r="B572" s="1" t="s">
        <v>243</v>
      </c>
      <c r="C572" s="24" t="s">
        <v>244</v>
      </c>
      <c r="D572" s="24"/>
      <c r="E572" s="24"/>
      <c r="F572" s="1"/>
    </row>
    <row r="573" spans="1:6" ht="15" customHeight="1">
      <c r="A573" s="3" t="s">
        <v>245</v>
      </c>
      <c r="B573" s="1" t="s">
        <v>246</v>
      </c>
      <c r="C573" s="24" t="s">
        <v>283</v>
      </c>
      <c r="D573" s="24"/>
      <c r="E573" s="24"/>
      <c r="F573" s="1"/>
    </row>
    <row r="574" spans="1:6" ht="30">
      <c r="A574" s="3" t="s">
        <v>248</v>
      </c>
      <c r="B574" s="1" t="s">
        <v>249</v>
      </c>
      <c r="C574" s="24" t="s">
        <v>250</v>
      </c>
      <c r="D574" s="24"/>
      <c r="E574" s="24"/>
      <c r="F574" s="1"/>
    </row>
    <row r="575" spans="1:6" ht="30" customHeight="1">
      <c r="A575" s="3" t="s">
        <v>251</v>
      </c>
      <c r="B575" s="1" t="s">
        <v>252</v>
      </c>
      <c r="C575" s="24" t="s">
        <v>253</v>
      </c>
      <c r="D575" s="24"/>
      <c r="E575" s="24"/>
      <c r="F575" s="1"/>
    </row>
    <row r="576" spans="1:6" ht="45">
      <c r="A576" s="3" t="s">
        <v>295</v>
      </c>
      <c r="B576" s="1"/>
      <c r="C576" s="24"/>
      <c r="D576" s="24"/>
      <c r="E576" s="24"/>
      <c r="F576" s="1"/>
    </row>
    <row r="577" spans="1:6">
      <c r="A577" s="28" t="s">
        <v>169</v>
      </c>
      <c r="B577" s="1" t="s">
        <v>170</v>
      </c>
      <c r="C577" s="24"/>
      <c r="D577" s="24"/>
      <c r="E577" s="24"/>
      <c r="F577" s="1"/>
    </row>
    <row r="578" spans="1:6" ht="45">
      <c r="A578" s="3" t="s">
        <v>14</v>
      </c>
      <c r="B578" s="1" t="s">
        <v>256</v>
      </c>
      <c r="C578" s="32" t="s">
        <v>15</v>
      </c>
      <c r="D578" s="32"/>
      <c r="E578" s="32"/>
      <c r="F578" s="1"/>
    </row>
    <row r="579" spans="1:6" ht="30">
      <c r="A579" s="3" t="s">
        <v>16</v>
      </c>
      <c r="B579" s="1" t="s">
        <v>257</v>
      </c>
      <c r="C579" s="32" t="s">
        <v>15</v>
      </c>
      <c r="D579" s="32"/>
      <c r="E579" s="32"/>
      <c r="F579" s="1"/>
    </row>
    <row r="580" spans="1:6" ht="15" customHeight="1">
      <c r="A580" s="3" t="s">
        <v>18</v>
      </c>
      <c r="B580" s="1" t="s">
        <v>258</v>
      </c>
      <c r="C580" s="24">
        <v>25</v>
      </c>
      <c r="D580" s="24"/>
      <c r="E580" s="24"/>
      <c r="F580" s="1"/>
    </row>
    <row r="581" spans="1:6" ht="30">
      <c r="A581" s="3" t="s">
        <v>22</v>
      </c>
      <c r="B581" s="1" t="s">
        <v>259</v>
      </c>
      <c r="C581" s="33">
        <v>2.35E-2</v>
      </c>
      <c r="D581" s="33"/>
      <c r="E581" s="33"/>
      <c r="F581" s="1"/>
    </row>
    <row r="582" spans="1:6" ht="30">
      <c r="A582" s="3" t="s">
        <v>23</v>
      </c>
      <c r="B582" s="1" t="s">
        <v>260</v>
      </c>
      <c r="C582" s="32" t="s">
        <v>15</v>
      </c>
      <c r="D582" s="32"/>
      <c r="E582" s="32"/>
      <c r="F582" s="1"/>
    </row>
    <row r="583" spans="1:6" ht="30">
      <c r="A583" s="3" t="s">
        <v>108</v>
      </c>
      <c r="B583" s="1" t="s">
        <v>285</v>
      </c>
      <c r="C583" s="33">
        <v>3.5000000000000001E-3</v>
      </c>
      <c r="D583" s="33"/>
      <c r="E583" s="33"/>
      <c r="F583" s="6" t="s">
        <v>17</v>
      </c>
    </row>
    <row r="584" spans="1:6" ht="30">
      <c r="A584" s="3" t="s">
        <v>109</v>
      </c>
      <c r="B584" s="1" t="s">
        <v>286</v>
      </c>
      <c r="C584" s="33">
        <v>1.1999999999999999E-3</v>
      </c>
      <c r="D584" s="33"/>
      <c r="E584" s="33"/>
      <c r="F584" s="6" t="s">
        <v>17</v>
      </c>
    </row>
    <row r="585" spans="1:6" ht="30">
      <c r="A585" s="3" t="s">
        <v>110</v>
      </c>
      <c r="B585" s="1" t="s">
        <v>287</v>
      </c>
      <c r="C585" s="33">
        <v>1E-4</v>
      </c>
      <c r="D585" s="33"/>
      <c r="E585" s="33"/>
      <c r="F585" s="6" t="s">
        <v>17</v>
      </c>
    </row>
    <row r="586" spans="1:6" ht="30">
      <c r="A586" s="3" t="s">
        <v>24</v>
      </c>
      <c r="B586" s="1" t="s">
        <v>261</v>
      </c>
      <c r="C586" s="33">
        <v>4.7999999999999996E-3</v>
      </c>
      <c r="D586" s="33"/>
      <c r="E586" s="33"/>
      <c r="F586" s="6" t="s">
        <v>17</v>
      </c>
    </row>
    <row r="587" spans="1:6" ht="30">
      <c r="A587" s="3" t="s">
        <v>25</v>
      </c>
      <c r="B587" s="1" t="s">
        <v>262</v>
      </c>
      <c r="C587" s="33">
        <v>2.0000000000000001E-4</v>
      </c>
      <c r="D587" s="33"/>
      <c r="E587" s="33"/>
      <c r="F587" s="6" t="s">
        <v>17</v>
      </c>
    </row>
    <row r="588" spans="1:6" ht="15" customHeight="1">
      <c r="A588" s="3" t="s">
        <v>26</v>
      </c>
      <c r="B588" s="1" t="s">
        <v>263</v>
      </c>
      <c r="C588" s="33">
        <v>2.8500000000000001E-2</v>
      </c>
      <c r="D588" s="33"/>
      <c r="E588" s="33"/>
      <c r="F588" s="1"/>
    </row>
    <row r="589" spans="1:6" ht="30" customHeight="1">
      <c r="A589" s="3" t="s">
        <v>264</v>
      </c>
      <c r="B589" s="1" t="s">
        <v>265</v>
      </c>
      <c r="C589" s="24" t="s">
        <v>27</v>
      </c>
      <c r="D589" s="24"/>
      <c r="E589" s="24"/>
      <c r="F589" s="1"/>
    </row>
    <row r="590" spans="1:6" ht="30" customHeight="1">
      <c r="A590" s="3" t="s">
        <v>266</v>
      </c>
      <c r="B590" s="1" t="s">
        <v>267</v>
      </c>
      <c r="C590" s="24" t="s">
        <v>27</v>
      </c>
      <c r="D590" s="24"/>
      <c r="E590" s="24"/>
      <c r="F590" s="1"/>
    </row>
    <row r="591" spans="1:6" ht="30">
      <c r="A591" s="3" t="s">
        <v>32</v>
      </c>
      <c r="B591" s="1" t="s">
        <v>268</v>
      </c>
      <c r="C591" s="24">
        <v>289</v>
      </c>
      <c r="D591" s="24"/>
      <c r="E591" s="24"/>
      <c r="F591" s="1"/>
    </row>
    <row r="592" spans="1:6" ht="30">
      <c r="A592" s="3" t="s">
        <v>33</v>
      </c>
      <c r="B592" s="1" t="s">
        <v>269</v>
      </c>
      <c r="C592" s="24">
        <v>884</v>
      </c>
      <c r="D592" s="24"/>
      <c r="E592" s="24"/>
      <c r="F592" s="1"/>
    </row>
    <row r="593" spans="1:6" ht="45">
      <c r="A593" s="3" t="s">
        <v>296</v>
      </c>
      <c r="B593" s="1"/>
      <c r="C593" s="24"/>
      <c r="D593" s="24"/>
      <c r="E593" s="24"/>
      <c r="F593" s="1"/>
    </row>
    <row r="594" spans="1:6">
      <c r="A594" s="28" t="s">
        <v>169</v>
      </c>
      <c r="B594" s="1" t="s">
        <v>170</v>
      </c>
      <c r="C594" s="24"/>
      <c r="D594" s="24"/>
      <c r="E594" s="24"/>
      <c r="F594" s="1"/>
    </row>
    <row r="595" spans="1:6" ht="45">
      <c r="A595" s="3" t="s">
        <v>14</v>
      </c>
      <c r="B595" s="1" t="s">
        <v>256</v>
      </c>
      <c r="C595" s="32" t="s">
        <v>15</v>
      </c>
      <c r="D595" s="32"/>
      <c r="E595" s="32"/>
      <c r="F595" s="1"/>
    </row>
    <row r="596" spans="1:6" ht="30">
      <c r="A596" s="3" t="s">
        <v>16</v>
      </c>
      <c r="B596" s="1" t="s">
        <v>257</v>
      </c>
      <c r="C596" s="32" t="s">
        <v>15</v>
      </c>
      <c r="D596" s="32"/>
      <c r="E596" s="32"/>
      <c r="F596" s="1"/>
    </row>
    <row r="597" spans="1:6" ht="15" customHeight="1">
      <c r="A597" s="3" t="s">
        <v>18</v>
      </c>
      <c r="B597" s="1" t="s">
        <v>258</v>
      </c>
      <c r="C597" s="32" t="s">
        <v>15</v>
      </c>
      <c r="D597" s="32"/>
      <c r="E597" s="32"/>
      <c r="F597" s="1"/>
    </row>
    <row r="598" spans="1:6" ht="30">
      <c r="A598" s="3" t="s">
        <v>22</v>
      </c>
      <c r="B598" s="1" t="s">
        <v>259</v>
      </c>
      <c r="C598" s="33">
        <v>2.1499999999999998E-2</v>
      </c>
      <c r="D598" s="33"/>
      <c r="E598" s="33"/>
      <c r="F598" s="1"/>
    </row>
    <row r="599" spans="1:6" ht="30">
      <c r="A599" s="3" t="s">
        <v>23</v>
      </c>
      <c r="B599" s="1" t="s">
        <v>260</v>
      </c>
      <c r="C599" s="32" t="s">
        <v>15</v>
      </c>
      <c r="D599" s="32"/>
      <c r="E599" s="32"/>
      <c r="F599" s="1"/>
    </row>
    <row r="600" spans="1:6" ht="30">
      <c r="A600" s="3" t="s">
        <v>108</v>
      </c>
      <c r="B600" s="1" t="s">
        <v>285</v>
      </c>
      <c r="C600" s="33">
        <v>3.5000000000000001E-3</v>
      </c>
      <c r="D600" s="33"/>
      <c r="E600" s="33"/>
      <c r="F600" s="6" t="s">
        <v>17</v>
      </c>
    </row>
    <row r="601" spans="1:6" ht="30">
      <c r="A601" s="3" t="s">
        <v>109</v>
      </c>
      <c r="B601" s="1" t="s">
        <v>286</v>
      </c>
      <c r="C601" s="33">
        <v>1.1999999999999999E-3</v>
      </c>
      <c r="D601" s="33"/>
      <c r="E601" s="33"/>
      <c r="F601" s="6" t="s">
        <v>17</v>
      </c>
    </row>
    <row r="602" spans="1:6" ht="30">
      <c r="A602" s="3" t="s">
        <v>110</v>
      </c>
      <c r="B602" s="1" t="s">
        <v>287</v>
      </c>
      <c r="C602" s="33">
        <v>1E-4</v>
      </c>
      <c r="D602" s="33"/>
      <c r="E602" s="33"/>
      <c r="F602" s="6" t="s">
        <v>17</v>
      </c>
    </row>
    <row r="603" spans="1:6" ht="30">
      <c r="A603" s="3" t="s">
        <v>24</v>
      </c>
      <c r="B603" s="1" t="s">
        <v>261</v>
      </c>
      <c r="C603" s="33">
        <v>4.7999999999999996E-3</v>
      </c>
      <c r="D603" s="33"/>
      <c r="E603" s="33"/>
      <c r="F603" s="6" t="s">
        <v>17</v>
      </c>
    </row>
    <row r="604" spans="1:6" ht="30">
      <c r="A604" s="3" t="s">
        <v>25</v>
      </c>
      <c r="B604" s="1" t="s">
        <v>262</v>
      </c>
      <c r="C604" s="33">
        <v>2.0000000000000001E-4</v>
      </c>
      <c r="D604" s="33"/>
      <c r="E604" s="33"/>
      <c r="F604" s="6" t="s">
        <v>17</v>
      </c>
    </row>
    <row r="605" spans="1:6" ht="15" customHeight="1">
      <c r="A605" s="3" t="s">
        <v>26</v>
      </c>
      <c r="B605" s="1" t="s">
        <v>263</v>
      </c>
      <c r="C605" s="33">
        <v>2.6499999999999999E-2</v>
      </c>
      <c r="D605" s="33"/>
      <c r="E605" s="33"/>
      <c r="F605" s="1"/>
    </row>
    <row r="606" spans="1:6" ht="30" customHeight="1">
      <c r="A606" s="3" t="s">
        <v>264</v>
      </c>
      <c r="B606" s="1" t="s">
        <v>265</v>
      </c>
      <c r="C606" s="24" t="s">
        <v>27</v>
      </c>
      <c r="D606" s="24"/>
      <c r="E606" s="24"/>
      <c r="F606" s="1"/>
    </row>
    <row r="607" spans="1:6" ht="30" customHeight="1">
      <c r="A607" s="3" t="s">
        <v>266</v>
      </c>
      <c r="B607" s="1" t="s">
        <v>267</v>
      </c>
      <c r="C607" s="24" t="s">
        <v>27</v>
      </c>
      <c r="D607" s="24"/>
      <c r="E607" s="24"/>
      <c r="F607" s="1"/>
    </row>
    <row r="608" spans="1:6" ht="30">
      <c r="A608" s="3" t="s">
        <v>32</v>
      </c>
      <c r="B608" s="1" t="s">
        <v>268</v>
      </c>
      <c r="C608" s="24">
        <v>269</v>
      </c>
      <c r="D608" s="24"/>
      <c r="E608" s="24"/>
      <c r="F608" s="1"/>
    </row>
    <row r="609" spans="1:6" ht="30">
      <c r="A609" s="3" t="s">
        <v>33</v>
      </c>
      <c r="B609" s="1" t="s">
        <v>269</v>
      </c>
      <c r="C609" s="24">
        <v>825</v>
      </c>
      <c r="D609" s="24"/>
      <c r="E609" s="24"/>
      <c r="F609" s="1"/>
    </row>
    <row r="610" spans="1:6" ht="45">
      <c r="A610" s="3" t="s">
        <v>297</v>
      </c>
      <c r="B610" s="1"/>
      <c r="C610" s="24"/>
      <c r="D610" s="24"/>
      <c r="E610" s="24"/>
      <c r="F610" s="1"/>
    </row>
    <row r="611" spans="1:6">
      <c r="A611" s="28" t="s">
        <v>169</v>
      </c>
      <c r="B611" s="1" t="s">
        <v>170</v>
      </c>
      <c r="C611" s="24"/>
      <c r="D611" s="24"/>
      <c r="E611" s="24"/>
      <c r="F611" s="1"/>
    </row>
    <row r="612" spans="1:6" ht="45">
      <c r="A612" s="3" t="s">
        <v>14</v>
      </c>
      <c r="B612" s="1" t="s">
        <v>256</v>
      </c>
      <c r="C612" s="33">
        <v>5.7500000000000002E-2</v>
      </c>
      <c r="D612" s="33"/>
      <c r="E612" s="33"/>
      <c r="F612" s="1"/>
    </row>
    <row r="613" spans="1:6" ht="30">
      <c r="A613" s="3" t="s">
        <v>16</v>
      </c>
      <c r="B613" s="1" t="s">
        <v>257</v>
      </c>
      <c r="C613" s="32" t="s">
        <v>15</v>
      </c>
      <c r="D613" s="32"/>
      <c r="E613" s="32"/>
      <c r="F613" s="6" t="s">
        <v>274</v>
      </c>
    </row>
    <row r="614" spans="1:6" ht="15" customHeight="1">
      <c r="A614" s="3" t="s">
        <v>18</v>
      </c>
      <c r="B614" s="1" t="s">
        <v>258</v>
      </c>
      <c r="C614" s="32" t="s">
        <v>15</v>
      </c>
      <c r="D614" s="32"/>
      <c r="E614" s="32"/>
      <c r="F614" s="1"/>
    </row>
    <row r="615" spans="1:6" ht="30">
      <c r="A615" s="3" t="s">
        <v>22</v>
      </c>
      <c r="B615" s="1" t="s">
        <v>259</v>
      </c>
      <c r="C615" s="33">
        <v>2.35E-2</v>
      </c>
      <c r="D615" s="33"/>
      <c r="E615" s="33"/>
      <c r="F615" s="1"/>
    </row>
    <row r="616" spans="1:6" ht="30">
      <c r="A616" s="3" t="s">
        <v>23</v>
      </c>
      <c r="B616" s="1" t="s">
        <v>260</v>
      </c>
      <c r="C616" s="33">
        <v>2.5000000000000001E-3</v>
      </c>
      <c r="D616" s="33"/>
      <c r="E616" s="33"/>
      <c r="F616" s="1"/>
    </row>
    <row r="617" spans="1:6" ht="30">
      <c r="A617" s="3" t="s">
        <v>108</v>
      </c>
      <c r="B617" s="1" t="s">
        <v>285</v>
      </c>
      <c r="C617" s="33">
        <v>3.5000000000000001E-3</v>
      </c>
      <c r="D617" s="33"/>
      <c r="E617" s="33"/>
      <c r="F617" s="6" t="s">
        <v>17</v>
      </c>
    </row>
    <row r="618" spans="1:6" ht="30">
      <c r="A618" s="3" t="s">
        <v>109</v>
      </c>
      <c r="B618" s="1" t="s">
        <v>286</v>
      </c>
      <c r="C618" s="33">
        <v>1.1999999999999999E-3</v>
      </c>
      <c r="D618" s="33"/>
      <c r="E618" s="33"/>
      <c r="F618" s="6" t="s">
        <v>17</v>
      </c>
    </row>
    <row r="619" spans="1:6" ht="30">
      <c r="A619" s="3" t="s">
        <v>110</v>
      </c>
      <c r="B619" s="1" t="s">
        <v>287</v>
      </c>
      <c r="C619" s="33">
        <v>1E-4</v>
      </c>
      <c r="D619" s="33"/>
      <c r="E619" s="33"/>
      <c r="F619" s="6" t="s">
        <v>17</v>
      </c>
    </row>
    <row r="620" spans="1:6" ht="30">
      <c r="A620" s="3" t="s">
        <v>24</v>
      </c>
      <c r="B620" s="1" t="s">
        <v>261</v>
      </c>
      <c r="C620" s="33">
        <v>4.7999999999999996E-3</v>
      </c>
      <c r="D620" s="33"/>
      <c r="E620" s="33"/>
      <c r="F620" s="6" t="s">
        <v>17</v>
      </c>
    </row>
    <row r="621" spans="1:6" ht="30">
      <c r="A621" s="3" t="s">
        <v>25</v>
      </c>
      <c r="B621" s="1" t="s">
        <v>262</v>
      </c>
      <c r="C621" s="33">
        <v>2.0000000000000001E-4</v>
      </c>
      <c r="D621" s="33"/>
      <c r="E621" s="33"/>
      <c r="F621" s="6" t="s">
        <v>17</v>
      </c>
    </row>
    <row r="622" spans="1:6" ht="15" customHeight="1">
      <c r="A622" s="3" t="s">
        <v>26</v>
      </c>
      <c r="B622" s="1" t="s">
        <v>263</v>
      </c>
      <c r="C622" s="33">
        <v>3.1E-2</v>
      </c>
      <c r="D622" s="33"/>
      <c r="E622" s="33"/>
      <c r="F622" s="1"/>
    </row>
    <row r="623" spans="1:6" ht="30" customHeight="1">
      <c r="A623" s="3" t="s">
        <v>264</v>
      </c>
      <c r="B623" s="1" t="s">
        <v>265</v>
      </c>
      <c r="C623" s="24" t="s">
        <v>27</v>
      </c>
      <c r="D623" s="24"/>
      <c r="E623" s="24"/>
      <c r="F623" s="1"/>
    </row>
    <row r="624" spans="1:6" ht="30" customHeight="1">
      <c r="A624" s="3" t="s">
        <v>266</v>
      </c>
      <c r="B624" s="1" t="s">
        <v>267</v>
      </c>
      <c r="C624" s="24" t="s">
        <v>27</v>
      </c>
      <c r="D624" s="24"/>
      <c r="E624" s="24"/>
      <c r="F624" s="1"/>
    </row>
    <row r="625" spans="1:6" ht="30">
      <c r="A625" s="3" t="s">
        <v>32</v>
      </c>
      <c r="B625" s="1" t="s">
        <v>268</v>
      </c>
      <c r="C625" s="24">
        <v>871</v>
      </c>
      <c r="D625" s="24"/>
      <c r="E625" s="24"/>
      <c r="F625" s="1"/>
    </row>
    <row r="626" spans="1:6" ht="30">
      <c r="A626" s="3" t="s">
        <v>33</v>
      </c>
      <c r="B626" s="1" t="s">
        <v>269</v>
      </c>
      <c r="C626" s="30">
        <v>1478</v>
      </c>
      <c r="D626" s="30"/>
      <c r="E626" s="30"/>
      <c r="F626" s="1"/>
    </row>
    <row r="627" spans="1:6" ht="45">
      <c r="A627" s="3" t="s">
        <v>298</v>
      </c>
      <c r="B627" s="1"/>
      <c r="C627" s="24"/>
      <c r="D627" s="24"/>
      <c r="E627" s="24"/>
      <c r="F627" s="1"/>
    </row>
    <row r="628" spans="1:6">
      <c r="A628" s="28" t="s">
        <v>169</v>
      </c>
      <c r="B628" s="1" t="s">
        <v>170</v>
      </c>
      <c r="C628" s="24"/>
      <c r="D628" s="24"/>
      <c r="E628" s="24"/>
      <c r="F628" s="1"/>
    </row>
    <row r="629" spans="1:6" ht="45">
      <c r="A629" s="3" t="s">
        <v>14</v>
      </c>
      <c r="B629" s="1" t="s">
        <v>256</v>
      </c>
      <c r="C629" s="32" t="s">
        <v>15</v>
      </c>
      <c r="D629" s="32"/>
      <c r="E629" s="32"/>
      <c r="F629" s="1"/>
    </row>
    <row r="630" spans="1:6" ht="30">
      <c r="A630" s="3" t="s">
        <v>16</v>
      </c>
      <c r="B630" s="1" t="s">
        <v>257</v>
      </c>
      <c r="C630" s="33">
        <v>0.01</v>
      </c>
      <c r="D630" s="33"/>
      <c r="E630" s="33"/>
      <c r="F630" s="1"/>
    </row>
    <row r="631" spans="1:6" ht="15" customHeight="1">
      <c r="A631" s="3" t="s">
        <v>18</v>
      </c>
      <c r="B631" s="1" t="s">
        <v>258</v>
      </c>
      <c r="C631" s="32" t="s">
        <v>15</v>
      </c>
      <c r="D631" s="32"/>
      <c r="E631" s="32"/>
      <c r="F631" s="1"/>
    </row>
    <row r="632" spans="1:6" ht="30">
      <c r="A632" s="3" t="s">
        <v>22</v>
      </c>
      <c r="B632" s="1" t="s">
        <v>259</v>
      </c>
      <c r="C632" s="33">
        <v>2.35E-2</v>
      </c>
      <c r="D632" s="33"/>
      <c r="E632" s="33"/>
      <c r="F632" s="1"/>
    </row>
    <row r="633" spans="1:6" ht="30">
      <c r="A633" s="3" t="s">
        <v>23</v>
      </c>
      <c r="B633" s="1" t="s">
        <v>260</v>
      </c>
      <c r="C633" s="33">
        <v>0.01</v>
      </c>
      <c r="D633" s="33"/>
      <c r="E633" s="33"/>
      <c r="F633" s="1"/>
    </row>
    <row r="634" spans="1:6" ht="30">
      <c r="A634" s="3" t="s">
        <v>108</v>
      </c>
      <c r="B634" s="1" t="s">
        <v>285</v>
      </c>
      <c r="C634" s="33">
        <v>3.5000000000000001E-3</v>
      </c>
      <c r="D634" s="33"/>
      <c r="E634" s="33"/>
      <c r="F634" s="6" t="s">
        <v>17</v>
      </c>
    </row>
    <row r="635" spans="1:6" ht="30">
      <c r="A635" s="3" t="s">
        <v>109</v>
      </c>
      <c r="B635" s="1" t="s">
        <v>286</v>
      </c>
      <c r="C635" s="33">
        <v>1.1999999999999999E-3</v>
      </c>
      <c r="D635" s="33"/>
      <c r="E635" s="33"/>
      <c r="F635" s="6" t="s">
        <v>17</v>
      </c>
    </row>
    <row r="636" spans="1:6" ht="30">
      <c r="A636" s="3" t="s">
        <v>110</v>
      </c>
      <c r="B636" s="1" t="s">
        <v>287</v>
      </c>
      <c r="C636" s="33">
        <v>1E-4</v>
      </c>
      <c r="D636" s="33"/>
      <c r="E636" s="33"/>
      <c r="F636" s="6" t="s">
        <v>17</v>
      </c>
    </row>
    <row r="637" spans="1:6" ht="30">
      <c r="A637" s="3" t="s">
        <v>24</v>
      </c>
      <c r="B637" s="1" t="s">
        <v>261</v>
      </c>
      <c r="C637" s="33">
        <v>4.7999999999999996E-3</v>
      </c>
      <c r="D637" s="33"/>
      <c r="E637" s="33"/>
      <c r="F637" s="6" t="s">
        <v>17</v>
      </c>
    </row>
    <row r="638" spans="1:6" ht="30">
      <c r="A638" s="3" t="s">
        <v>25</v>
      </c>
      <c r="B638" s="1" t="s">
        <v>262</v>
      </c>
      <c r="C638" s="33">
        <v>2.0000000000000001E-4</v>
      </c>
      <c r="D638" s="33"/>
      <c r="E638" s="33"/>
      <c r="F638" s="6" t="s">
        <v>17</v>
      </c>
    </row>
    <row r="639" spans="1:6" ht="15" customHeight="1">
      <c r="A639" s="3" t="s">
        <v>26</v>
      </c>
      <c r="B639" s="1" t="s">
        <v>263</v>
      </c>
      <c r="C639" s="33">
        <v>3.85E-2</v>
      </c>
      <c r="D639" s="33"/>
      <c r="E639" s="33"/>
      <c r="F639" s="1"/>
    </row>
    <row r="640" spans="1:6" ht="30" customHeight="1">
      <c r="A640" s="3" t="s">
        <v>264</v>
      </c>
      <c r="B640" s="1" t="s">
        <v>265</v>
      </c>
      <c r="C640" s="24" t="s">
        <v>27</v>
      </c>
      <c r="D640" s="24"/>
      <c r="E640" s="24"/>
      <c r="F640" s="1"/>
    </row>
    <row r="641" spans="1:6" ht="30" customHeight="1">
      <c r="A641" s="3" t="s">
        <v>266</v>
      </c>
      <c r="B641" s="1" t="s">
        <v>267</v>
      </c>
      <c r="C641" s="24" t="s">
        <v>27</v>
      </c>
      <c r="D641" s="24"/>
      <c r="E641" s="24"/>
      <c r="F641" s="1"/>
    </row>
    <row r="642" spans="1:6" ht="30">
      <c r="A642" s="3" t="s">
        <v>32</v>
      </c>
      <c r="B642" s="1" t="s">
        <v>268</v>
      </c>
      <c r="C642" s="24">
        <v>388</v>
      </c>
      <c r="D642" s="24"/>
      <c r="E642" s="24"/>
      <c r="F642" s="1"/>
    </row>
    <row r="643" spans="1:6" ht="30">
      <c r="A643" s="3" t="s">
        <v>33</v>
      </c>
      <c r="B643" s="1" t="s">
        <v>269</v>
      </c>
      <c r="C643" s="30">
        <v>1177</v>
      </c>
      <c r="D643" s="30"/>
      <c r="E643" s="30"/>
      <c r="F643" s="1"/>
    </row>
    <row r="644" spans="1:6" ht="45">
      <c r="A644" s="3" t="s">
        <v>299</v>
      </c>
      <c r="B644" s="1"/>
      <c r="C644" s="24"/>
      <c r="D644" s="24"/>
      <c r="E644" s="24"/>
      <c r="F644" s="1"/>
    </row>
    <row r="645" spans="1:6">
      <c r="A645" s="28" t="s">
        <v>169</v>
      </c>
      <c r="B645" s="1" t="s">
        <v>170</v>
      </c>
      <c r="C645" s="24"/>
      <c r="D645" s="24"/>
      <c r="E645" s="24"/>
      <c r="F645" s="1"/>
    </row>
    <row r="646" spans="1:6" ht="45">
      <c r="A646" s="3" t="s">
        <v>14</v>
      </c>
      <c r="B646" s="1" t="s">
        <v>256</v>
      </c>
      <c r="C646" s="32" t="s">
        <v>15</v>
      </c>
      <c r="D646" s="32"/>
      <c r="E646" s="32"/>
      <c r="F646" s="1"/>
    </row>
    <row r="647" spans="1:6" ht="30">
      <c r="A647" s="3" t="s">
        <v>16</v>
      </c>
      <c r="B647" s="1" t="s">
        <v>257</v>
      </c>
      <c r="C647" s="32" t="s">
        <v>15</v>
      </c>
      <c r="D647" s="32"/>
      <c r="E647" s="32"/>
      <c r="F647" s="1"/>
    </row>
    <row r="648" spans="1:6" ht="15" customHeight="1">
      <c r="A648" s="3" t="s">
        <v>18</v>
      </c>
      <c r="B648" s="1" t="s">
        <v>258</v>
      </c>
      <c r="C648" s="32" t="s">
        <v>15</v>
      </c>
      <c r="D648" s="32"/>
      <c r="E648" s="32"/>
      <c r="F648" s="1"/>
    </row>
    <row r="649" spans="1:6" ht="30">
      <c r="A649" s="3" t="s">
        <v>22</v>
      </c>
      <c r="B649" s="1" t="s">
        <v>259</v>
      </c>
      <c r="C649" s="33">
        <v>2.35E-2</v>
      </c>
      <c r="D649" s="33"/>
      <c r="E649" s="33"/>
      <c r="F649" s="1"/>
    </row>
    <row r="650" spans="1:6" ht="30">
      <c r="A650" s="3" t="s">
        <v>23</v>
      </c>
      <c r="B650" s="1" t="s">
        <v>260</v>
      </c>
      <c r="C650" s="33">
        <v>5.0000000000000001E-3</v>
      </c>
      <c r="D650" s="33"/>
      <c r="E650" s="33"/>
      <c r="F650" s="1"/>
    </row>
    <row r="651" spans="1:6" ht="30">
      <c r="A651" s="3" t="s">
        <v>108</v>
      </c>
      <c r="B651" s="1" t="s">
        <v>285</v>
      </c>
      <c r="C651" s="33">
        <v>3.5000000000000001E-3</v>
      </c>
      <c r="D651" s="33"/>
      <c r="E651" s="33"/>
      <c r="F651" s="6" t="s">
        <v>17</v>
      </c>
    </row>
    <row r="652" spans="1:6" ht="30">
      <c r="A652" s="3" t="s">
        <v>109</v>
      </c>
      <c r="B652" s="1" t="s">
        <v>286</v>
      </c>
      <c r="C652" s="33">
        <v>1.1999999999999999E-3</v>
      </c>
      <c r="D652" s="33"/>
      <c r="E652" s="33"/>
      <c r="F652" s="6" t="s">
        <v>17</v>
      </c>
    </row>
    <row r="653" spans="1:6" ht="30">
      <c r="A653" s="3" t="s">
        <v>110</v>
      </c>
      <c r="B653" s="1" t="s">
        <v>287</v>
      </c>
      <c r="C653" s="33">
        <v>1E-4</v>
      </c>
      <c r="D653" s="33"/>
      <c r="E653" s="33"/>
      <c r="F653" s="6" t="s">
        <v>17</v>
      </c>
    </row>
    <row r="654" spans="1:6" ht="30">
      <c r="A654" s="3" t="s">
        <v>24</v>
      </c>
      <c r="B654" s="1" t="s">
        <v>261</v>
      </c>
      <c r="C654" s="33">
        <v>4.7999999999999996E-3</v>
      </c>
      <c r="D654" s="33"/>
      <c r="E654" s="33"/>
      <c r="F654" s="6" t="s">
        <v>17</v>
      </c>
    </row>
    <row r="655" spans="1:6" ht="30">
      <c r="A655" s="3" t="s">
        <v>25</v>
      </c>
      <c r="B655" s="1" t="s">
        <v>262</v>
      </c>
      <c r="C655" s="33">
        <v>2.0000000000000001E-4</v>
      </c>
      <c r="D655" s="33"/>
      <c r="E655" s="33"/>
      <c r="F655" s="6" t="s">
        <v>17</v>
      </c>
    </row>
    <row r="656" spans="1:6" ht="15" customHeight="1">
      <c r="A656" s="3" t="s">
        <v>26</v>
      </c>
      <c r="B656" s="1" t="s">
        <v>263</v>
      </c>
      <c r="C656" s="33">
        <v>3.3500000000000002E-2</v>
      </c>
      <c r="D656" s="33"/>
      <c r="E656" s="33"/>
      <c r="F656" s="1"/>
    </row>
    <row r="657" spans="1:6" ht="30" customHeight="1">
      <c r="A657" s="3" t="s">
        <v>264</v>
      </c>
      <c r="B657" s="1" t="s">
        <v>265</v>
      </c>
      <c r="C657" s="24" t="s">
        <v>27</v>
      </c>
      <c r="D657" s="24"/>
      <c r="E657" s="24"/>
      <c r="F657" s="1"/>
    </row>
    <row r="658" spans="1:6" ht="30" customHeight="1">
      <c r="A658" s="3" t="s">
        <v>266</v>
      </c>
      <c r="B658" s="1" t="s">
        <v>267</v>
      </c>
      <c r="C658" s="24" t="s">
        <v>27</v>
      </c>
      <c r="D658" s="24"/>
      <c r="E658" s="24"/>
      <c r="F658" s="1"/>
    </row>
    <row r="659" spans="1:6" ht="30">
      <c r="A659" s="3" t="s">
        <v>32</v>
      </c>
      <c r="B659" s="1" t="s">
        <v>268</v>
      </c>
      <c r="C659" s="24">
        <v>339</v>
      </c>
      <c r="D659" s="24"/>
      <c r="E659" s="24"/>
      <c r="F659" s="1"/>
    </row>
    <row r="660" spans="1:6" ht="30">
      <c r="A660" s="3" t="s">
        <v>33</v>
      </c>
      <c r="B660" s="1" t="s">
        <v>269</v>
      </c>
      <c r="C660" s="30">
        <v>1032</v>
      </c>
      <c r="D660" s="30"/>
      <c r="E660" s="30"/>
      <c r="F660" s="1"/>
    </row>
    <row r="661" spans="1:6" ht="45">
      <c r="A661" s="3" t="s">
        <v>300</v>
      </c>
      <c r="B661" s="1"/>
      <c r="C661" s="24"/>
      <c r="D661" s="24"/>
      <c r="E661" s="24"/>
      <c r="F661" s="1"/>
    </row>
    <row r="662" spans="1:6">
      <c r="A662" s="28" t="s">
        <v>169</v>
      </c>
      <c r="B662" s="1" t="s">
        <v>170</v>
      </c>
      <c r="C662" s="24"/>
      <c r="D662" s="24"/>
      <c r="E662" s="24"/>
      <c r="F662" s="1"/>
    </row>
    <row r="663" spans="1:6" ht="45">
      <c r="A663" s="3" t="s">
        <v>14</v>
      </c>
      <c r="B663" s="1" t="s">
        <v>256</v>
      </c>
      <c r="C663" s="32" t="s">
        <v>15</v>
      </c>
      <c r="D663" s="32"/>
      <c r="E663" s="32"/>
      <c r="F663" s="1"/>
    </row>
    <row r="664" spans="1:6" ht="30">
      <c r="A664" s="3" t="s">
        <v>16</v>
      </c>
      <c r="B664" s="1" t="s">
        <v>257</v>
      </c>
      <c r="C664" s="32" t="s">
        <v>15</v>
      </c>
      <c r="D664" s="32"/>
      <c r="E664" s="32"/>
      <c r="F664" s="1"/>
    </row>
    <row r="665" spans="1:6" ht="15" customHeight="1">
      <c r="A665" s="3" t="s">
        <v>18</v>
      </c>
      <c r="B665" s="1" t="s">
        <v>258</v>
      </c>
      <c r="C665" s="32" t="s">
        <v>15</v>
      </c>
      <c r="D665" s="32"/>
      <c r="E665" s="32"/>
      <c r="F665" s="1"/>
    </row>
    <row r="666" spans="1:6" ht="30">
      <c r="A666" s="3" t="s">
        <v>22</v>
      </c>
      <c r="B666" s="1" t="s">
        <v>259</v>
      </c>
      <c r="C666" s="33">
        <v>0.02</v>
      </c>
      <c r="D666" s="33"/>
      <c r="E666" s="33"/>
      <c r="F666" s="1"/>
    </row>
    <row r="667" spans="1:6" ht="30">
      <c r="A667" s="3" t="s">
        <v>23</v>
      </c>
      <c r="B667" s="1" t="s">
        <v>260</v>
      </c>
      <c r="C667" s="32" t="s">
        <v>15</v>
      </c>
      <c r="D667" s="32"/>
      <c r="E667" s="32"/>
      <c r="F667" s="1"/>
    </row>
    <row r="668" spans="1:6" ht="30">
      <c r="A668" s="3" t="s">
        <v>108</v>
      </c>
      <c r="B668" s="1" t="s">
        <v>285</v>
      </c>
      <c r="C668" s="33">
        <v>3.5000000000000001E-3</v>
      </c>
      <c r="D668" s="33"/>
      <c r="E668" s="33"/>
      <c r="F668" s="6" t="s">
        <v>17</v>
      </c>
    </row>
    <row r="669" spans="1:6" ht="30">
      <c r="A669" s="3" t="s">
        <v>109</v>
      </c>
      <c r="B669" s="1" t="s">
        <v>286</v>
      </c>
      <c r="C669" s="33">
        <v>1.1999999999999999E-3</v>
      </c>
      <c r="D669" s="33"/>
      <c r="E669" s="33"/>
      <c r="F669" s="6" t="s">
        <v>17</v>
      </c>
    </row>
    <row r="670" spans="1:6" ht="30">
      <c r="A670" s="3" t="s">
        <v>110</v>
      </c>
      <c r="B670" s="1" t="s">
        <v>287</v>
      </c>
      <c r="C670" s="33">
        <v>1E-4</v>
      </c>
      <c r="D670" s="33"/>
      <c r="E670" s="33"/>
      <c r="F670" s="6" t="s">
        <v>17</v>
      </c>
    </row>
    <row r="671" spans="1:6" ht="30">
      <c r="A671" s="3" t="s">
        <v>24</v>
      </c>
      <c r="B671" s="1" t="s">
        <v>261</v>
      </c>
      <c r="C671" s="33">
        <v>4.7999999999999996E-3</v>
      </c>
      <c r="D671" s="33"/>
      <c r="E671" s="33"/>
      <c r="F671" s="6" t="s">
        <v>17</v>
      </c>
    </row>
    <row r="672" spans="1:6" ht="30">
      <c r="A672" s="3" t="s">
        <v>25</v>
      </c>
      <c r="B672" s="1" t="s">
        <v>262</v>
      </c>
      <c r="C672" s="33">
        <v>2.0000000000000001E-4</v>
      </c>
      <c r="D672" s="33"/>
      <c r="E672" s="33"/>
      <c r="F672" s="6" t="s">
        <v>17</v>
      </c>
    </row>
    <row r="673" spans="1:6" ht="15" customHeight="1">
      <c r="A673" s="3" t="s">
        <v>26</v>
      </c>
      <c r="B673" s="1" t="s">
        <v>263</v>
      </c>
      <c r="C673" s="33">
        <v>2.5000000000000001E-2</v>
      </c>
      <c r="D673" s="33"/>
      <c r="E673" s="33"/>
      <c r="F673" s="1"/>
    </row>
    <row r="674" spans="1:6" ht="30" customHeight="1">
      <c r="A674" s="3" t="s">
        <v>264</v>
      </c>
      <c r="B674" s="1" t="s">
        <v>265</v>
      </c>
      <c r="C674" s="24" t="s">
        <v>27</v>
      </c>
      <c r="D674" s="24"/>
      <c r="E674" s="24"/>
      <c r="F674" s="1"/>
    </row>
    <row r="675" spans="1:6" ht="30" customHeight="1">
      <c r="A675" s="3" t="s">
        <v>266</v>
      </c>
      <c r="B675" s="1" t="s">
        <v>267</v>
      </c>
      <c r="C675" s="24" t="s">
        <v>27</v>
      </c>
      <c r="D675" s="24"/>
      <c r="E675" s="24"/>
      <c r="F675" s="1"/>
    </row>
    <row r="676" spans="1:6" ht="30">
      <c r="A676" s="3" t="s">
        <v>32</v>
      </c>
      <c r="B676" s="1" t="s">
        <v>268</v>
      </c>
      <c r="C676" s="24">
        <v>254</v>
      </c>
      <c r="D676" s="24"/>
      <c r="E676" s="24"/>
      <c r="F676" s="1"/>
    </row>
    <row r="677" spans="1:6" ht="30">
      <c r="A677" s="3" t="s">
        <v>33</v>
      </c>
      <c r="B677" s="1" t="s">
        <v>269</v>
      </c>
      <c r="C677" s="24">
        <v>780</v>
      </c>
      <c r="D677" s="24"/>
      <c r="E677" s="24"/>
      <c r="F677" s="1"/>
    </row>
    <row r="678" spans="1:6">
      <c r="A678" s="24"/>
      <c r="B678" s="24"/>
      <c r="C678" s="24"/>
      <c r="D678" s="24"/>
      <c r="E678" s="24"/>
    </row>
    <row r="679" spans="1:6" ht="15" customHeight="1">
      <c r="A679" s="3" t="s">
        <v>17</v>
      </c>
      <c r="B679" s="31" t="s">
        <v>27</v>
      </c>
      <c r="C679" s="31"/>
      <c r="D679" s="31"/>
      <c r="E679" s="31"/>
    </row>
    <row r="680" spans="1:6" ht="30" customHeight="1">
      <c r="A680" s="3" t="s">
        <v>274</v>
      </c>
      <c r="B680" s="31" t="s">
        <v>19</v>
      </c>
      <c r="C680" s="31"/>
      <c r="D680" s="31"/>
      <c r="E680" s="31"/>
    </row>
  </sheetData>
  <mergeCells count="451">
    <mergeCell ref="B679:E679"/>
    <mergeCell ref="B680:E680"/>
    <mergeCell ref="C673:E673"/>
    <mergeCell ref="C674:E674"/>
    <mergeCell ref="C675:E675"/>
    <mergeCell ref="C676:E676"/>
    <mergeCell ref="C677:E677"/>
    <mergeCell ref="A678:E678"/>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7:E577"/>
    <mergeCell ref="C578:E578"/>
    <mergeCell ref="C579:E579"/>
    <mergeCell ref="C580:E580"/>
    <mergeCell ref="C581:E581"/>
    <mergeCell ref="C582:E582"/>
    <mergeCell ref="F570:F571"/>
    <mergeCell ref="C572:E572"/>
    <mergeCell ref="C573:E573"/>
    <mergeCell ref="C574:E574"/>
    <mergeCell ref="C575:E575"/>
    <mergeCell ref="C576:E576"/>
    <mergeCell ref="C568:E568"/>
    <mergeCell ref="C569:E569"/>
    <mergeCell ref="A570:A571"/>
    <mergeCell ref="B570:B571"/>
    <mergeCell ref="C570:E570"/>
    <mergeCell ref="C571:E571"/>
    <mergeCell ref="A487:A565"/>
    <mergeCell ref="B487:B565"/>
    <mergeCell ref="C565:E565"/>
    <mergeCell ref="F487:F565"/>
    <mergeCell ref="C566:E566"/>
    <mergeCell ref="C567:E567"/>
    <mergeCell ref="C474:E474"/>
    <mergeCell ref="C475:E475"/>
    <mergeCell ref="C484:E484"/>
    <mergeCell ref="C485:E485"/>
    <mergeCell ref="F453:F485"/>
    <mergeCell ref="C486:E486"/>
    <mergeCell ref="C450:E450"/>
    <mergeCell ref="C451:E451"/>
    <mergeCell ref="C452:E452"/>
    <mergeCell ref="A453:A485"/>
    <mergeCell ref="B453:B485"/>
    <mergeCell ref="C453:E453"/>
    <mergeCell ref="C454:E454"/>
    <mergeCell ref="C455:E455"/>
    <mergeCell ref="C456:E456"/>
    <mergeCell ref="C473:E473"/>
    <mergeCell ref="C444:E444"/>
    <mergeCell ref="C445:E445"/>
    <mergeCell ref="C446:E446"/>
    <mergeCell ref="C447:E447"/>
    <mergeCell ref="C448:E448"/>
    <mergeCell ref="C449:E449"/>
    <mergeCell ref="C438:E438"/>
    <mergeCell ref="C439:E439"/>
    <mergeCell ref="C440:E440"/>
    <mergeCell ref="C441:E441"/>
    <mergeCell ref="C442:E442"/>
    <mergeCell ref="C443:E443"/>
    <mergeCell ref="C432:E432"/>
    <mergeCell ref="C433:E433"/>
    <mergeCell ref="C434:E434"/>
    <mergeCell ref="C435:E435"/>
    <mergeCell ref="C436:E436"/>
    <mergeCell ref="C437:E437"/>
    <mergeCell ref="C426:E426"/>
    <mergeCell ref="C427:E427"/>
    <mergeCell ref="C428:E428"/>
    <mergeCell ref="C429:E429"/>
    <mergeCell ref="C430:E430"/>
    <mergeCell ref="C431:E431"/>
    <mergeCell ref="C420:E420"/>
    <mergeCell ref="C421:E421"/>
    <mergeCell ref="C422:E422"/>
    <mergeCell ref="C423:E423"/>
    <mergeCell ref="C424:E424"/>
    <mergeCell ref="C425:E425"/>
    <mergeCell ref="C414:E414"/>
    <mergeCell ref="C415:E415"/>
    <mergeCell ref="C416:E416"/>
    <mergeCell ref="C417:E417"/>
    <mergeCell ref="C418:E418"/>
    <mergeCell ref="C419:E419"/>
    <mergeCell ref="C408:E408"/>
    <mergeCell ref="C409:E409"/>
    <mergeCell ref="C410:E410"/>
    <mergeCell ref="C411:E411"/>
    <mergeCell ref="C412:E412"/>
    <mergeCell ref="C413:E413"/>
    <mergeCell ref="C402:E402"/>
    <mergeCell ref="C403:E403"/>
    <mergeCell ref="C404:E404"/>
    <mergeCell ref="C405:E405"/>
    <mergeCell ref="C406:E406"/>
    <mergeCell ref="C407:E407"/>
    <mergeCell ref="C396:E396"/>
    <mergeCell ref="C397:E397"/>
    <mergeCell ref="C398:E398"/>
    <mergeCell ref="C399:E399"/>
    <mergeCell ref="C400:E400"/>
    <mergeCell ref="C401:E401"/>
    <mergeCell ref="C390:E390"/>
    <mergeCell ref="C391:E391"/>
    <mergeCell ref="C392:E392"/>
    <mergeCell ref="C393:E393"/>
    <mergeCell ref="C394:E394"/>
    <mergeCell ref="C395:E395"/>
    <mergeCell ref="C384:E384"/>
    <mergeCell ref="C385:E385"/>
    <mergeCell ref="C386:E386"/>
    <mergeCell ref="C387:E387"/>
    <mergeCell ref="C388:E388"/>
    <mergeCell ref="C389:E389"/>
    <mergeCell ref="C378:E378"/>
    <mergeCell ref="C379:E379"/>
    <mergeCell ref="C380:E380"/>
    <mergeCell ref="C381:E381"/>
    <mergeCell ref="C382:E382"/>
    <mergeCell ref="C383:E383"/>
    <mergeCell ref="C372:E372"/>
    <mergeCell ref="C373:E373"/>
    <mergeCell ref="C374:E374"/>
    <mergeCell ref="C375:E375"/>
    <mergeCell ref="C376:E376"/>
    <mergeCell ref="C377:E377"/>
    <mergeCell ref="C366:E366"/>
    <mergeCell ref="C367:E367"/>
    <mergeCell ref="C368:E368"/>
    <mergeCell ref="C369:E369"/>
    <mergeCell ref="C370:E370"/>
    <mergeCell ref="C371:E371"/>
    <mergeCell ref="C360:E360"/>
    <mergeCell ref="C361:E361"/>
    <mergeCell ref="C362:E362"/>
    <mergeCell ref="C363:E363"/>
    <mergeCell ref="C364:E364"/>
    <mergeCell ref="C365:E365"/>
    <mergeCell ref="C354:E354"/>
    <mergeCell ref="C355:E355"/>
    <mergeCell ref="C356:E356"/>
    <mergeCell ref="C357:E357"/>
    <mergeCell ref="C358:E358"/>
    <mergeCell ref="C359:E359"/>
    <mergeCell ref="C348:E348"/>
    <mergeCell ref="C349:E349"/>
    <mergeCell ref="C350:E350"/>
    <mergeCell ref="C351:E351"/>
    <mergeCell ref="C352:E352"/>
    <mergeCell ref="C353:E353"/>
    <mergeCell ref="C342:E342"/>
    <mergeCell ref="C343:E343"/>
    <mergeCell ref="C344:E344"/>
    <mergeCell ref="C345:E345"/>
    <mergeCell ref="C346:E346"/>
    <mergeCell ref="C347:E347"/>
    <mergeCell ref="C336:E336"/>
    <mergeCell ref="C337:E337"/>
    <mergeCell ref="C338:E338"/>
    <mergeCell ref="C339:E339"/>
    <mergeCell ref="C340:E340"/>
    <mergeCell ref="C341:E341"/>
    <mergeCell ref="C330:E330"/>
    <mergeCell ref="C331:E331"/>
    <mergeCell ref="C332:E332"/>
    <mergeCell ref="C333:E333"/>
    <mergeCell ref="C334:E334"/>
    <mergeCell ref="C335:E335"/>
    <mergeCell ref="C327:E327"/>
    <mergeCell ref="A328:A329"/>
    <mergeCell ref="B328:B329"/>
    <mergeCell ref="C328:E328"/>
    <mergeCell ref="C329:E329"/>
    <mergeCell ref="F328:F329"/>
    <mergeCell ref="A276:A324"/>
    <mergeCell ref="B276:B324"/>
    <mergeCell ref="C324:E324"/>
    <mergeCell ref="F276:F324"/>
    <mergeCell ref="C325:E325"/>
    <mergeCell ref="C326:E326"/>
    <mergeCell ref="C266:E266"/>
    <mergeCell ref="C267:E267"/>
    <mergeCell ref="C273:E273"/>
    <mergeCell ref="C274:E274"/>
    <mergeCell ref="F247:F274"/>
    <mergeCell ref="C275:E275"/>
    <mergeCell ref="C243:E243"/>
    <mergeCell ref="C244:E244"/>
    <mergeCell ref="C245:E245"/>
    <mergeCell ref="C246:E246"/>
    <mergeCell ref="A247:A274"/>
    <mergeCell ref="B247:B274"/>
    <mergeCell ref="C247:E247"/>
    <mergeCell ref="C248:E248"/>
    <mergeCell ref="C249:E249"/>
    <mergeCell ref="C253:E253"/>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F134:F135"/>
    <mergeCell ref="C136:E136"/>
    <mergeCell ref="C137:E137"/>
    <mergeCell ref="C138:E138"/>
    <mergeCell ref="C139:E139"/>
    <mergeCell ref="C140:E140"/>
    <mergeCell ref="C131:E131"/>
    <mergeCell ref="C132:E132"/>
    <mergeCell ref="C133:E133"/>
    <mergeCell ref="A134:A135"/>
    <mergeCell ref="B134:B135"/>
    <mergeCell ref="C134:E134"/>
    <mergeCell ref="C135:E135"/>
    <mergeCell ref="C56:E56"/>
    <mergeCell ref="A57:A129"/>
    <mergeCell ref="B57:B129"/>
    <mergeCell ref="C129:E129"/>
    <mergeCell ref="F57:F129"/>
    <mergeCell ref="C130:E130"/>
    <mergeCell ref="C45:E45"/>
    <mergeCell ref="C46:E46"/>
    <mergeCell ref="C47:E47"/>
    <mergeCell ref="C54:E54"/>
    <mergeCell ref="C55:E55"/>
    <mergeCell ref="F29:F55"/>
    <mergeCell ref="C25:E25"/>
    <mergeCell ref="C26:E26"/>
    <mergeCell ref="C27:E27"/>
    <mergeCell ref="C28:E28"/>
    <mergeCell ref="A29:A55"/>
    <mergeCell ref="B29:B55"/>
    <mergeCell ref="C29:E29"/>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48:D48"/>
    <mergeCell ref="C250:E250"/>
    <mergeCell ref="C268:D268"/>
    <mergeCell ref="C476:D476"/>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5:09:55Z</dcterms:created>
  <dcterms:modified xsi:type="dcterms:W3CDTF">2015-05-22T15:09:55Z</dcterms:modified>
</cp:coreProperties>
</file>